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Securities" sheetId="12" state="visible" r:id="rId12"/>
    <sheet xmlns:r="http://schemas.openxmlformats.org/officeDocument/2006/relationships" name="Loans And Leases" sheetId="13" state="visible" r:id="rId13"/>
    <sheet xmlns:r="http://schemas.openxmlformats.org/officeDocument/2006/relationships" name="Leases" sheetId="14" state="visible" r:id="rId14"/>
    <sheet xmlns:r="http://schemas.openxmlformats.org/officeDocument/2006/relationships" name="Fair Value" sheetId="15" state="visible" r:id="rId15"/>
    <sheet xmlns:r="http://schemas.openxmlformats.org/officeDocument/2006/relationships" name="Subordinated Debentures" sheetId="16" state="visible" r:id="rId16"/>
    <sheet xmlns:r="http://schemas.openxmlformats.org/officeDocument/2006/relationships" name="FHLB Advances And Other Debt" sheetId="17" state="visible" r:id="rId17"/>
    <sheet xmlns:r="http://schemas.openxmlformats.org/officeDocument/2006/relationships" name="Stock-Based Compensation" sheetId="18" state="visible" r:id="rId18"/>
    <sheet xmlns:r="http://schemas.openxmlformats.org/officeDocument/2006/relationships" name="Regulatory Capital Matters" sheetId="19" state="visible" r:id="rId19"/>
    <sheet xmlns:r="http://schemas.openxmlformats.org/officeDocument/2006/relationships" name="Derivative Instruments" sheetId="20" state="visible" r:id="rId20"/>
    <sheet xmlns:r="http://schemas.openxmlformats.org/officeDocument/2006/relationships" name="Income Taxes" sheetId="21" state="visible" r:id="rId21"/>
    <sheet xmlns:r="http://schemas.openxmlformats.org/officeDocument/2006/relationships" name="Accumulated Other Comprehensive" sheetId="22" state="visible" r:id="rId22"/>
    <sheet xmlns:r="http://schemas.openxmlformats.org/officeDocument/2006/relationships" name="Preferred Stock" sheetId="23" state="visible" r:id="rId23"/>
    <sheet xmlns:r="http://schemas.openxmlformats.org/officeDocument/2006/relationships" name="Common Stock Warrants" sheetId="24" state="visible" r:id="rId24"/>
    <sheet xmlns:r="http://schemas.openxmlformats.org/officeDocument/2006/relationships" name="Subsequent Event"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Securities (Tables)" sheetId="28" state="visible" r:id="rId28"/>
    <sheet xmlns:r="http://schemas.openxmlformats.org/officeDocument/2006/relationships" name="Loans And Leases (Tables)" sheetId="29" state="visible" r:id="rId29"/>
    <sheet xmlns:r="http://schemas.openxmlformats.org/officeDocument/2006/relationships" name="Leases (Tables)" sheetId="30" state="visible" r:id="rId30"/>
    <sheet xmlns:r="http://schemas.openxmlformats.org/officeDocument/2006/relationships" name="Fair Value (Tables)" sheetId="31" state="visible" r:id="rId31"/>
    <sheet xmlns:r="http://schemas.openxmlformats.org/officeDocument/2006/relationships" name="FHLB Advances And Other Debt (T" sheetId="32" state="visible" r:id="rId32"/>
    <sheet xmlns:r="http://schemas.openxmlformats.org/officeDocument/2006/relationships" name="Stock-Based Compensation (Table" sheetId="33" state="visible" r:id="rId33"/>
    <sheet xmlns:r="http://schemas.openxmlformats.org/officeDocument/2006/relationships" name="Regulatory Capital Matters (Tab" sheetId="34" state="visible" r:id="rId34"/>
    <sheet xmlns:r="http://schemas.openxmlformats.org/officeDocument/2006/relationships" name="Derivative Instruments (Tables)" sheetId="35" state="visible" r:id="rId35"/>
    <sheet xmlns:r="http://schemas.openxmlformats.org/officeDocument/2006/relationships" name="Income Taxes (Tables)" sheetId="36" state="visible" r:id="rId36"/>
    <sheet xmlns:r="http://schemas.openxmlformats.org/officeDocument/2006/relationships" name="Accumulated Other Comprehensi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ecurities (Narrative) (Details" sheetId="41" state="visible" r:id="rId41"/>
    <sheet xmlns:r="http://schemas.openxmlformats.org/officeDocument/2006/relationships" name="Securities (Amortized Cost And " sheetId="42" state="visible" r:id="rId42"/>
    <sheet xmlns:r="http://schemas.openxmlformats.org/officeDocument/2006/relationships" name="Securities (Amortized Cost an_2" sheetId="43" state="visible" r:id="rId43"/>
    <sheet xmlns:r="http://schemas.openxmlformats.org/officeDocument/2006/relationships" name="Securities (Fair Value Of Secur" sheetId="44" state="visible" r:id="rId44"/>
    <sheet xmlns:r="http://schemas.openxmlformats.org/officeDocument/2006/relationships" name="Securities (Securities With Unr" sheetId="45" state="visible" r:id="rId45"/>
    <sheet xmlns:r="http://schemas.openxmlformats.org/officeDocument/2006/relationships" name="Loans And Leases (Narrative) (D" sheetId="46" state="visible" r:id="rId46"/>
    <sheet xmlns:r="http://schemas.openxmlformats.org/officeDocument/2006/relationships" name="Loans And Leases (Recorded Inve" sheetId="47" state="visible" r:id="rId47"/>
    <sheet xmlns:r="http://schemas.openxmlformats.org/officeDocument/2006/relationships" name="Loans And Leases (Activity In A" sheetId="48" state="visible" r:id="rId48"/>
    <sheet xmlns:r="http://schemas.openxmlformats.org/officeDocument/2006/relationships" name="Loans And Leases (Balance In AL" sheetId="49" state="visible" r:id="rId49"/>
    <sheet xmlns:r="http://schemas.openxmlformats.org/officeDocument/2006/relationships" name="Loans And Leases (Individually " sheetId="50" state="visible" r:id="rId50"/>
    <sheet xmlns:r="http://schemas.openxmlformats.org/officeDocument/2006/relationships" name="Loans And Leases (Recorded In_2" sheetId="51" state="visible" r:id="rId51"/>
    <sheet xmlns:r="http://schemas.openxmlformats.org/officeDocument/2006/relationships" name="Loans And Leases (Aging Of Reco" sheetId="52" state="visible" r:id="rId52"/>
    <sheet xmlns:r="http://schemas.openxmlformats.org/officeDocument/2006/relationships" name="Loans And Leases (Loans Modifie" sheetId="53" state="visible" r:id="rId53"/>
    <sheet xmlns:r="http://schemas.openxmlformats.org/officeDocument/2006/relationships" name="Loans And Leases (Recorded In_3" sheetId="54" state="visible" r:id="rId54"/>
    <sheet xmlns:r="http://schemas.openxmlformats.org/officeDocument/2006/relationships" name="Loans And Leases (Components Of" sheetId="55" state="visible" r:id="rId55"/>
    <sheet xmlns:r="http://schemas.openxmlformats.org/officeDocument/2006/relationships" name="Loans And Leases (Summary Of Fu" sheetId="56" state="visible" r:id="rId56"/>
    <sheet xmlns:r="http://schemas.openxmlformats.org/officeDocument/2006/relationships" name="Leases (Narrative) (Details)" sheetId="57" state="visible" r:id="rId57"/>
    <sheet xmlns:r="http://schemas.openxmlformats.org/officeDocument/2006/relationships" name="Leases (Future Minimum Operatin" sheetId="58" state="visible" r:id="rId58"/>
    <sheet xmlns:r="http://schemas.openxmlformats.org/officeDocument/2006/relationships" name="Fair Value (Narrative) (Details" sheetId="59" state="visible" r:id="rId59"/>
    <sheet xmlns:r="http://schemas.openxmlformats.org/officeDocument/2006/relationships" name="Fair Value (Assets And Liabilit" sheetId="60" state="visible" r:id="rId60"/>
    <sheet xmlns:r="http://schemas.openxmlformats.org/officeDocument/2006/relationships" name="Fair Value (Assets And Liabil_2" sheetId="61" state="visible" r:id="rId61"/>
    <sheet xmlns:r="http://schemas.openxmlformats.org/officeDocument/2006/relationships" name="Fair Value (Financial Instrumen" sheetId="62" state="visible" r:id="rId62"/>
    <sheet xmlns:r="http://schemas.openxmlformats.org/officeDocument/2006/relationships" name="Fair Value (Aggregate Fair Valu" sheetId="63" state="visible" r:id="rId63"/>
    <sheet xmlns:r="http://schemas.openxmlformats.org/officeDocument/2006/relationships" name="Fair Value (Amount Of Gains And" sheetId="64" state="visible" r:id="rId64"/>
    <sheet xmlns:r="http://schemas.openxmlformats.org/officeDocument/2006/relationships" name="Fair Value (Carrying Amounts An" sheetId="65" state="visible" r:id="rId65"/>
    <sheet xmlns:r="http://schemas.openxmlformats.org/officeDocument/2006/relationships" name="Subordinated Debentures (Narrat" sheetId="66" state="visible" r:id="rId66"/>
    <sheet xmlns:r="http://schemas.openxmlformats.org/officeDocument/2006/relationships" name="FHLB Advances And Other Debt (N" sheetId="67" state="visible" r:id="rId67"/>
    <sheet xmlns:r="http://schemas.openxmlformats.org/officeDocument/2006/relationships" name="FHLB Advances (Schedule Of FHLB" sheetId="68" state="visible" r:id="rId68"/>
    <sheet xmlns:r="http://schemas.openxmlformats.org/officeDocument/2006/relationships" name="Stock-Based Compensation (Narra" sheetId="69" state="visible" r:id="rId69"/>
    <sheet xmlns:r="http://schemas.openxmlformats.org/officeDocument/2006/relationships" name="Stock-Based Compensation (Summa" sheetId="70" state="visible" r:id="rId70"/>
    <sheet xmlns:r="http://schemas.openxmlformats.org/officeDocument/2006/relationships" name="Stock-Based Compensation (Nonve" sheetId="71" state="visible" r:id="rId71"/>
    <sheet xmlns:r="http://schemas.openxmlformats.org/officeDocument/2006/relationships" name="Regulatory Capital Matters (Nar" sheetId="72" state="visible" r:id="rId72"/>
    <sheet xmlns:r="http://schemas.openxmlformats.org/officeDocument/2006/relationships" name="Regulatory Capital Matters (Act" sheetId="73" state="visible" r:id="rId73"/>
    <sheet xmlns:r="http://schemas.openxmlformats.org/officeDocument/2006/relationships" name="Derivative Instruments (Narrati" sheetId="74" state="visible" r:id="rId74"/>
    <sheet xmlns:r="http://schemas.openxmlformats.org/officeDocument/2006/relationships" name="Derivative Instruments (Summary" sheetId="75" state="visible" r:id="rId75"/>
    <sheet xmlns:r="http://schemas.openxmlformats.org/officeDocument/2006/relationships" name="Derivative Instruments (Schedul" sheetId="76" state="visible" r:id="rId76"/>
    <sheet xmlns:r="http://schemas.openxmlformats.org/officeDocument/2006/relationships" name="Derivative Instruments (Sched_2" sheetId="77" state="visible" r:id="rId77"/>
    <sheet xmlns:r="http://schemas.openxmlformats.org/officeDocument/2006/relationships" name="Income Taxes (Narrative) (Detai" sheetId="78" state="visible" r:id="rId78"/>
    <sheet xmlns:r="http://schemas.openxmlformats.org/officeDocument/2006/relationships" name="Income Taxes (Summary Of Differ" sheetId="79" state="visible" r:id="rId79"/>
    <sheet xmlns:r="http://schemas.openxmlformats.org/officeDocument/2006/relationships" name="Accumulated Other Comprehensi_3" sheetId="80" state="visible" r:id="rId80"/>
    <sheet xmlns:r="http://schemas.openxmlformats.org/officeDocument/2006/relationships" name="Preferred Stock (Details)" sheetId="81" state="visible" r:id="rId81"/>
    <sheet xmlns:r="http://schemas.openxmlformats.org/officeDocument/2006/relationships" name="Common Stock Warrants (Details)" sheetId="82" state="visible" r:id="rId82"/>
    <sheet xmlns:r="http://schemas.openxmlformats.org/officeDocument/2006/relationships" name="Subsequent Event (Details)" sheetId="83" state="visible" r:id="rId83"/>
  </sheets>
  <definedNames/>
  <calcPr calcId="124519" fullCalcOnLoad="1"/>
</workbook>
</file>

<file path=xl/sharedStrings.xml><?xml version="1.0" encoding="utf-8"?>
<sst xmlns="http://schemas.openxmlformats.org/spreadsheetml/2006/main" uniqueCount="997">
  <si>
    <t>Document And Entity Information - shares</t>
  </si>
  <si>
    <t>9 Months Ended</t>
  </si>
  <si>
    <t>Sep. 30, 2019</t>
  </si>
  <si>
    <t>Nov. 01, 2019</t>
  </si>
  <si>
    <t>Document And Entity Information [Abstract]</t>
  </si>
  <si>
    <t>Document Type</t>
  </si>
  <si>
    <t>10-Q</t>
  </si>
  <si>
    <t>Document Quarterly Report</t>
  </si>
  <si>
    <t>true</t>
  </si>
  <si>
    <t>Document Period End Date</t>
  </si>
  <si>
    <t>Sep. 30,
		2019</t>
  </si>
  <si>
    <t>Document Transition Report</t>
  </si>
  <si>
    <t>false</t>
  </si>
  <si>
    <t>Amendment Flag</t>
  </si>
  <si>
    <t>Document Fiscal Year Focus</t>
  </si>
  <si>
    <t>2019</t>
  </si>
  <si>
    <t>Document Fiscal Period Focus</t>
  </si>
  <si>
    <t>Q3</t>
  </si>
  <si>
    <t>Current Fiscal Year End Date</t>
  </si>
  <si>
    <t>--12-31</t>
  </si>
  <si>
    <t>Entity Central Index Key</t>
  </si>
  <si>
    <t>0001070680</t>
  </si>
  <si>
    <t>Entity File Number</t>
  </si>
  <si>
    <t>0-25045</t>
  </si>
  <si>
    <t>Entity Registrant Name</t>
  </si>
  <si>
    <t>CENTRAL FEDERAL CORP</t>
  </si>
  <si>
    <t>Entity Incorporation, State or Country Code</t>
  </si>
  <si>
    <t>DE</t>
  </si>
  <si>
    <t>Entity Tax Identification Number</t>
  </si>
  <si>
    <t>34-1877137</t>
  </si>
  <si>
    <t>Entity Address, Address Line One</t>
  </si>
  <si>
    <t>7000 North High St.</t>
  </si>
  <si>
    <t>Entity Address, City or Town</t>
  </si>
  <si>
    <t>Worthington</t>
  </si>
  <si>
    <t>Entity Address, State or Province</t>
  </si>
  <si>
    <t>OH</t>
  </si>
  <si>
    <t>Entity Address, Postal Zip Code</t>
  </si>
  <si>
    <t>43085</t>
  </si>
  <si>
    <t>City Area Code</t>
  </si>
  <si>
    <t>614</t>
  </si>
  <si>
    <t>Local Phone Number</t>
  </si>
  <si>
    <t>334-7979</t>
  </si>
  <si>
    <t>Title of 12(b) Security</t>
  </si>
  <si>
    <t>Common Stock, $.01 par value</t>
  </si>
  <si>
    <t>Trading Symbol</t>
  </si>
  <si>
    <t>cfbk</t>
  </si>
  <si>
    <t>Security Exchange Name</t>
  </si>
  <si>
    <t>NASDAQ</t>
  </si>
  <si>
    <t>Entity Current Reporting Status</t>
  </si>
  <si>
    <t>Yes</t>
  </si>
  <si>
    <t>Entity Interactive Data Current</t>
  </si>
  <si>
    <t>Entity Filer Category</t>
  </si>
  <si>
    <t>Non-accelerated Filer</t>
  </si>
  <si>
    <t>Entity Small Business</t>
  </si>
  <si>
    <t>Entity Emerging Growth Company</t>
  </si>
  <si>
    <t>Entity Shell Company</t>
  </si>
  <si>
    <t>Entity Common Stock, Shares Outstanding</t>
  </si>
  <si>
    <t>Consolidated Balance Sheets - USD ($) $ in Thousands</t>
  </si>
  <si>
    <t>Dec. 31, 2018</t>
  </si>
  <si>
    <t>ASSETS</t>
  </si>
  <si>
    <t>Cash and cash equivalents</t>
  </si>
  <si>
    <t>Interest-bearing deposits in other financial institutions</t>
  </si>
  <si>
    <t>Securities available for sale</t>
  </si>
  <si>
    <t>Loans held for sale, at fair value</t>
  </si>
  <si>
    <t>Loans and leases, net of allowance of $7,057 and $7,012</t>
  </si>
  <si>
    <t>FHLB and FRB stock</t>
  </si>
  <si>
    <t>Foreclosed assets, net</t>
  </si>
  <si>
    <t>Premises and equipment, net</t>
  </si>
  <si>
    <t>Operating lease right-of-use assets</t>
  </si>
  <si>
    <t>Bank owned life insurance</t>
  </si>
  <si>
    <t>Accrued interest receivable and other assets</t>
  </si>
  <si>
    <t>Total assets</t>
  </si>
  <si>
    <t>Deposits</t>
  </si>
  <si>
    <t>Noninterest bearing</t>
  </si>
  <si>
    <t>Interest bearing</t>
  </si>
  <si>
    <t>Total deposits</t>
  </si>
  <si>
    <t>FHLB advances and other debt</t>
  </si>
  <si>
    <t>Advances by borrowers for taxes and insurance</t>
  </si>
  <si>
    <t>Operating lease liabilities</t>
  </si>
  <si>
    <t>Accrued interest payable and other liabilities</t>
  </si>
  <si>
    <t>Subordinated debentures</t>
  </si>
  <si>
    <t>Total liabilities</t>
  </si>
  <si>
    <t>Commitments and contingent liabilities</t>
  </si>
  <si>
    <t xml:space="preserve"> </t>
  </si>
  <si>
    <t>Stockholders' equity</t>
  </si>
  <si>
    <t>Common stock, $.01 par value; shares authorized: 9,090,909; shares issued: 4,521,510 at September 30, 2019 and 4,366,297 at December 31, 2018</t>
  </si>
  <si>
    <t>Series B Preferred stock, $0.01 par value; 480,000 shares authorized; 0 issued at September 30, 2019 and 0 at December 31, 2018</t>
  </si>
  <si>
    <t>Additional paid-in capital</t>
  </si>
  <si>
    <t>Accumulated deficit</t>
  </si>
  <si>
    <t>Accumulated other comprehensive income (loss)</t>
  </si>
  <si>
    <t>Treasury stock, at cost; 31,235 shares of common stock at September 30, 2019 and December 31, 2018</t>
  </si>
  <si>
    <t>Total stockholders' equity</t>
  </si>
  <si>
    <t>Total liabilities and stockholder's equity</t>
  </si>
  <si>
    <t>Consolidated Balance Sheets (Parenthetical) $ in Thousands</t>
  </si>
  <si>
    <t>Sep. 30, 2019USD ($)$ / sharesshares</t>
  </si>
  <si>
    <t>Dec. 31, 2018USD ($)$ / sharesshares</t>
  </si>
  <si>
    <t>Allowance for loans and leases | $</t>
  </si>
  <si>
    <t>Common stock, par value | $ / shares</t>
  </si>
  <si>
    <t>Common stock, shares authorized</t>
  </si>
  <si>
    <t>[1]</t>
  </si>
  <si>
    <t>Common stock, shares issued</t>
  </si>
  <si>
    <t>Treasury stock, shares</t>
  </si>
  <si>
    <t>Reverse stock split ratio</t>
  </si>
  <si>
    <t>Reverse stock split</t>
  </si>
  <si>
    <t>1-for-5.5</t>
  </si>
  <si>
    <t>Series B Preferred Stock [Member]</t>
  </si>
  <si>
    <t>Preferred stock, par value | $ / shares</t>
  </si>
  <si>
    <t>Preferred stock, share authorized</t>
  </si>
  <si>
    <t>Preferred stock, shares issued</t>
  </si>
  <si>
    <t>Reflects 1-for-5.5 reverse stock split on August 20, 2018 - See Note 1</t>
  </si>
  <si>
    <t>Consolidated Statements Of Income - USD ($) $ in Thousands</t>
  </si>
  <si>
    <t>3 Months Ended</t>
  </si>
  <si>
    <t>Sep. 30, 2018</t>
  </si>
  <si>
    <t>Interest and dividend income</t>
  </si>
  <si>
    <t>Loans and leases, including fees</t>
  </si>
  <si>
    <t>Securities</t>
  </si>
  <si>
    <t>FHLB and FRB stock dividends</t>
  </si>
  <si>
    <t>Federal funds sold and other</t>
  </si>
  <si>
    <t>Total interest and dividend income</t>
  </si>
  <si>
    <t>Interest expense</t>
  </si>
  <si>
    <t>Total interest expense</t>
  </si>
  <si>
    <t>Net interest income</t>
  </si>
  <si>
    <t>Provision for loan and lease losses</t>
  </si>
  <si>
    <t>Net interest income after provision for loan and lease losses</t>
  </si>
  <si>
    <t>Noninterest income</t>
  </si>
  <si>
    <t>Service charges on deposit accounts</t>
  </si>
  <si>
    <t>Net gains on sales of loans</t>
  </si>
  <si>
    <t>Earnings on bank owned life insurance</t>
  </si>
  <si>
    <t>Other</t>
  </si>
  <si>
    <t>Total noninterest income</t>
  </si>
  <si>
    <t>Noninterest expense</t>
  </si>
  <si>
    <t>Salaries and employee benefits</t>
  </si>
  <si>
    <t>Occupancy and equipment</t>
  </si>
  <si>
    <t>Data processing</t>
  </si>
  <si>
    <t>Franchise and other taxes</t>
  </si>
  <si>
    <t>Professional fees</t>
  </si>
  <si>
    <t>Director fees</t>
  </si>
  <si>
    <t>Postage, printing and supplies</t>
  </si>
  <si>
    <t>Advertising and marketing</t>
  </si>
  <si>
    <t>Telephone</t>
  </si>
  <si>
    <t>Loan expenses</t>
  </si>
  <si>
    <t>Depreciation</t>
  </si>
  <si>
    <t>FDIC premiums</t>
  </si>
  <si>
    <t>Regulatory assessment</t>
  </si>
  <si>
    <t>Other insurance</t>
  </si>
  <si>
    <t>Total noninterest expense</t>
  </si>
  <si>
    <t>Income before incomes taxes</t>
  </si>
  <si>
    <t>Income tax expense</t>
  </si>
  <si>
    <t>Net income</t>
  </si>
  <si>
    <t>Accretion of discount and value of warrants exercised related to Series B preferred stock</t>
  </si>
  <si>
    <t>Net income attributable to common stockholders</t>
  </si>
  <si>
    <t>Earnings per common share:</t>
  </si>
  <si>
    <t>Basic</t>
  </si>
  <si>
    <t>Diluted</t>
  </si>
  <si>
    <t>Consolidated Statements Of Comprehensive Income - USD ($) $ in Thousands</t>
  </si>
  <si>
    <t>Consolidated Statements Of Comprehensive Income [Abstract]</t>
  </si>
  <si>
    <t>Other comprehensive income (loss):</t>
  </si>
  <si>
    <t>Unrealized holding gains (losses) arising during the period related to securities available for sale, net of tax of $3 and ($3) and $26 and ($18)</t>
  </si>
  <si>
    <t>Other comprehensive income (loss), net of tax</t>
  </si>
  <si>
    <t>Comprehensive income</t>
  </si>
  <si>
    <t>Consolidated Statements Of Comprehensive Income (Parenthetical) - USD ($) $ in Thousands</t>
  </si>
  <si>
    <t>Unrealized holding gains (losses) arising during the period related to securities available for sale, tax</t>
  </si>
  <si>
    <t>Consolidated Statement Of Changes In Stockholders' Equity - USD ($) $ in Thousands</t>
  </si>
  <si>
    <t>Common Stock</t>
  </si>
  <si>
    <t>Additional Paid-In Capital</t>
  </si>
  <si>
    <t>Accumulated Deficit</t>
  </si>
  <si>
    <t>Accumulated Other Comprehensive Income (Loss)</t>
  </si>
  <si>
    <t>Treasury Stock</t>
  </si>
  <si>
    <t>Total</t>
  </si>
  <si>
    <t>Balance at Dec. 31, 2017</t>
  </si>
  <si>
    <t>Other comprehensive income (loss)</t>
  </si>
  <si>
    <t>Issuance of stock based incentive plan shares, net of forfeitures</t>
  </si>
  <si>
    <t>Restricted stock expense, net of forfeitures</t>
  </si>
  <si>
    <t>Exercise of warrants to common stock</t>
  </si>
  <si>
    <t>Accretion of discount and value of warrants exercised</t>
  </si>
  <si>
    <t>Balance at Sep. 30, 2018</t>
  </si>
  <si>
    <t>Balance at Jun. 30, 2018</t>
  </si>
  <si>
    <t>Balance at Dec. 31, 2018</t>
  </si>
  <si>
    <t>[2]</t>
  </si>
  <si>
    <t>Balance at Sep. 30, 2019</t>
  </si>
  <si>
    <t>Balance at Jun. 30, 2019</t>
  </si>
  <si>
    <t>Common Stock and Additional Paid-In Capital balances were restated for 1-for-5.5 reverse stock split on August 20, 2018 - See Note 1.</t>
  </si>
  <si>
    <t>Consolidated Statement Of Changes In Stockholders' Equity (Parenthetical)</t>
  </si>
  <si>
    <t>Sep. 30, 2019shares</t>
  </si>
  <si>
    <t>Sep. 30, 2018shares</t>
  </si>
  <si>
    <t>Consolidated Statement Of Changes In Stockholders' Equity [Abstract]</t>
  </si>
  <si>
    <t>Issuance of stock based incentive plan shares, forfeitures</t>
  </si>
  <si>
    <t>Consolidated Statements Of Cash Flows - USD ($) $ in Thousands</t>
  </si>
  <si>
    <t>Consolidated Statements Of Cash Flows [Abstract]</t>
  </si>
  <si>
    <t>Net Income</t>
  </si>
  <si>
    <t>Adjustments to reconcile net income to net cash from operating activities:</t>
  </si>
  <si>
    <t>Amortization, net</t>
  </si>
  <si>
    <t>Deferred income tax (benefit)</t>
  </si>
  <si>
    <t>Originations of loans held for sale</t>
  </si>
  <si>
    <t>Proceeds from sale of loans held for sale</t>
  </si>
  <si>
    <t>Write-down of premises and equipment</t>
  </si>
  <si>
    <t>Gain on sale of foreclosed assets</t>
  </si>
  <si>
    <t>Stock-based compensation expense</t>
  </si>
  <si>
    <t>Net change in:</t>
  </si>
  <si>
    <t>Operating lease right-of-use asset</t>
  </si>
  <si>
    <t>Operating lease right-of-use liability</t>
  </si>
  <si>
    <t>Net cash used by operating activities</t>
  </si>
  <si>
    <t>Available-for-sale securities:</t>
  </si>
  <si>
    <t>Maturities, prepayments and calls</t>
  </si>
  <si>
    <t>Purchases</t>
  </si>
  <si>
    <t>Loan and lease originations and payments, net</t>
  </si>
  <si>
    <t>Loans purchased</t>
  </si>
  <si>
    <t>Proceeds from the sale of loans</t>
  </si>
  <si>
    <t>Additions to premises and equipment</t>
  </si>
  <si>
    <t>Purchase of FRB Stock</t>
  </si>
  <si>
    <t>Purchase of other investments</t>
  </si>
  <si>
    <t>Return of investment-joint ventures</t>
  </si>
  <si>
    <t>Proceeds from the sale of foreclosed assets</t>
  </si>
  <si>
    <t>Net cash used by investing activities</t>
  </si>
  <si>
    <t>Cash flows from financing activities:</t>
  </si>
  <si>
    <t>Net change in deposits</t>
  </si>
  <si>
    <t>Proceeds from FHLB advances and other debt</t>
  </si>
  <si>
    <t>Repayments on FHLB advances and other debt</t>
  </si>
  <si>
    <t>Net change in advances by borrowers for taxes and insurance</t>
  </si>
  <si>
    <t>Net cash from financing activities</t>
  </si>
  <si>
    <t>Net change in cash and cash equivalents</t>
  </si>
  <si>
    <t>Beginning cash and cash equivalents</t>
  </si>
  <si>
    <t>Ending cash and cash equivalents</t>
  </si>
  <si>
    <t>Supplemental cash flow information:</t>
  </si>
  <si>
    <t>Interest paid</t>
  </si>
  <si>
    <t>Income tax paid</t>
  </si>
  <si>
    <t>Supplemental noncash disclosures:</t>
  </si>
  <si>
    <t>Loans transferred from held for sale to portfolio</t>
  </si>
  <si>
    <t>Investment payable on limited liability corporation and limited partnership</t>
  </si>
  <si>
    <t>Transfer of other liability to operating lease right-of-use asset</t>
  </si>
  <si>
    <t>Initial recognition of operating right-of-use lease asset</t>
  </si>
  <si>
    <t>Initial recognition of operating right-of-use lease liability</t>
  </si>
  <si>
    <t>Summary Of Significant Accounting Policies</t>
  </si>
  <si>
    <t>Summary Of Significant Accounting Policies [Abstract]</t>
  </si>
  <si>
    <t xml:space="preserve">NO TE 1 – SUMMARY OF SIGNIFICANT ACCOUNTING POLICIES
Basis of Presentation :
The consolidated financial statements include Central Federal Corporation (the “Holding Company”) and its wholly-owned subsidiary, CFBank, National Association (“CFBank”). The Holding Company and CFBank are sometimes collectively referred to herein as the “Company”. Intercompany transactions and balances are eliminated in consolidation. The accompanying unaudited interim consolidated financial statements have been prepared pursuant to the rules and regulations of the Securities and Exchange Commission (the “SEC”) and in compliance with U.S. generally accepted accounting principles (GAAP). Because this report is based on an interim period, certain information and footnote disclosures normally included in financial statements prepared in accordance with GAAP have been condensed or omitted.
In the opinion of the management of the Company, the accompanying unaudited interim consolidated financial statements include all adjustments necessary for a fair presentation of the Company’s financial condition and the results of operations for the periods presented. These adjustments are of a normal recurring nature, unless otherwise disclosed in this Form 10-Q. The financial performance reported for the Company for the three and nine months ended September 30, 2019 is not necessarily indicative of the results that may be expected for the full year. This information should be read in conjunction with the Company’s latest Annual Report to Stockholders and Annual Report on Form 10-K on file with the SEC. Reference is made to the accounting policies of the Company described in Note 1 to the Audited Consolidated Financial Statements contained in the Company’s 2018 Annual Report to Stockholders that was filed as Exhibit 13.1 to the Company’s Form 10-K for the year ended December 31, 2018 (referred to herein as the “2018 Audited Financial Statements”). The Company has consistently followed those policies in preparing this Form 10-Q.
Reverse Stock Split: On August 20, 2018, the Company effected a 1-for-5.5 reverse stock split, whereby each 5.5 shares of the Company’s common stock were reclassified into one share of common stock. All share and per share amounts for all periods presented have been adjusted to reflect the reverse stock split as though it had occurred prior to the earliest period presented.
Loans and Leases: Loans and leases that management has the intent and ability to hold for the foreseeable future or until maturity or payoff are reported at the principal balance outstanding, adjusted for purchase premiums and discounts, deferred loan fees and costs and an allowance for loan and lease losses (ALLL). Interest income is accrued on the unpaid principal balance. Loan origination fees, net of certain direct origination costs, are deferred and recognized in interest income using the level yield method without anticipating prepayments.
The accrual of interest income on all classes of loans, except other consumer loans, is discontinued and the loan is placed on nonaccrual status at the time the loan is 90 days delinquent unless the loan is well-secured and in process of collection. Other consumer loans are typically charged off no later than 90 days past due. Past due status is based on the contractual terms of the loan for all classes of loans. In all cases, loans are placed on nonaccrual or charged-off at an earlier date if collection of principal or interest is considered doubtful. Nonaccrual loans and loans past due 90 days still on accrual include both smaller balance homogeneous loans that are collectively evaluated for impairment and individually classified impaired loans. Commercial, multi-family residential real estate loans and commercial real estate loans placed on nonaccrual status are individually classified as impaired loans.
All interest accrued but not received for each loan placed on nonaccrual is reversed against interest income in the period in which it is placed in a nonaccrual status. Interest received on such loans is accounted for on the cash-basis or cost recovery method, until qualifying for return to accrual status. Loans are considered for return to accrual status provided all the principal and interest amounts that are contractually due are brought current, there is a current and well documented credit analysis, there is reasonable assurance of repayment of principal and interest, and the customer has demonstrated sustained, amortizing payment performance of at least six months.
Allowance for Loan and Lease Losses (ALLL): The ALLL is a valuation allowance for probable incurred credit losses. Loan losses are charged against the allowance when management believes the uncollectibility of a loan balance is confirmed.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 off.
The allowance consists of specific and general components. The specific component relates to loans that are individually classified as impaired. A loan is impaired when, based on current information and events, it is probable that CFBank will be unable to collect all amounts due according to the contractual terms of the loan agreement. Loans within any loan class for which the terms have been modified resulting in a concession, and for which the borrower is experiencing financial difficulties, are considered troubled debt restructurings (TDRs) and classified as impaired.
Factors considered by management in determining impairment for all loan classes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All loans within the commercial, multi-family residential and commercial real estate segments, regardless of size, and loans of all other classes with balances over $250 are individually evaluated for impairment when they are 90 days past due, or earlier than 90 days past due if information regarding the payment capacity of the borrower indicates that payment in full according to the loan terms is doubtful. If a loan is impaired, a portion of the allowance is allocated so that the loan is reported, net, at the present value of estimated future cash flows using the loan’s existing rate, or at the fair value of collateral, less costs to sell, if repayment is expected solely from the collateral. Large groups of smaller balance homogeneous loans, such as consumer and single-family residential real estate loans, are collectively evaluated for impairment, and accordingly, they are not separately identified for impairment disclosures.
TDRs of all classes of loans are separately identified for impairment disclosures and are measured at the present value of estimated future cash flows using each loan’s effective rate at inception. If a TDR is considered to be a collateral dependent loan, the loan is reported, net, at the fair value of the collateral. If the payment of the loan is dependent on the sale of the collateral, then costs to liquidate the collateral are included when determining the impairment. For TDRs that subsequently default, the amount of reserve is determined in accordance with the accounting policy for the ALLL.
Interest income on all classes of impaired loans that are on nonaccrual status is recognized in accordance with the accounting policy for nonaccrual loans. Cash receipts on all classes of impaired loans that are on nonaccrual status are generally applied to the principal balance outstanding. Interest income on all classes of impaired loans that are not on nonaccrual status is recognized on the accrual method. TDRs may be classified as accruing if the borrower has been current for a period of at least six months with respect to loan payments and management expects that the borrower will be able to continue to make payments in accordance with the terms of the restructured note.
The general reserve component covers non impaired loans of all classes and is based on historical loss experience adjusted for current factors. The historical loss experience is determined by loan class and is based on the actual loss history experienced by the Company over a three-year period. The general component is calculated based on CFBank’s loan balances and actual three-year historical loss rates. For loans with little or no actual loss experience, industry estimates are used based on loan segment. This loss experience is supplemented with other economic and judgmental factors based on the risks present for each loan class. These economic and judgmental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CFBank’s charge-off policy for commercial loans, single-family residential real estate loans, multi-family residential real estate loans, commercial real estate loans, construction loans and home equity lines of credit requires management to record a specific reserve or charge-off as soon as it is apparent that the borrower is troubled and there is, or likely will be, a collateral shortfall related to the estimated value of the collateral securing the loan. Other consumer loans are typically charged off no later than 90 days past due.
Joint Ventures: The Holding Company has contributed funds into a series of joint ventures (equity stake) for the purpose of allocating excess liquidity into higher earning assets while diversifying its revenue sources. The joint ventures are engaged in shorter term operating activities related to single family real estate developments. Income is recognized based on a rate of return on the outstanding investment balance. As units are sold, the Holding Company receives an additional incentive payment, which is recognized as income. Under ASU 2016-15, the Company has elected the nature of distribution approach to recognize returns from equity method investments. Returns on investment are classified as cash flows from operating activities and returns of investment are classified as investing activities.
Low Income Housing Tax Credits (LIHTC): The Company has invested in low income housing tax credits through funds that assist corporations in investing in limited partnerships and limited liability companies that own, develop and operate low income residential rental properties for purposes of qualifying for the Housing Tax Credit. These investments are accounted for under the proportional amortization method which recognizes the amortization of the investment in proportion to the tax credit and other tax benefits received.
Historic Tax Credits: In June 2019, the Company made an equity investment as a non-managing member in an entity that is expected to receive historic tax credits (HTC) pursuant to Section 47 of the Internal Revenue Code. The Company expects to receive a return through the realization of federal income tax credits, as well as other tax benefits, such as tax deductions from net operating losses of the investment over a period of time. The investment in HTC is accounted for under the equity method of accounting and is included in accrued interest receivable and other assets on the consolidated balance sheets. The Company’s recorded investment in this entity was $894 at September 30, 2019. The maximum exposure to loss related to these investments was $894 at September 30, 2019, representing the Company’s investment balance.
Earnings Per Common Share: The two-class method is used in the calculation of basic and diluted earnings per share. Under the two-class method, earnings available to common stockholders for the period are allocated between common stockholders and participating securities (unvested share-based payment awards) according to dividends declared (or accumulated) and participation rights in undistributed earnings. The factors used in the earnings per share computation follow:
﻿
﻿
﻿
Three months ended
Nine months ended
﻿
September 30,
September 30,
﻿
2019
2018
2019
2018
﻿
(unaudited)
(unaudited)
﻿ Basic
﻿ Net income
$ 2,617
$ 1,055
$ 6,578
$ 2,977
﻿ Accretion of discount and value of warrants exercised related to Series B preferred stock
36
(26)
219
(64)
﻿ Net income allocated to common stockholders
$ 2,653
$ 1,029
$ 6,797
$ 2,913
﻿
﻿ Weighted average common shares outstanding including unvested share-based payment awards
4,488,399
4,251,820
4,419,444
4,247,800
﻿ Less: Unvested share-based payment awards
-
-
-
-
﻿ Average shares
4,488,399
4,251,820
4,419,444
4,247,800
﻿ Basic earnings per common share
$ 0.59
$ 0.24
$ 1.54
$ 0.69
﻿
﻿ Diluted
﻿ Net earnings allocated to common stockholders
$ 2,653
$ 1,029
$ 6,797
$ 2,913
﻿ Add back: Preferred Dividends on Series B preferred stock and accretion of discount
-
-
-
-
﻿ Net earnings allocated to common stockholders
$ 2,653
$ 1,029
$ 6,797
$ 2,913
﻿
﻿ Weighted average common shares outstanding for basic earnings per common share
4,488,399
4,251,820
4,419,444
4,247,800
﻿ Add: Dilutive effects of assumed exercises of stock options
37,050
49,508
37,067
43,344
﻿ Add: Dilutive effects of assumed exercises of stock warrants (1)
-
65,894
9,262
51,127
﻿ Average shares and dilutive potential common shares
4,525,449
4,367,222
4,465,773
4,342,271
﻿ Diluted earnings per common share
$ 0.59
$ 0.24
$ 1.52
$ 0.67
﻿
(1)
All outstanding warrants expired on July 15, 2019.
﻿
The following securities exercisable for common shares were anti-dilutive and not considered in computing diluted earnings per common share:
﻿
﻿
Three months ended
September 30,
Nine months ended
September 30,
﻿
2019
2018
2019
2018
﻿
(unaudited)
(unaudited)
﻿ Stock options 451
883
467
895
﻿
Dividend Restriction: Banking regulations require us to maintain certain capital levels and may limit the dividends paid by CFBank to the Holding Company or by the Holding Company to stockholders. The ability of the Holding Company to pay dividends on its common stock is dependent upon the amount of cash and liquidity available at the Holding Company level, as well as the receipt of dividends and other distributions from CFBank to the extent necessary to fund such dividends. The Holding Company is a legal entity that is separate and distinct from CFBank, which has no obligation to make any dividends or other funds available for the payment of dividends by the Holding Company. The Holding Company also is subject to various legal and regulatory policies and guidelines impacting the Holding Company’s ability to pay dividends on its stock. In addition, the Holding Company’s ability to pay dividends on its stock is conditioned upon the payment, on a current basis, of quarterly interest payments on the subordinated debentures underlying the Company’s trust preferred securities. Finally, under the terms of the Holding Company’s fixed-to-floating rate subordinated debt, the Holding Company’s ability to pay dividends on its stock is conditioned upon the Holding Company continuing to make required principal and interest payments, and not incurring an event of default, with respect to the subordinated debt.
Adoption of New Accounting Standards :
The Financial Accounting Standards Board (FASB) has issued Accounting Standards Update (ASU) No. 2017-12, Derivatives and Hedging (Topic 815) : Targeted Improvements to Accounting for Hedging Activities . The new standard is intended to improve and simplify accounting rules around hedge accounting. The new standard refines and expands hedge accounting for both financial (e.g., interest rate) and commodity risks. Its provisions create more transparency around how economic results are presented, both on the face of the financial statements and in the footnotes, for investors and analysts. The new standard was effective for fiscal years, and interim periods within those fiscal years, beginning after December 15, 2018. For public companies, early adoption was permitted in any interim period or fiscal years before the effective date of the standard. Adoption of ASU 2017-12 did not have a significant impact on the Company’s consolidated financial statements.
On February 25, 2016, the FASB issued ASU No. 2016-02, Leases (Topic 842) . Under the new ASU, lessees recognize lease assets and liabilities on their balance sheets for all leases with terms of more than 12 months. The new lessee accounting model retains two types of leases, and is consistent with the lessee accounting model under existing GAAP. One type of lease (finance leases) is accounted for in substantially the same manner as capital leases were previously accounted for. The other type of lease (operating leases) is accounted for (both in the income statement and statement of cash flows) in a manner consistent with today’s operating leases. Lessor accounting under the new standard is fundamentally consistent with existing GAAP. Lessees and lessors would be required to provide additional qualitative and quantitative disclosures to help financial statement users assess the amount, timing, and uncertainty of cash flows arising from leases. These disclosures are intended to supplement the amounts recorded in the financial statements so that users can understand more about the nature of an organization’s leasing activities. For public business entities, the final lease standard was effective for fiscal years beginning after December 15, 2018 including interim periods within those fiscal years. Early application was permitted. The Company adopted the guidance on January 1, 2019 by electing the optional additional transition method permitted by ASU 2018-11 allowing for recognition of applicable leases as of January 1, 2019. Additionally, the Company elected the following accounting policies:
·
The practical expedient package that foregoes:
·
reassessment of any expired or existing contracts for a lease
·
reassessment of lease classifications for expired or existing leases
·
reassessment of initial direct costs for existing leases
·
The hindsight practical expedient to determine lease term and impairments of right-to-use assets.
·
Other practical expedients regarding land easement, combining lease and non-lease components and the exclusion of short-term leases.
﻿
The Company recognized right-of-use assets and lease liabilities of approximately $2.4 million, representing its operating lease commitments, upon adoption.
In March 2019 , the FASB issued ASU No. 2019-01, Leases (Topic 842): Codification Improvements . This ASU (1) states that for lessors that are not manufacturers or dealers, the fair value of the underlying asset is its cost, less any volume or trade discounts, as long as there isn’t a significant amount of time between acquisition of the asset and lease commencement; (2) clarifies that lessors in the scope of ASC 942 must classify principal payments received from sales-type and direct financing leases in investing activities in the statement of cash flows; and (3) clarifies the transition guidance related to certain interim disclosures provided in the year of adoption. To coincide with the adoption of ASU No. 2016-02, the Company elected to early adopt ASU 2019-01 on January 1, 2019. The adoption of this ASU did not have a material impact on the Company’s consolidated financial statements.
Future Accounting Matters:
In June 2016, the FASB issued ASU No. 2016-13, Financial Instruments - Credit Losses (Topic 326): Measurement of Credit Losses on Financial Instruments . Once effective, ASU 2016-13 will significantly change current guidance for recognizing impairment of financial instruments. Current guidance requires an "incurred loss" methodology for recognizing credit losses that delays recognition until it is probable a loss has been incurred. ASU 2016-13 replaces the incurred loss impairment methodology with a new methodology that reflects expected credit losses over the lives of the loans and requires consideration of a broader range of information to inform credit loss estimates. The ASU requires an organization to estimate all expected credit losses for financial assets measured at amortized cost, including loans and held-to-maturity debt securities, based on historical experience, current conditions, and reasonable and supportable forecasts. Additional disclosures are required. ASU 2016-13 also amends the accounting for credit losses on available-for-sale debt securities and purchased financial assets with credit deterioration. Under the new guidance, entities will determine whether all or a portion of the unrealized loss on an available-for-sale debt security is a credit loss. Any credit loss will be recognized as an allowance for credit losses on available-for-sale debt securities rather than as a direct reduction of the amortized cost basis of the investment, as is currently required. As a result, entities will recognize improvements to estimated credit losses on available-for-sale debt securities immediately in earnings rather than as interest income over time, as currently required. ASU 2016-13 eliminates the current accounting model for purchased credit impaired loans and debt securities. Instead, purchased financial assets with credit deterioration will be recorded gross of estimated credit losses as of the date of acquisition and the estimated credit losses amounts will be added to the allowance for credit losses. Thereafter, entities will account for additional impairment of such purchased assets using the models listed above. In October 2019, the FASB voted to extend the implementation of ASU No. 2016-13 for certain financial institutions including smaller reporting companies. As a result, ASU 2016-13 will be effective for the Company for fiscal years, and interim periods within those fiscal years, beginning after December 15, 2022. While the Company generally expects that the implementation of ASU 2016-13 has the potential to increase its allowance for loan losses balance, the Company is continuing to evaluate the potential impact on the Company’s financial statements and disclosures. Management has been running and evaluating various scenarios. At this time, the estimated impact on the Company’s consolidated financial statements, including disclosures, cannot be reasonably determined.
General Litigation
The Company is subject to claims and lawsuits that arise primarily in the ordinary course of business. In the opinion of management, the disposition or ultimate resolution of such claims and lawsuits is not anticipated to have a material adverse effect on the consolidated financial position, results of operations and cash flows of the Company.
Reclassifications
Reclassification of certain amounts in the 2018 consolidated financial statements have been made to conform to the 2019 presentation. </t>
  </si>
  <si>
    <t>Revenue Recognition</t>
  </si>
  <si>
    <t>Revenue Recognition [Abstract]</t>
  </si>
  <si>
    <t xml:space="preserve">NOTE 2 – REVENUE RECOGNITION
Accounting Standards Codification ("ASC") 606, Revenue from Contracts with Customers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majority of our revenue-generating transactions are not subject to ASC 606, including revenue generated from financial instruments, such as our loans, letters of credit, derivatives and investment securities, as well as revenue related to our mortgage activities related to net gains on sale of loans.
All of the Company’s revenue from contracts with customers in the scope of ASC 606 is recognized within Noninterest Income. Descriptions of our revenue-generating activities that are within the scope of ASC 606, which are presented in our income statements as components of non-interest income are as follows:
·
Service charges on deposit accounts - these represent general service fees for monthly account maintenance and activity, or transaction-based fees, and consist of transaction-based revenue, time-based revenue (service period), item-based revenue or some other individual attribute-based revenue. Revenue is recognized when our performance obligation is completed which is generally monthly for account maintenance services or when a transaction has been completed (such as a wire transfer). Payment for such performance obligations are generally received at the time the performance obligations are satisfied. </t>
  </si>
  <si>
    <t>Securities [Abstract]</t>
  </si>
  <si>
    <t>﻿
NOTE 3 – SECURITIES
The following table summarizes the amortized cost and fair value of the available-for-sale securities portfolio at September 30, 2019 and December 31, 2018 and the corresponding amounts of unrealized gains and losses recognized in accumulated other comprehensive income (loss):
﻿
﻿
Amortized Cost
Gross Unrealized Gains
Gross Unrealized Losses
Fair Value
﻿ September 30, 2019 (unaudited)
﻿ Issued by U.S. government-sponsored entities and agencies:
﻿ U.S. Treasury
$ 8,982
$ 33
$ 8
$ 9,007
﻿ Mortgage-backed securities - residential
134
4
-
138
﻿ Collateralized mortgage obligations
37
1
-
38
﻿ Total
$ 9,153
$ 38
$ 8
$ 9,183
﻿
﻿
﻿
﻿
Amortized Cost
Gross Unrealized Gains
Gross Unrealized Losses
Fair Value
﻿ December 31, 2018
﻿ Issued by U.S. government-sponsored entities and agencies:
﻿ U.S. Treasury
$ 9,978
$ 2
$ 99
$ 9,881
﻿ Mortgage-backed securities - residential
167
3
-
170
﻿ Collateralized mortgage obligations
62
1
-
63
﻿ Total
$ 10,207
$ 6
$ 99
$ 10,114
﻿
There was no other-than-temporary impairment recognized in accumulated other comprehensive income (loss) for securities available for sale at September 30, 2019 or September 30, 2018.
There were no sales of securities for the three and nine months ended September 30, 2019 and 2018.
The amortized cost and fair value of debt securities at September 30, 2019 and December 31, 2018 are shown in the table below by contractual maturity. Expected maturities may differ from contractual maturities if borrowers have the right to call or prepay obligations with or without call or prepayment penalties. Securities not due at a single maturity date are shown separately.
﻿
﻿
﻿
September 30, 2019
December 31, 2018
﻿
(unaudited)
﻿
Amortized Cost
Fair Value
Amortized Cost
Fair Value
﻿ Due in one year or less
$ 5,000
$ 4,994
$ 3,495
$ 3,472
﻿ Due from one to five years
3,982
4,013
6,483
6,409
﻿ Mortgage-backed securities - residential
134
138
167
170
﻿ Collateralized mortgage obligations
37
38
62
63
﻿ Total
$ 9,153
$ 9,183
$ 10,207
$ 10,114
﻿
Fair value of securities pledged as collateral was as follows:
﻿
﻿
September 30, 2019
December 31, 2018
﻿
(unaudited)
﻿ Pledged as collateral for:
﻿ FHLB advances
$ 3,580
$ 4,058
﻿ Public deposits
2,015
1,997
﻿ Mortgage banking derivatives
1,498
-
﻿ Interest-rate swaps
82
104
﻿ Total
$ 7,175
$ 6,159
﻿
At September 30, 2019 and December 31, 2018, there were no holdings of securities of any one issuer, other than U.S. government-sponsored entities and agencies, in an amount greater than 10% of stockholders’ equity.
The following table summarizes securities with unrealized losses at September 30, 2019 and December 31, 2018, aggregated by major security type and length of time in a continuous unrealized loss position.
﻿
﻿
﻿
﻿ September 30, 2019 (unaudited)
Less than 12 Months
12 Months or More
Total
﻿ Description of Securities
Fair Value
Unrealized Loss
Fair Value
Unrealized Loss
Fair Value
Unrealized Loss
﻿ Issued by U.S. government-sponsored entities and agencies:
﻿ U.S. Treasury
$ 500
1
$ 3,993
$ 7
$ 4,493
$ 8
﻿ Total temporarily impaired
$ 500
$ 1
$ 3,993
$ 7
$ 4,493
$ 8
﻿
﻿
﻿
﻿
﻿
﻿ December 31, 2018
Less than 12 Months
12 Months or More
Total
﻿ Description of Securities
Fair Value
Unrealized Loss
Fair Value
Unrealized Loss
Fair Value
Unrealized Loss
﻿ Issued by U.S. government-sponsored entities and agencies:
﻿ U.S. Treasury
$ 499
$ 1
$ 8,401
$ 98
$ 8,900
$ 99
﻿ Total temporarily impaired
$ 499
$ 1
$ 8,401
$ 98
$ 8,900
$ 99
﻿
The unrealized losses in U.S. Treasuries at September 30, 2019 and December 31, 2018 are related to multiple securities. Because the decline in fair value is attributable to changes in market conditions, and not credit quality, and because the Company does not have the intent to sell these securities and it is likely that it will not be required to sell these securities before their anticipated recovery, the Company did not consider these securities to be other-than-temporarily impaired at September 30, 2019 and December 31, 2018.</t>
  </si>
  <si>
    <t>Loans And Leases</t>
  </si>
  <si>
    <t>Loans And Leases [Abstract]</t>
  </si>
  <si>
    <t>NOTE 4 – LOANS AND LEASES
The following table presents the recorded investment in loans and leases by portfolio segment. The recorded investment in loans and leases includes the principal balance outstanding adjusted for purchase premiums and discounts, and deferred loan fees and costs.
﻿
﻿
﻿
﻿
September 30, 2019
December 31, 2018
﻿
(unaudited)
﻿ Commercial (1)
$ 155,248
$ 126,887
﻿ Real estate:
﻿ Single-family residential
127,754
118,386
﻿ Multi-family residential
46,946
47,651
﻿ Commercial
217,851
173,435
﻿ Construction
63,654
61,792
﻿ Consumer:
﻿ Home equity lines of credit
21,585
23,961
﻿ Other
4,478
5,583
﻿ Subtotal
637,516
557,695
﻿ Less: ALLL
(7,057)
(7,012)
﻿ Loans and leases, net
$ 630,459
$ 550,683
﻿
(1)
Includes $4,937 and $5,403 of commercial leases at September 30, 2019 and December 31, 2018, respectively.
﻿
Mortgage Purchase Program
CFBank has participated in a Mortgage Purchase Program with Northpointe Bank (Northpointe), a Michigan banking corporation, since December 2012. Pursuant to the terms of a participation agreement, CFBank purchases participation interests in loans made by Northpointe related to fully underwritten and pre-sold mortgage loans originated by various prescreened mortgage brokers located throughout the U.S. The underlying loans are individually (MERS) registered loans which are held until funded by the end investor. The mortgage loan investors include Fannie Mae and Freddie Mac, and other major financial institutions. This process on average takes approximately 14 days. Given the short-term holding period of the underlying loans, common credit risks (such as past due, impairment and TDR, nonperforming, and nonaccrual classification) are substantially reduced. Therefore, no allowance is allocated by CFBank to these loans. These loans are 100% risk rated for CFBank capital adequacy purposes. Under the participation agreement, CFBank agrees to purchase a 95% ownership/participation interest in each of the aforementioned loans, and Northpointe maintains a 5% ownership interest in each loan it participates. At September 30, 2019 and December 31, 2018, CFBank held $34,762 and $36,845 , respectively, of such loans which have been included in single-family residential loan totals above.
Allowance for Loan and Lease Losses
The ALLL is a valuation allowance for probable incurred credit losses in the loan portfolio based on management’s evaluation of various factors including past loan loss experience, the nature and volume of the portfolio, information about specific borrower situations and estimated collateral values, economic conditions and other factors. A provision for loan and lease losses is charged to operations based on management’s periodic evaluation of these and other pertinent factors described in Note 1 to the 2018 Audited Financial Statements.
The following tables present the activity in the ALLL by portfolio segment for the three and nine months ended September 30, 2019:
﻿
﻿
﻿
Three months ended September 30, 2019 (unaudited)
﻿
Real Estate
Consumer
﻿
Commercial
Single-family
Multi-family
Commercial
Construction
Home Equity lines of credit
Other
Total
﻿ Beginning balance
$ 1,969
$ 1,014
$ 562
$ 2,339
$ 759
$ 309
$ 77
$ 7,029
﻿ Addition to (reduction in) provision for loan losses
70
(125)
(25)
130
-
(50)
-
-
﻿ Charge-offs
-
-
-
-
-
-
(6)
(6)
﻿ Recoveries
-
2
-
-
-
32
-
34
﻿ Ending balance
$ 2,039
$ 891
$ 537
$ 2,469
$ 759
$ 291
$ 71
$ 7,057
﻿
﻿
﻿
﻿
﻿
﻿
﻿
Nine months ended September 30, 2019 (unaudited)
﻿
Real Estate
Consumer
﻿
Commercial
Single-family
Multi-family
Commercial
Construction
Home Equity lines of credit
Other
Total
﻿ Beginning balance
$ 1,819
$ 1,061
$ 612
$ 2,274
$ 739
$ 410
$ 97
$ 7,012
﻿ Addition to (reduction in) provision for loan losses
220
(175)
(75)
195
20
(165)
(20)
-
﻿ Charge-offs
-
-
-
-
-
-
(6)
(6)
﻿ Recoveries
-
5
-
-
-
46
-
51
﻿ Ending balance
$ 2,039
$ 891
$ 537
$ 2,469
$ 759
$ 291
$ 71
$ 7,057
﻿
﻿
The following tables present the activity in the ALLL by portfolio segment for the three and nine months ended September 30, 2018:
﻿
﻿
﻿
Three months ended September 30, 2018 (unaudited)
﻿
Real Estate
Consumer
﻿
Commercial
Single-family
Multi-family
Commercial
Construction
Home Equity lines of credit
Other
Total
﻿ Beginning balance
$ 1,889
$ 1,039
$ 697
$ 2,149
$ 614
$ 486
$ 107
$ 6,981
﻿ Addition to (reduction in) provision for loan losses
40
(20)
-
10
5
(25)
(10)
-
﻿ Charge-offs
-
-
-
-
-
-
-
-
﻿ Recoveries
-
19
-
-
-
5
-
24
﻿ Ending balance
$ 1,929
$ 1,038
$ 697
$ 2,159
$ 619
$ 466
$ 97
$ 7,005
﻿
﻿
﻿
﻿
﻿
﻿
﻿
Nine months ended September 30, 2018 (unaudited)
﻿
Real Estate
Consumer
﻿
Commercial
Single-family
Multi-family
Commercial
Construction
Home Equity lines of credit
Other
Total
﻿ Beginning balance
$ 1,984
$ 912
$ 660
$ 2,143
$ 672
$ 597
$ 2
$ 6,970
﻿ Addition to (reduction in) provision for loan losses
(57)
111
37
16
(53)
(149)
95
-
﻿ Charge-offs
-
(6)
-
-
-
-
-
(6)
﻿ Recoveries
2
21
-
-
-
18
-
41
﻿ Ending balance
$ 1,929
$ 1,038
$ 697
$ 2,159
$ 619
$ 466
$ 97
$ 7,005
﻿
The following table presents the balance in the ALLL and the recorded investment in loans and leases by portfolio segment and based on the impairment method as of September 30, 2019 (unaudited):
﻿
﻿
﻿
Real Estate
Consumer
﻿
Commercial
Single- family
Multi- family
Commercial
Construction
Home Equity lines of credit
Other
Total
﻿ ALLL:
﻿ Ending allowance balance attributable to loans:
﻿ Individually evaluated for impairment
$ 1
$
-
$
-
$ 34
$
-
$
-
$
-
$ 35
﻿ Collectively evaluated for impairment
2,038
891
537
2,435
759
291
71
7,022
﻿ Total ending allowance balance
$ 2,039
$ 891
$ 537
$ 2,469
$ 759
$ 291
$ 71
$ 7,057
﻿
﻿ Loans:
﻿ Individually evaluated for impairment
$ 89
$ 108
$
-
$ 4,607
$
-
$
-
$
-
$ 4,804
﻿ Collectively evaluated for impairment
155,159
127,646
46,946
213,244
63,654
21,585
4,478
632,712
﻿ Total ending loan balance
$ 155,248
$ 127,754
$ 46,946
$ 217,851
$ 63,654
$ 21,585
$ 4,478
$ 637,516
﻿
The following table presents the balance in the ALLL and the recorded investment in loans and leases by portfolio segment and based on the impairment method as of December 31, 2018:
﻿
﻿
﻿
Real Estate
Consumer
﻿
Commercial
Single- family
Multi- family
Commercial
Construction
Home Equity lines of credit
Other
Total
﻿ ALLL:
﻿ Ending allowance balance attributable to loans:
﻿ Individually evaluated for impairment
$
-
$
-
$
-
$ 22
$
-
$
-
$
-
$ 22
﻿ Collectively evaluated for impairment
1,819
1,061
612
2,252
739
410
97
6,990
﻿ Total ending allowance balance
$ 1,819
$ 1,061
$ 612
$ 2,274
$ 739
$ 410
$ 97
$ 7,012
﻿
﻿ Loans:
﻿ Individually evaluated for impairment
$ 100
$ 110
$
-
$ 2,951
$
-
$
-
$
-
$ 3,161
﻿ Collectively evaluated for impairment
126,787
118,276
47,651
170,484
61,792
23,961
5,583
554,534
﻿ Total ending loan balance
$ 126,887
$ 118,386
$ 47,651
$ 173,435
$ 61,792
$ 23,961
$ 5,583
$ 557,695
﻿
The following table presents loans individually evaluated for impairment by class of loans as of and for the period ended September 30, 2019. The unpaid principal balance is the contractual principal balance outstanding. The recorded investment is the unpaid principal balance adjusted for partial charge-offs, purchase premiums and discounts, and deferred loan fees and costs. The table presents accrual basis interest income recognized during the three and nine months ended September 30, 2019. Cash payments of interest on these loans during the three and nine months ended September 30, 2019 totaled $44 and $132 , respectively.
﻿
﻿
Three months ended
Nine months ended
﻿
As of September 30, 2019
September 30, 2019
September 30, 2019
﻿
(unaudited)
(unaudited)
(unaudited)
﻿
Unpaid Principal Balance
Recorded Investment
ALLL Allocated
Average Recorded Investment
Interest Income Recognized
Average Recorded Investment
Interest Income Recognized
﻿ With no related allowance recorded:
﻿ Real estate:
﻿ Commercial:
﻿ Owner occupied
$ 224
$ 120
$
-
$ 121
$ 4
$ 122
$ 10
﻿ Total with no allowance recorded
224
120
-
121
4
122
10
﻿
﻿ With an allowance recorded:
﻿ Commercial
89
89
1
90
-
94
-
﻿ Real estate:
﻿ Single-family residential (1)
108
108
-
108
1
109
4
﻿ Commercial:
﻿ Non-owner occupied
4,487
4,487
34
4,474
38
4,113
116
﻿ Total with an allowance recorded
4,684
4,684
35
4,672
39
4,316
120
﻿ Total
$ 4,908
$ 4,804
$ 35
$ 4,793
$ 43
$ 4,438
$ 130
(1)
Allowance recorded is less than $1 resulting in rounding to zero.
﻿
The following table presents loans individually evaluated for impairment by class of loans as of December 31, 2018. The unpaid principal balance is the contractual principal balance outstanding. The recorded investment is the unpaid principal balance adjusted for partial charge-offs, purchase premiums and discounts, and deferred loan fees and costs. The table presents accrual basis interest income recognized during the three and nine months ended September 30, 2018. Cash payments of interest during the three and nine months ended September 30, 2018 totaled $52 and $151 , respectively.
﻿
﻿
Three months ended
Nine months ended
﻿
As of December 31, 2018
September 30, 2018
September 30, 2018
﻿
(unaudited)
(unaudited)
﻿
Unpaid Principal Balance
Recorded Investment
ALLL Allocated
Average Recorded Investment
Interest Income Recognized
Average Recorded Investment
Interest Income Recognized
﻿ With no related allowance recorded:
﻿ Commercial
$
-
$
-
$
-
$
-
$
-
$
-
$
-
﻿ Real estate:
﻿ Commercial:
﻿ Owner occupied
379
125
-
129
5
132
16
﻿ Total with no allowance recorded
379
125
-
129
5
132
16
﻿
﻿ With an allowance recorded:
﻿ Commercial (1)
100
100
-
202
3
212
11
﻿ Real estate:
﻿ Single-family residential (1)
110
110
-
112
2
114
5
﻿ Commercial:
﻿ Non-owner occupied
2,826
2,826
22
2,832
39
2,841
117
﻿ Owner occupied
-
-
-
150
2
175
6
﻿ Total with an allowance recorded
3,036
3,036
22
3,296
46
3,342
139
﻿ Total
$ 3,415
$ 3,161
$ 22
$ 3,425
$ 51
$ 3,474
$ 155
(1)
Allowance recorded is less than $1 resulting in rounding to zero.
﻿
The following table presents the recorded investment in nonperforming loans by class of loans:
﻿
﻿
﻿
﻿
September 30, 2019
December 31, 2018
﻿
(unaudited)
﻿ Loans past due over 90 days still on accrual
$
-
$
-
﻿ Nonaccrual loans:
﻿ Commercial
89
100
﻿ Real estate:
﻿ Single-family residential
519
167
﻿ Commercial:
﻿ Non-owner occupied
1,719
-
﻿ Consumer:
﻿ Home equity lines of credit:
﻿ Originated for portfolio
15
-
﻿ Purchased for portfolio
81
89
﻿ Other consumer
-
21
﻿ Total nonaccrual
2,423
377
﻿ Total nonaccrual and nonperforming loans
$ 2,423
$ 377
﻿
Nonaccrual loans include both smaller balance single-family mortgage and consumer loans that are collectively evaluated for impairment and individually classified impaired loans. There were no loans 90 days or more past due and still accruing interest at September 30, 2019 or December 31, 2018.
The following table presents the aging of the recorded investment in past due loans and leases by class of loans as of September 30, 2019 (unaudited):
﻿
﻿
30 - 59 Days Past Due
60 - 89 Days Past Due
Greater than 90 Days Past Due
Total Past Due
Loans Not Past Due
Nonaccrual Loans Not &gt; 90 days Past Due
﻿ Commercial
$ 1,001
$
-
$
-
$ 1,001
$ 154,247
$ 89
﻿ Real estate:
﻿ Single-family residential
1,965
54
391
2,410
125,344
128
﻿ Multi-family residential
-
-
-
-
46,946
-
﻿ Commercial:
﻿ Non-owner occupied
-
-
1,719
1,719
140,579
-
﻿ Owner occupied
-
-
-
-
50,073
-
﻿ Land
-
-
-
-
25,480
-
﻿ Construction
-
-
-
-
63,654
-
﻿ Consumer:
﻿ Home equity lines of credit:
﻿ Originated for portfolio
340
-
-
340
20,960
15
﻿ Purchased for portfolio
-
-
-
-
285
81
﻿ Other
-
-
-
-
4,478
-
﻿ Total
$ 3,306
$ 54
$ 2,110
$ 5,470
$ 632,046
$ 313
﻿
The following table presents the aging of the recorded investment in past due loans and leases by class of loans as of December 31, 2018:
﻿
﻿
﻿
30 - 59 Days Past Due
60 - 89 Days Past Due
Greater than 90 Days Past Due
Total Past Due
Loans Not Past Due
Nonaccrual Loans Not &gt; 90 days Past Due
﻿ Commercial
$
-
$
-
$
-
$
-
$ 126,887
$ 100
﻿ Real estate:
﻿ Single-family residential
597
-
23
620
117,766
144
﻿ Multi-family residential
-
-
-
-
47,651
-
﻿ Commercial:
﻿ Non-owner occupied
-
-
-
-
122,465
-
﻿ Owner occupied
-
-
-
-
43,087
-
﻿ Land
-
-
-
-
7,883
-
﻿ Construction
-
-
-
-
61,792
-
﻿ Consumer:
﻿ Home equity lines of credit:
﻿ Originated for portfolio
474
-
-
474
23,119
-
﻿ Purchased for portfolio
-
33
-
33
335
89
﻿ Other
-
-
21
21
5,562
-
﻿ Total
$ 1,071
$ 33
$ 44
$ 1,148
$ 556,547
$ 333
﻿
Troubled Debt Restructurings (TDRs):
From time to time, the terms of certain loans are modified as TDRs, where concessions are granted to borrowers experiencing financial difficulties. The modification of the terms of such loans may have included one or a combination of the following: a reduction of the stated interest rate of the loan; an increase in the stated rate of interest lower than the current market rate for new debt with similar risk; an extension of the maturity date; or a change in the payment terms.
As of September 30, 2019 and December 31, 2018, TDRs totaled $3,085 and $3,161 , respectively. The Company allocated $22 and $22 of specific reserves to loans whose terms had been modified in TDRs as of September 30, 2019 and December 31, 2018, respectively. The Company had not committed to lend any additional amounts as of September 30, 2019 or December 31, 2018 to customers with outstanding loans classified as nonaccrual TDRs.
During the three and nine months ended September 30, 2019 and September 30, 2018, there were no loans modified as a TDR.
There were no TDRs in payment default or that became nonperforming during the quarters ended September 30, 2019 and September 30, 2018. A loan is considered to be in payment default once it is 90 days contractually past due under the modified terms, at which time the loan is re-evaluated to determine whether an impairment loss should be recognized, either through a write-off or specific valuation allowance, so that the loan is reported, net, at the present value of estimated future cash flows, or at the fair value of collateral, less cost to sell, if repayment is expected solely from the collateral.
The terms of certain other loans were modified during the quarters ended September 30, 2019 and 2018 that did not meet the definition of a TDR. These loans had a total recorded investment of $12,707 and $10,210 as of September 30, 2019 and 2018, respectively. The modification of these loans involved either a modification of the terms of a loan to borrowers who were not experiencing financial difficulties, a delay in payments that was considered to be insignificant or a modification where no concessions were granted.
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
Nonaccrual loans include loans that were modified and identified as TDRs and the loans are not performing. At September 30, 2019 and December 31, 2018, nonaccrual TDRs were as follows:
﻿
﻿
﻿
﻿
September 30, 2019
December 31, 2018
﻿
(unaudited)
﻿ Commercial
$ 89
$ 100
﻿ Total
$ 89
$ 100
﻿
Nonaccrual loans at September 30, 2019 and December 31, 2018 do not include $2,996 and $3,061 , respectively, of TDRs where customers have established a sustained period of repayment performance, generally six months, the loans are current according to their modified terms and repayment of the remaining contractual payments is expected. These loans are included in total impaired loans.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Management analyzes loans individually by classifying the loans as to credit risk. This analysis includes commercial, commercial real estate and multi-family residential real estate loans. Internal loan reviews for these loan types are performed at least annually, and more often for loans with higher credit risk. Adjustments to loan risk ratings are made based on the reviews and at any time information is received that may affect risk ratings. The following definitions are used for risk ratings:
Special Mention . Loans classified as special mention have a potential weakness that deserves management’s close attention. If left uncorrected, these potential weaknesses may result in deterioration of the repayment prospects for the loan or of CFBank’s credit position at some future date.
Substandard .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re will be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to be classified into one of the above categories are considered to be not rated or pass-rated loans. Loans listed as not rated are primarily groups of homogeneous loans. Past due information is the primary credit indicator for groups of homogenous loans. Loans listed as pass-rated loans are loans that are subject to internal loan reviews and are determined not to meet the criteria required to be classified as special mention, substandard or doubtful.
The recorded investment in loans and leases by risk category and by class of loans and leases as of September 30, 2019 and based on the most recent analysis performed follows. There were no loans or leases rated doubtful at September 30, 2019.
﻿
﻿ (unaudited)
Not Rated
Pass
Special Mention
Substandard
Total
﻿ Commercial
$
-
$ 152,937
$ 1,649
$ 662
$ 155,248
﻿ Real estate:
﻿ Single-family residential
127,235
-
-
519
127,754
﻿ Multi-family residential
-
46,797
-
149
46,946
﻿ Commercial:
﻿ Non-owner occupied
68
136,233
1,510
4,487
142,298
﻿ Owner occupied
-
47,816
2,137
120
50,073
﻿ Land
-
25,480
-
-
25,480
﻿ Construction
981
62,673
-
-
63,654
﻿ Consumer:
﻿ Home equity lines of credit:
﻿ Originated for portfolio
21,222
-
-
78
21,300
﻿ Purchased for portfolio
204
-
-
81
285
﻿ Other
4,478
-
-
-
4,478
﻿
$ 154,188
$ 471,936
$ 5,296
$ 6,096
$ 637,516
﻿
The recorded investment in loans and leases by risk category and by class of loans and leases as of December 31, 2018 follows. There were no loans or leases rated doubtful at December 31, 2018.
﻿
﻿
﻿
Not Rated
Pass
Special Mention
Substandard
Total
﻿ Commercial
$
-
$ 123,369
$ 2,651
$ 867
$ 126,887
﻿ Real estate:
﻿ Single-family residential
118,219
-
-
167
118,386
﻿ Multi-family residential
-
47,072
425
154
47,651
﻿ Commercial:
﻿ Non-owner occupied
76
119,843
1,701
845
122,465
﻿ Owner occupied
-
39,747
2,252
1,088
43,087
﻿ Land
-
7,883
-
-
7,883
﻿ Construction
3,279
58,513
-
-
61,792
﻿ Consumer:
﻿ Home equity lines of credit:
﻿ Originated for portfolio
23,525
-
-
68
23,593
﻿ Purchased for portfolio
279
-
-
89
368
﻿ Other
5,562
-
-
21
5,583
﻿
$ 150,940
$ 396,427
$ 7,029
$ 3,299
$ 557,695
﻿
Leases:
The following lists the components of the net investment in direct financing leases (1) :
﻿
﻿
﻿
﻿
September 30, 2019
December 31, 2018
﻿
(unaudited)
﻿ Total minimum lease payments to be received
$ 5,451
$ 6,045
﻿ Less: unearned income
(514)
(642)
﻿ Net investment in direct financing leases
$ 4,937
$ 5,403
﻿
(1)
There were no initial direct costs associated with these leases.
﻿
The following summarizes the future minimum lease payments receivable in fiscal year 2019 and in subsequent fiscal years:
﻿
﻿
﻿
﻿ 2019
$ 199
﻿ 2020
793
﻿ 2021
793
﻿ 2022
793
﻿ 2023
1,563
﻿ Thereafter
1,310
﻿
$ 5,451</t>
  </si>
  <si>
    <t>Leases</t>
  </si>
  <si>
    <t>Leases [Abstract]</t>
  </si>
  <si>
    <t>NOTE 5 – LEASES
A lease is defined as a contract, or part of a contract, that conveys the right to control the use of identified property, plant or equipment for a period of time in exchange for consideration. On January 1, 2019, the Company adopted ASU No. 2016-02, Leases (Topic 842) and all subsequent ASUs that modified Topic 842. For the Company, Topic 842 primarily affected the accounting treatment for operating lease agreements in which the Company is the lessee.
The leases in which the Company is the lessee are comprised of real estate property for branches and offices and for equipment with terms extending through 2024 . All of our leases are classified as operating leases, and therefore, were previously not recognized on the Company’s consolidated balance sheets. With the adoption of Topic 842, operating lease agreements are required to be recognized on the consolidated balance sheets as a right-of-use (“ROU”) asset and a corresponding operating lease liability. The Company does not have any leases classified as finance leases.
The calculated amount of the ROU assets and lease liabilities are impacted by the length of the lease term and the discount rate used to present value the minimum lease payments. The Company’s lease agreements often include one or more options to renew at the Company’s discretion which were considered, as applicable, in the calculation of the ROU assets and lease liabilities. If at lease inception, the Company considers the exercising of a renewal option to be reasonably certain, the Company will include the extended term in the calculation of the ROU asset and lease liability. Regarding the discount rate, Topic 842 requires the use of the rate implicit in the lease whenever this rate is readily determinable. As this rate is not readily determinable in our operating leases, the Company utilizes its incremental borrowing rate at lease inception, on a collateralized basis, over a similar term. At September 30, 2019, the weighted-average remaining lease term for the Company’s operating leases was 4.5 years and the weighted-average discount rate was 6.57% .
The Company’s operating lease costs were $93 for the three months ended September 30, 2019 and $310 for the nine months ended September 30, 2019. The variable lease costs totaled $61 for the three months ended September 30, 2019 and $162 for the nine months ended September 30, 2019. As the Company elected not to separate lease and non-lease components for all classes of underlying assets and instead to account for them as a single lease component, the variable lease cost primarily represents variable payments such as common area maintenance and utilities.
Future minimum operating lease payments as of September 30, 2019 are as follows:
﻿
﻿
﻿ 2019, excluding the nine months ended September 30, 2019
$ 135
﻿ 2020
544
﻿ 2021
548
﻿ 2022
536
﻿ 2023
377
﻿ Thereafter
250
﻿ Total future minimum rental commitments
2,390
﻿ Less - amounts representing interest
(328)
﻿ Total operating lease liabilities
$ 2,062
﻿</t>
  </si>
  <si>
    <t>Fair Value</t>
  </si>
  <si>
    <t>Fair Value [Abstract]</t>
  </si>
  <si>
    <t>NOTE 6 - FAIR VALUE
Fair value is the exchange price that would be received for an asset or paid to transfer a liability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The Company used the following methods and significant assumptions to estimate the fair value of each type of asset and liability:
Securities available for sale : The fair value of securities available for sale is determined using pricing models that vary based on asset class and include available trade, bid and other market information or matrix pricing, which is a mathematical technique widely used in the industry to value debt securities without relying exclusively on quoted prices for the specific securities but rather by relying on the securities’ relationship to other benchmark quoted securities (Level 2).
Derivatives : The fair value of derivatives, which includes yield maintenance provisions, interest rate lock commitments and interest rate swaps, is based on valuation models using observable market data as of the measurement date (Level 2).
TBA mortgage – back securities: To mitigate the effect of the interest rate risk inherent in providing rate lock commitments to borrowers, the Company enters into either a forward sales contract to sell loans to investors when using best efforts or a trade of “to be announced (TBA)” mortgage-backed securities for mandatory delivery. The forward sales contracts lock in a price for the sale of loans with similar characteristics to the specific rate lock commitments based on a valuation model using observable market data for pricing commitments (Level 2).
Impaired loans: The fair value of impaired loans with specific allocations of the ALLL is generally based on recent real estate appraisal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usually significant and typically result in a Level 3 classification of the inputs for determining fair value.
Appraisals for collateral-dependent impaired loans are performed by certified general appraisers (for commercial properties) or certified residential appraisers (for residential properties) whose qualifications and licenses have been reviewed and verified by a third-party appraisal management company approved by the Board of Directors annually. Once received, the loan officer or a member of the credit department reviews the assumptions and approaches utilized in the appraisal as well as the overall resulting fair value in comparison with independent data sources such as recent market data or industry-wide statistics. Appraisals are updated as needed based on facts and circumstances associated with the individual properties. Real estate appraisals typically incorporate measures such as recent sales prices for comparable properties. Appraisers may make adjustments to the sales prices of the comparable properties as deemed appropriate based on the age, condition or general characteristics of the subject property. Management applies an additional discount to real estate appraised values, typically to reflect changes in market conditions since the date of the appraisal if warranted and to cover disposition costs (including selling expenses) based on the intended disposition method of the property.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accordingly.
Loans held for sale: Loans held for sale are carried at fair value, as determined by outstanding commitments from third party investors (Level 2).
Assets and liabilities measured at fair value on a recurring basis, including financial assets and liabilities for which the Company has elected the fair value option, are summarized below:
﻿
﻿
﻿
Fair Value Measurements at
September 30, 2019 using Significant
Other Observable Inputs
﻿
(Level 2)
﻿
(unaudited)
﻿ Financial Assets:
﻿ Securities available for sale:
﻿ Issued by U.S. government-sponsored entities and agencies:
﻿ U.S. Treasury
$ 9,007
﻿ Mortgage-backed securities - residential
138
﻿ Collateralized mortgage obligations
38
﻿ Total securities available for sale
$ 9,183
﻿ Loans held for sale
$ 82,382
﻿ Yield maintenance provisions (embedded derivatives)
$ 14
﻿ Interest rate lock commitments
$ 3,144
﻿ Financial Liabilities:
﻿ Interest-rate swaps
$ 14
﻿ TBA Mortgage-back securities
$ 222
﻿
﻿
﻿
﻿
Fair Value Measurements at December 31, 2018 using Significant Other Observable Inputs
﻿
(Level 2)
﻿ Financial Assets:
﻿ Securities available for sale:
﻿ Issued by U.S. government-sponsored entities and agencies:
﻿ U.S. Treasury
$ 9,881
﻿ Mortgage-backed securities - residential
170
﻿ Collateralized mortgage obligations
63
﻿ Total securities available for sale
$ 10,114
﻿ Loans held for sale
$ 17,385
﻿ Yield maintenance provisions (embedded derivatives)
$ 17
﻿ Interest rate lock commitments
$ 721
﻿ Financial Liabilities:
﻿ Interest-rate swaps
$ 17
﻿ TBA Mortgage-backed securities
$ 342
﻿
The Company had no assets or liabilities measured at fair value on a recurring basis that were measured using Level 1 or Level 3 inputs at September 30, 2019 or December 31, 2018. There were no transfers of assets or liabilities measured at fair value between levels during the periods ended September 30, 2019 and December 31, 2018.
﻿
Assets and liabilities measured at fair value on a non-recurring basis are summarized below:
﻿
﻿
﻿ Fair Value Measurements at September 30, 2019 Using
﻿ Significant Unobservable Inputs (Level 3)
﻿ (unaudited)
﻿ Impaired loans:
﻿ Commercial
$ 88
﻿ Real Estate:
﻿ Single-family residential
108
﻿ Commercial:
﻿ Non-owner occupied
4,453
﻿ Total impaired loans
$ 4,649
﻿
﻿
﻿
﻿ Fair Value Measurements at December 31, 2018 Using
﻿ Significant Unobservable Inputs (Level 3)
﻿
﻿ Impaired loans:
﻿ Commercial
$ 100
﻿ Real Estate:
﻿ Single-family residential
110
﻿ Commercial:
﻿ Non-owner occupied
2,804
﻿ Total impaired loans
$ 3,014
﻿
The Company had no material assets or liabilities measured at fair value on a non-recurring basis that were measured using Level 1 or Level 2 inputs at September 30, 2019 or December 31, 2018.
Impaired loans that are measured for impairment using the fair value of the collateral for collateral dependent loans , had a principal balance of $ 4,684 with a valuation allowance of $ 35 at September 30, 2019. There were no write-downs of impaired collateral dependent loans during the three and nine months ended September 30, 2019 or 2018. Impaired loans that are measured for impairment using the fair value of the collateral for collateral dependent loans, had a principal balance of $3,036 , with a valuation allowance of $22 at December 31, 2018.
During the three and nine months ended September 30, 2019, the Company did not have any transfers of assets or liabilities between those measured using Level 1, 2 or 3 inputs. The Company recognizes transfers of assets and liabilities between Level 1, 2 and 3 inputs based on the information relating to those assets and liabilities at the end of the reporting period.
The following table presents quantitative information about Level 3 fair value measurements for financial instruments measured at fair value on a non-recurring basis at September 30, 2019 (unaudited):
﻿
﻿
Fair Value
Valuation Technique(s)
Unobservable Inputs
(Range) Weighted Average
﻿ Impaired loans:
﻿ Commercial
$ 88
Comparable sales approach
Adjustment for differences between the comparable market transactions
2.06%
﻿ Real estate:
﻿ Single-family residential
108
Comparable sales approach
Adjustment for differences between the comparable market transactions
3.61%
﻿ Commercial:
﻿ Non-owner occupied
4,453
Comparable sales approach
Adjustment for differences between the comparable market transactions
( -2.58% , 8.61% )
1.52%
﻿
﻿
The following table presents quantitative information about Level 3 fair value measurements for financial instruments measured at fair value on a non-recurring basis at December 31, 2018:
﻿
﻿
Fair Value
Valuation Technique(s)
Unobservable Inputs
(Range) Weighted Average
﻿ Impaired loans:
﻿ Commercial
$ 100
Comparable sales approach
Adjustment for differences between the comparable market transactions
3.48%
﻿ Real estate:
﻿ Single -family residential
110
Comparable sales approach
Adjustment for differences between the comparable market transactions
3.61%
﻿ Commercial:
﻿ Non-owner occupied
2,804
Comparable sales approach
Adjustment for differences between the comparable market transactions
( 3.48% , 8.61% )
5.02%
﻿
Financial Instruments Recorded Using Fair Value Option
The Company has elected the fair value option for loans held for sale. These loans are intended for sale and the Company believes that the fair value is the best indicator of the resolution of these loans. Loans originated as construction loans, that were subsequently transferred to held for sale, are carried at the lower of cost or market and are not included. Interest income is recorded based on the contractual terms of the loan and in accordance with the Company’s policy on loans held for investment. None of these loans were 90 days or more past due or on nonaccrual as of September 30, 2019 or December 31, 2018.
As of September 30, 2019 and December 31, 2018, the aggregate fair value, contractual balance and gain or loss of loans held for sale were as follows:
﻿
﻿
﻿
September 30, 2019
December 31, 2018
﻿
(unaudited)
﻿ Aggregate fair value
$ 82,382
$ 17,385
﻿ Contractual balance
81,025
17,008
﻿ Gain (loss)
$ 1,357
$ 377
﻿
The total amount of gains and losses from changes in fair value included in earnings for the three and nine months ended September 30, 2019 and 2018 for loans held for sale were:
﻿
﻿
Three months ended September 30,
Nine months ended September 30,
﻿
2019
2018
2019
2018
﻿
(unaudited)
(unaudited)
﻿ Interest income
$ 486
$ 285
$ 976
$ 451
﻿ Interest expense
-
-
-
-
﻿ Change in fair value
204
(208)
980
66
﻿ Total change in fair value
$ 690
$ 77
$ 1,956
$ 517
﻿
The carrying amounts and estimated fair values of financial instruments at September 30, 2019 were as follows:
﻿
﻿
﻿
Fair Value Measurements at September 30, 2019 Using:
﻿
Carrying
﻿ (unaudited)
Value
Level 1
Level 2
Level 3
Total
﻿ Financial assets
﻿ Cash and cash equivalents
$ 37,299
$ 37,299
$
-
$
-
$ 37,299
﻿ Interest-bearing deposits in other financial institutions
100
100
-
-
100
﻿ Securities available for sale
9,183
-
9,183
-
9,183
﻿ Loans held for sale
82,382
-
82,382
-
82,382
﻿ Loans and leases, net
630,459
-
-
626,738
626,738
﻿ FHLB and FRB stock
3,969
n/a
n/a
n/a
n/a
﻿ Accrued interest receivable
2,339
20
64
2,256
2,340
﻿ Yield maintenance provisions (embedded derivatives)
14
-
14
-
14
﻿ Interest rate lock commitments
3,144
-
3,144
-
3,144
﻿
﻿ Financial liabilities
﻿ Deposits
$ (685,947)
$ (338,847)
$ (351,138)
$
-
$ (689,985)
﻿ FHLB advances and other borrowings
(22,500)
-
(22,764)
-
(22,764)
﻿ Advances by borrowers for taxes and insurance
(509)
-
-
(509)
(509)
﻿ Subordinated debentures
(14,796)
-
(15,865)
-
(15,865)
﻿ Accrued interest payable
(498)
-
(498)
-
(498)
﻿ Interest-rate swaps
(14)
-
(14)
-
(14)
﻿ TBA mortgage-back securities
(222)
-
(222)
-
(222)
﻿
The carrying amounts and estimated fair values of financial instruments at December 31, 2018 were as follows:
﻿
﻿
﻿
Fair Value Measurements at December 31, 2018 Using:
﻿
Carrying
﻿
Value
Level 1
Level 2
Level 3
Total
﻿ Financial assets
﻿ Cash and cash equivalents
$ 67,304
$ 67,304
$
-
$
-
$ 67,304
﻿ Interest-bearing deposits in other financial institutions
100
100
-
-
100
﻿ Securities available for sale
10,114
-
10,114
-
10,114
﻿ Loans held for sale
17,385
-
17,385
-
17,385
﻿ Loans and leases, net
550,683
-
-
549,599
549,599
﻿ FHLB stock
3,476
n/a
n/a
n/a
n/a
﻿ Accrued interest receivable
2,181
45
40
2,097
2,182
﻿ Yield maintenance provisions (embedded derivatives)
17
-
17
-
17
﻿ Interest rate lock commitments
721
-
721
-
721
﻿
﻿ Financial liabilities
﻿ Deposits
$ (579,786)
$ (306,121)
$ (272,924)
$
-
$ (579,045)
﻿ FHLB advances and other borrowings
(19,500)
-
(19,589)
-
(19,589)
﻿ Advances by borrowers for taxes and insurance
(827)
-
-
(827)
(827)
﻿ Subordinated debentures
(14,767)
-
(14,280)
-
(14,280)
﻿ Accrued interest payable
(231)
-
(231)
-
(231)
﻿ Interest-rate swaps
(17)
-
(17)
-
(17)
﻿ TBA mortgage-backed securities
(342)
-
(342)
-
(342)
﻿
The methods and assumptions, not previously presented, used to estimate fair values are described below.
Cash and Cash Equivalents and Interest-Bearing Deposits in Other Financial Institutions
The carrying amounts of cash and short-term instruments approximate fair values and are classified as Level 1.
FHLB and FRB Stock
It is not practical to determine the fair value of FHLB and FRB stock due to restrictions placed on its transferability.
Loans and Leases
Fair values of loans and leases as of September 30, 2019, excluding loans held for sale, are estimated utilizing an exit pricing methodology as follows: For variable rate loans that reprice frequently and with no significant change in credit risk, fair values are based on carrying values resulting in a Level 3 classification. Fair values for other loans are estimated using discounted cash flow analyses, using interest rates currently being offered for loans with similar terms to borrowers of similar credit quality resulting in a Level 3 classification. The discount rate for the discounted cash flow analyses includes a credit quality adjustment. Impaired loans are valued at the lower of cost or fair value as described previously.
Deposits
The fair values disclosed for demand deposits (e.g., interest and noninterest bearing checking, passbook savings, and money market accounts) are, by definition, equal to the amount payable on demand at the reporting date (i.e., their carrying amount) resulting in a Level 1 classification. Fair values for fixed rate certificates of deposit are estimated using a discounted cash flows calculation that applies interest rates currently being offered on certificates to a schedule of aggregated expected monthly maturities on time deposits resulting in a Level 2 classification.
Other Borrowings
The fair values of the Company’s long-term FHLB and credit facility advances are estimated using discounted cash flow analyses based on the current borrowing rates for similar types of borrowing arrangements resulting in a Level 2 classification.
The fair values of the Company’s subordinated debentures are estimated using discounted cash flow analyses based on the current borrowing rates for similar types of borrowing arrangements resulting in a Level 2 classification.
Accrued Interest Receivable/Payable
The carrying amounts of accrued interest approximate fair value resulting in a Level 1, 2 or 3 classification, consistent with the asset or liability with which they are associated.
Advances by Borrowers for Taxes and Insurance
The carrying amount of advances by borrowers for taxes and insurance approximates fair value resulting in a Level 3 classification, consistent with the liability with which they are associated.
Off-Balance-Sheet Instruments
The fair value of off-balance-sheet items is not considered material.</t>
  </si>
  <si>
    <t>Subordinated Debentures</t>
  </si>
  <si>
    <t>Subordinated Debentures [Abstract]</t>
  </si>
  <si>
    <t>NOTE 7 – SUBORDINATED DEBENTURES
2003 Subordinated debentures:
In December 2003, Central Federal Capital Trust I, a trust formed by the Holding Company, closed a pooled private offering of 5,000 trust preferred securities with a liquidation amount of $1 per security. The Holding Company issued $5,155 of subordinated debentures to the trust in exchange for ownership of all of the common stock of the trust and the proceeds of the preferred securities sold by the trust . The Holding Company is not considered the primary beneficiary of this trust (which is classified as a variable interest entity); therefore, the trust is not consolidated in the Company’s financial statements, but rather the subordinated debentures are shown as a liability. The Holding Company’s investment in the common stock of the trust was $155 and is included in other assets.
The Holding Company may redeem the subordinated debentures, in whole or in part, in a principal amount with integral multiples of $1 , at 100% of the principal amount, plus accrued and unpaid interest. The subordinated debentures mature on December 30, 2033 . The subordinated debentures are also redeemable in whole or in part from time to time, upon the occurrence of specific events defined within the trust indenture. There are no required principal payments on the subordinated debentures over the next five years. The Holding Company has the option to defer interest payments on the subordinated debentures for a period not to exceed five consecutive years.
The subordinated debentures have a variable rate of interest, reset quarterly, equal to the three-month London Interbank Offered Rate (LIBOR) plus 2.85% , which was 5.17% at September 30, 2019 and 5.65% at December 31, 2018.
2018 Fixed-to-floating rate subordinated notes:
In December 2018, the Holding Company entered into subordinated note purchase agreements with certain qualified institutional buyers and completed a private placement of $10 million of fixed-to-floating rate subordinated notes with a maturity date of December 30, 2028 pursuant to Section 4(a)(2) of the Securities Act of 1933, as amended, and Rule 506(b) of Regulation D promulgated thereunder.
The subordinated notes initially bear interest at 7.00% , from and including December 20, 2018, to but excluding December 30, 2023, payable semi-annually in arrears on June 30 and December 30 of each year. From and including December 30, 2023, to but excluding December 30, 2028 or the earlier redemption of the notes, the interest rate will reset quarterly to an interest rate equal to the then current three-month LIBOR (but not less than zero) plus 4.14% , payable quarterly in arrears on March 30, June 30, September 30, and December 30 of each year. The Holding Company may, at its option, redeem the notes beginning on December 30, 2023 and on any scheduled interest payment date thereafter. After payment of approximately $388 of debt issuance costs, the Holding Company’s net proceeds were approximately $9,612 . At September 30, 2019, the balance of the subordinated notes, net of unamortized debt issuance costs, was $9,641 .</t>
  </si>
  <si>
    <t>FHLB Advances And Other Debt</t>
  </si>
  <si>
    <t>FHLB Advances And Other Debt [Abstract]</t>
  </si>
  <si>
    <t xml:space="preserve">NOTE 8 – FHLB ADVANCES AND OTHER DEBT
FHLB advances and other debt were as follows:
﻿
﻿
﻿
Weighted
﻿
Average Rate
September 30, 2019
December 31, 2018
﻿ FHLB fixed rate advances:
﻿ Maturities:
﻿ 2019 1.42%
$ 1,000
$ 3,500
﻿ 2020 1.98%
4,500
4,500
﻿ 2021 2.32%
4,000
4,000
﻿ 2022 2.05%
1,500
1,500
﻿ 2024 2.10%
2,500
-
﻿ Total FHLB fixed rate advances
13,500
13,500
﻿
﻿ Variable rate other debt:
﻿ Maturities:
﻿ 2020 6.11%
9,000
6,000
﻿ Total variable rate other debt
9,000
6,000
﻿ Total
$ 22,500
$ 19,500
﻿
Each FHLB advance is payable at its maturity date, with a prepayment penalty for fixed-rate advances.
In February 2018, the Holding Company entered into a credit facility with a third-party bank pursuant to which the Holding Company could borrow up to an aggregate principal amount of $6,000 . The Holding Company increased the credit facility by $2,000 in July 2018, and by an additional $2,000 in December 2018, which increased the total borrowing limit to $10,000 . In December 2018, the credit facility was also modified to a revolving line-of-credit. The purpose of the credit facility is to provide an additional source of liquidity for the Holding Company and to provide funds for the Holding Company to downstream as additional capital to CFBank to support growth. Loans under the credit facility bear interest at a rate equal to the Prime Rate plus 0.75% . The credit facility is secured by a pledge of the Holding Company’s stock of CFBank. The credit facility will expire in February 2020 unless extended or replaced. As of September 30, 2019, the Company had an outstanding balance of $9,000 on the credit facility.
During the third quarter of 2019, CFBank added an additional $15.0 million line of credit with a commercial bank which had an outstanding balance of $0 at September 30, 2019.
﻿ </t>
  </si>
  <si>
    <t>Stock-Based Compensation</t>
  </si>
  <si>
    <t>Stock-Based Compensation [Abstract]</t>
  </si>
  <si>
    <t>NOTE 9 – STOCK-BASED COMPENSATION
The Company has three stock-based compensation plans (collectively, the “Plans”), as described below, under which awards are outstanding or may be granted in the future. Total compensation cost that has been charged against income for those Plans totaled $136 and $390 , respectively, for the three and nine months ended September 30, 2019 and $99 and $290 , respectively, for the three and nine months ended September 30, 2018. The total income tax effect was $ 29 and $82 , respectively, for the three and nine months ended September 30, 2019 and $21 and $61 , respectively, for the three and nine months ended September 30, 2018. All exercise prices and share amounts have been restated for the 1-for-5.5 reverse stock split on August 20, 2018 (see Note 1).
The Plans are all stockholder-approved plans and authorize stock option grants and restricted stock awards to be made to directors, officers and employees. The 2003 Equity Compensation Plan (the “2003 Plan”), as amended and restated, provided an aggregate of 18,181 shares for stock option grants and restricted stock awards, of which up to 5,454 shares could be awarded in the form of restricted stock awards. The 2009 Equity Compensation Plan (the “2009 Plan”), which was approved by stockholders on May 21, 2009, replaced the 2003 Plan and provided for 36,363 shares, plus any remaining shares available to grant or that are later forfeited or expire under the 2003 Plan, to be made available to be issued as stock option grants, stock appreciation rights or restricted stock awards. On May 16, 2013, the Company’s stockholders approved the First Amendment to the 2009 Plan to increase the number of shares of common stock reserved for stock option grants and restricted stock awards thereunder to 272,727 . The 2019 Equity Incentive Plan (the “2019 Plan”), which was approved by stockholders on May 29, 2019, authorizes up to 300,000 shares (plus any shares that are subject to grants under the 2009 Plan and that are later forfeited or expire), to be awarded as stock option grants, stock appreciation rights, restricted stock awards or restricted stock units.
Stock Options:
The Plans permit the grant of stock options to directors, officers and employees of the Holding Company and CFBank. Option awards are granted with an exercise price equal to the market price of the Company’s common stock on the date of grant, generally have vesting periods ranging from one to three years, and are exercisable for ten years from the date of grant. Unvested stock options immediately vest upon a change of control.
The fair value of each option award is estimated on the date of grant using a closed form option valuation (Black-Scholes) model that uses the assumptions noted in the table below. Expected volatilities are based on historical volatilities of the Company’s common stock. The Company uses historical data to estimate option exercise and post-vesting termination behavior. Employee and management options are tracked separately. The expected term of options granted is based on historical data and represents the period of time that options granted are expected to be outstanding, which takes into account that the options are not transferable. The risk-free interest rate for the expected term of the option is based on the U.S. Treasury yield curve in effect at the time of the grant.
There were no options granted or exercised during the three and nine months ended September 30, 2019 and September 30, 2018.
A summary of stock option activity in the Plans for the nine months ended September 30, 2019 follows (unaudited):
﻿
﻿
﻿
Shares
Weighted Average Exercise Price
Weighted Average Remaining Contractual Term (Years)
Intrinsic Value
﻿ Outstanding at beginning of year 96,379
$ 7.65
﻿ Expired
-
﻿ Cancelled or forfeited (941)
8.19
﻿ Outstanding at end of period 95,438
$ 7.64
3.7
$ 461,274
﻿
﻿ Exercisable at end of period 95,438
$ 7.64
3.7
$ 461,274
﻿
During the nine months ended September 30, 2019, there were 941 stock options canceled, forfeited or expired. There were 72 stock options canceled, forfeited or expired during the nine months ended September 30, 2018. As of September 30, 2019, all stock options granted under the Plans were vested.
Restricted Stock Awards:
The Plans also permit the grant of restricted stock awards to directors, officers and employees. Compensation is recognized over the vesting period of the awards based on the fair value of the stock at grant date. The fair value of the stock is determined using the closing share price on the date of grant and shares generally have vesting periods of one to three years. There were 33,788 shares of restricted stock granted under the 2009 Plan during the nine months ended September 30, 2019. There were 727 shares of restricted stock granted under the 2009 Plan during the nine months ended September 30, 2018.
A summary of changes in the Company’s nonvested restricted stock awards as of September 30, 2019 follows (unaudited):
﻿
﻿
﻿
﻿ Nonvested Shares
Shares
Weighted Average Grant-Date Fair Value
﻿ Nonvested at January 1, 2019 69,324
$ 11.91
﻿ Granted 33,788
12.81
﻿ Vested
-
-
﻿ Forfeited (2,177)
11.92
﻿ Nonvested at September 30, 2019 100,935
$ 12.21
﻿
As of September 30, 2019 and 2018, the unrecognized compensation cost related to nonvested restricted stock awards granted under the Plans was $828 and $544 , respectively.
There were 2,177 shares of restricted stock forfeited during the nine month period ended September 30, 2019 . There were 7,999 shares of restricted stock forfeited during the nine months ended September 30, 2018. There were no shares of restricted stock that vested during the nine months ended September 30, 2019 and 2018.
The 2009 Plan terminated in accordance with its terms on March 19, 2019 and, as a result, no further awards may be granted under the 2009 Plan. There were 302,725 shares remaining available for grant under the 2019 Plan at September 30, 2019.</t>
  </si>
  <si>
    <t>Regulatory Capital Matters</t>
  </si>
  <si>
    <t>Regulatory Capital Matters [Abstract]</t>
  </si>
  <si>
    <t>NOTE 10 – REGULATORY CAPITAL MATTERS
CFBank is subject to regulatory capital requirements administered by federal banking agencies. Prompt corrective action regulations involve quantitative measures of assets, liabilities, and certain off balance-sheet items calculated under regulatory accounting practices. Capital amounts and classifications are also subject to qualitative judgments by regulators. Failure to meet capital requirements can initiate regulatory action.
Prompt corrective action regulations provide five classifications for banking organizations: well capitalized, adequately capitalized, undercapitalized, significantly undercapitalized, and critically undercapitalized, although these terms are not used to represent overall financial condition. If a banking organization is classified as adequately capitalized, regulatory approval is required to accept brokered deposits. If a banking organization is classified as undercapitalized, capital distributions are limited, as is asset growth and expansion, and capital restoration plans are required.
In July 2013, the Holding Company’s primary federal regulator, the FRB, published final rules (the “Basel III Capital Rules”) establishing a new comprehensive capital framework for U.S. banking organizations. The rules implement the Basel Committee's December 2010 framework known as “Basel III” for strengthening international capital standards as well as certain provisions of the Dodd-Frank Act. The Basel III Capital Rules provide higher capital requirements and more restrictive leverage and liquidity ratios than those previously in place. In addition, in order to avoid limitations on capital distributions, such as dividend payments and certain bonus payments to executive officers, the Basel III Capital Rules require insured financial institutions to hold a capital conservation buffer of common equity tier 1 capital above the minimum risk-based capital requirements. The capital conservation buffer was phased in over time, became fully effective on January 1, 2019, and consists of an additional amount of common equity equal to 2.5% of risk-weighted assets. The Basel III Capital Rules revise the regulatory agencies' prompt corrective action framework by incorporating the new regulatory capital minimums and updating the definition of common equity. The Basel III Capital Rules became effective for the Company on January 1, 2015, and were fully phased in effective January 1, 2019. Quantitative measures established by the Basel III Capital Rules to ensure capital adequacy require the maintenance of minimum amounts and ratios of Common Equity Tier 1 capital, Tier 1 capital and Total capital, as defined in the regulations, to risk-weighted assets, and of Tier 1 capital to adjusted quarterly average assets (“Leverage Ratio”). CFBank’s implementation of the new rules on January 1, 2015 did not have a material impact on our capital needs or classification.
As fully phased in on January 1, 2019, the Basel III Capital Rules require CFBank to maintain: 1) a minimum ratio of Common Equity Tier 1 capital to risk-weighted assets of 4.5% , plus a 2.5% “capital conservation buffer” (resulting in a minimum ratio of Common Equity Tier 1 capital to risk-weighted assets of 7.0% upon full implementation); 2) a minimum ratio of Tier 1 capital to risk-weighted assets of 6.0% , plus the capital conservation buffer (resulting in a minimum Tier 1 capital ratio of 8.5% upon full implementation); 3) a minimum ratio of Total capital to risk-weighted assets of 8.0% , plus the capital conservation buffer (resulting in a minimum Total capital ratio of 10.5% upon full implementation); and 4) a minimum Leverage Ratio of 4.0% .
The implementation of the capital conservation buffer began on January 1, 2016 at the 0.625% level and was phased in over a four -year period increasing by increments of that amount on each subsequent January 1 until it reached 2.5% on January 1, 2019. The capital conservation buffer is designed to absorb losses during periods of economic stress. Failure to maintain the minimum Common Equity Tier 1 capital ratio plus the capital conservation buffer will result in potential restrictions on a banking institution’s ability to pay dividends, repurchase stock and/or pay discretionary compensation to its employees.
The following tables present actual and required capital ratios as of September 30, 2019 and December 31, 2018 for CFBank under the Basel III Capital Rules. Capital levels required to be considered well capitalized are based upon prompt corrective action regulations, as amended to reflect the changes under the Basel III Capital Rules.
﻿
﻿
﻿
Actual
Minimum Capital Required-Basel III Fully Phased-In
To Be Well Capitalized Under Applicable Regulatory Capital Standards
﻿
Amount
Ratio
Amount
Ratio
Amount
Ratio
﻿ September 30, 2019
﻿ Total Capital to risk weighted assets
$ 81,485
12.09%
$ 70,788
10.50%
$ 67,417
10.00%
﻿ Tier 1 (Core) Capital to risk weighted assets
74,258
11.01%
57,305
8.50%
53,934
8.00%
﻿ Common equity tier 1 capital to risk-weighted assets
74,258
11.01%
47,192
7.00%
43,821
6.50%
﻿ Tier 1 (Core) Capital to adjusted total assets (Leverage ratio)
74,258
10.03%
29,609
4.00%
37,011
5.00%
﻿
﻿
﻿
﻿
Actual
Minimum Capital Required-Basel III Phase-In Schedule
Minimum Capital Required-Basel III Fully Phased-In
To Be Well Capitalized Under Applicable Regulatory Capital Standards
﻿
Amount
Ratio
Amount
Ratio
Amount
Ratio
Amount
Ratio
﻿ December 31, 2018
﻿ Total Capital to risk weighted assets
$ 69,066
12.37%
$ 55,164
9.88%
$ 58,626
10.50%
$ 55,834
10.00%
﻿ Tier 1 (Core) Capital to risk weighted assets
62,085
11.12%
43,998
7.88%
47,459
8.50%
44,668
8.00%
﻿ Common equity tier 1 capital to risk-weighted assets
62,085
11.12%
35,622
6.38%
39,084
7.00%
36,292
6.50%
﻿ Tier 1 (Core) Capital to adjusted total assets (Leverage ratio)
62,085
10.13%
24,526
4.00%
24,526
4.00%
30,658
5.00%
﻿
CFBank converted from a mutual to a stock institution in 1998, and a “liquidation account” was established in the amount of $ 14,300 , which was the net worth reported in the conversion prospectus. The liquidation account represents a calculated amount for the purposes described below, and it does not represent actual funds included in the consolidated financial statements of the Company. Eligible depositors who have maintained their accounts, less annual reductions to the extent they have reduced their deposits, would be entitled to a priority distribution from this account if CFBank liquidated and its assets exceeded its liabilities. Dividends may not reduce CFBank’s stockholder’s equity below the required liquidation account balance.
Dividend Restrictions:
Banking regulations require us to maintain certain capital levels and may limit the dividends paid by CFBank to the Holding Company or by the Holding Company to stockholders. The ability of the Holding Company to pay dividends on its common stock is dependent upon the amount of cash and liquidity available at the Holding Company level, as well as the receipt of dividends and other distributions from CFBank to the extent necessary to fund such dividends. The Holding Company is a legal entity that is separate and distinct from CFBank, which has no obligation to make any dividends or other funds available for the payment of dividends by the Holding Company. The Holding Company also is subject to various legal and regulatory policies and guidelines impacting the Holding Company’s ability to pay dividends on its stock. In addition, the Holding Company’s ability to pay dividends on its stock is conditioned upon the payment, on a current basis, of quarterly interest payments on the subordinated debentures underlying the Company’s trust preferred securities. Finally, under the terms of the Holding Company’s fixed-to-floating rate subordinated debt, the Holding Company’s ability to pay dividends on its stock is conditioned upon the Holding Company continuing to make required principal and interest payments, and not incurring an event of default, with respect to the subordinated debt.
Additionally, CFBank does not intend to make distributions to the Holding Company that would result in a recapture of any portion of its thrift bad debt reserve as discussed in Note 12-Income Taxes.</t>
  </si>
  <si>
    <t>Derivative Instruments</t>
  </si>
  <si>
    <t>Derivative Instruments [Abstract]</t>
  </si>
  <si>
    <t xml:space="preserve">NOTE 11 – DERIVATIVE INSTRUMENTS
Interest-rate swaps:
CFBank utilizes interest-rate swaps as part of its asset/liability management strategy to help manage its interest rate risk position, and does not use derivatives for trading purposes. The notional amount of the interest-rate swaps does not represent amounts exchanged by the parties. The amount exchanged is determined by reference to the notional amount and the other terms of the individual interest-rate swap agreements. CFBank was party to interest-rate swaps with a combined notional amount of $ 3,155 at September 30, 2019 and $1,359 at December 31, 2018.
The objective of the interest-rate swaps is to protect the related fixed-rate commercial real estate loans from changes in fair value due to changes in interest rates. CFBank has a program whereby it lends to its borrowers at a fixed rate with the loan agreement containing a two-way yield maintenance provision, which will be invoked in the event of prepayment of the loan, and is expected to exactly offset the fair value of unwinding the swap. The yield maintenance provision represents an embedded derivative which is bifurcated from the host loan contract and, as such, the swaps and embedded derivatives are not designated as hedges. Accordingly, both instruments are carried at fair value and changes in fair value are reported in current period earnings. CFBank currently does not have any derivatives designated as hedges.
The counterparty to CFBank’s interest-rate swaps is exposed to credit risk whenever the interest-rate swaps are in a liability position. At September 30, 2019, CFBank had $82 in securities and cash pledged as collateral for these derivatives. Should the liability increase, beyond the collateral value, CFBank will be required to pledge additional collateral.
Additionally, CFBank’s interest-rate swap instruments contain provisions that require CFBank to remain well capitalized under regulatory capital standards. The interest-rate swaps may be called by the counterparty if CFBank fails to maintain well-capitalized status under regulatory capital standards. As of September 30, 2019, CFBank was well-capitalized under regulatory capital standards.
Summary information about the derivative instruments is as follows:
﻿
﻿
﻿
September 30, 2019
December 31, 2018
﻿
(unaudited)
﻿ Notional amount
$ 3,155
$ 1,359
﻿ Weighted average pay rate on interest-rate swaps
4.15%
3.12%
﻿ Weighted average receive rate on interest-rate swaps
4.46%
2.49%
﻿ Weighted average maturity (years)
2.5
2.0
﻿ Fair value of interest-rate swaps
$ (14)
$ (17)
﻿ Fair value of yield maintenance provisions
14
17
﻿
T he fair value of the yield maintenance provisions and interest-rate swaps is recorded in other assets and other liabilities, respectively, in the consolidated balance sheet. Changes in the fair value of the yield maintenance provisions and interest-rate swaps are reported currently in earnings, as other noninterest income in the consolidated statements of income. There were no net gains or losses recognized in earnings related to yield maintenance provisions and interest-rate swaps for the nine months ended September 30, 2019 or 2018.
Mortgage banking derivatives:
Commitments to fund certain mortgage loans (interest rate locks) to be sold into the secondary market are considered derivatives. These mortgage banking derivatives are not designated in hedge relationships. The Company had approximately $ 355,268 and $ 55,220 of interest rate lock commitments related to residential mortgage loans at September 30, 2019 and December 31, 2018, respectively. The fair value of these mortgage banking derivatives was reflected by a derivative asset of $3,144 and $721 at September 30, 2019 and December 31, 2018, respectively, which was included in other assets in the consolidated balance sheet. Fair values were estimated based on anticipated gains on the sale of the underlying loans. Changes in the fair values of these mortgage banking derivatives are included in net gains on sales of loans.
﻿
Mortgage banking activities include two types of commitments: rate lock commitments and forward loan commitments. Rate lock commitments are loans in our pipeline that have an interest rate locked with the customer. The commitments are generally for periods of 30 to 60 days and are at market rates. In order to mitigate the effect of the interest rate risk inherent in providing rate lock commitments, we economically hedge our commitments by entering into either a forward loan sales contract under best efforts or a trade of “to be announced (TBA)” mortgage-backed securities (“notional securities”) for mandatory delivery. The changes in fair value related to movements in market rates of the rate lock commitments and the forward loan sales contracts and notional securities generally move in opposite directions, and the net impact of changes in these valuations on net income during the loan commitment period is generally inconsequential. The Company has not formally designated these derivatives as a qualifying hedge relationship and, accordingly, accounts for such forward contracts as freestanding derivatives with changes in fair value recorded to earnings each period .
The following table reflects the amount and market value of mortgage banking derivatives included in the consolidated balance sheet as of the period end (in thousands):
﻿
﻿
﻿
September 30, 2019 (unaudited)
December 31, 2018
﻿
Notional Amount
Fair Value
Notional Amount
Fair Value
﻿ Assets:
﻿ Interest rate commitments
$ 355,268
$ 3,144
$ 55,220
$ 721
﻿ TBA mortgage-back securities
253,250
(222)
33,250
(342)
﻿
﻿
The following table represents the revenue recognized on mortgage activities for the three and nine months ended September 30, 2019 and 2018 (unaudited):
﻿
﻿
﻿
Three months ended
Nine months ended
﻿
September 30,
September 30,
﻿
2019
2018
2019
2018
﻿ Gain on loans sold
$ 3,397
$ 695
$ 6,513
$ 985
﻿ Gain (loss) from change in fair value of loans held-for-sale
204
(208)
980
66
﻿ Gain (loss) from change in fair value of derivatives
(531)
(36)
(620)
217
﻿
$ 3,070
$ 451
$ 6,873
$ 1,268
﻿ </t>
  </si>
  <si>
    <t>Income Taxes</t>
  </si>
  <si>
    <t>Income Taxes [Abstract]</t>
  </si>
  <si>
    <t>NOTE 12 – INCOME TAXES
At September 30, 2019, the Company had a deferred tax asset recorded in the amount of $1,600 . At December 31, 2018, the Company had a deferred tax asset recorded of approximately $1,600 . At September 30, 2019 and December 31, 2018, the Company had no unrecognized tax benefits recorded. The Company is subject to U.S. federal income tax and is no longer subject to federal examination for years prior to 2015.
Our deferred tax assets are composed of U.S. net operating losses (“NOLs”), and other temporary book to tax differences. When determining the amount of deferred tax assets that are more-likely-than-not to be realized, and therefore recorded as a benefit, the Company conducts a regular assessment of all available information. This information includes, but is not limited to, taxable income in prior periods, projected future income and projected future reversals of deferred tax items. Based on these criteria, the Company determined as of September 30, 2019 that no valuation allowance was required against the net deferred tax asset.
In 2012 the Company completed a recapitalization program pursuant to which the Holding Company sold $22,500 in common stock, which improved the capital levels of CFBank and provided working capital for the Holding Company. The result of the change in stock ownership associated with the stock offering, however, was that the Company incurred an ownership change within the guidelines of Section 382 of the Internal Revenue Code of 1986. At September 30, 2019, the Company had net operating loss carryforwards of $22,742 , which expire at various dates from 2024 to 2033 . As a result of the ownership change, the Company's ability to utilize carryforwards that arose before the 2012 stock offering closed is limited to $163 per year. Due to this limitation, management determined it is more likely than not that $20,520 of net operating loss carryforwards will expire unutilized. As required by accounting standards, the Company reduced the carrying value of deferred tax assets, and the corresponding valuation allowance, by the $6,977 tax effect of this lost realizability.
Federal income tax laws provided additional deductions, totaling $2,250 , for thrift bad debt reserves established before 1988. Accounting standards do not require a deferred tax liability to be recorded on this amount, which otherwise would have totaled $473 at year-end 2018. However, if CFBank were wholly or partially liquidated or otherwise ceases to be a bank, or if tax laws were to change, this amount would have to be recaptured and a tax liability recorded. Additionally, any distributions in excess of CFBank’s current or accumulated earnings and profits would reduce amounts allocated to its bad debt reserve and create a tax liability for CFBank.
The Company records income tax expense based on the federal statutory rate adjusted for the effect of low income housing credits, bank owned life insurance and other miscellaneous items. The effective tax rate for the three and nine months ended September 30, 2019 was approximately 20.5% and 20.3% , respectively, and 18.4% and 19.1% , respectively, for the three and nine months ended September 30, 2018, which management believes is a reasonable estimate for the effective tax rate.
The following table summarizes the major components creating differences between income taxes at the federal statutory tax rate and the effective tax rate recorded in the consolidated statements of income for the three and nine months ended September 30, 2019 and 2018:
﻿
﻿
﻿
For the three months ended September 30,
For the nine months ended September 30,
﻿
2019
2018
2019
2018
﻿
(unaudited)
(unaudited)
﻿ Statutory tax rate 21.0%
21.0%
21.0%
21.0%
﻿ Increase (decrease) resulting from:
﻿ Restricted stock (0.1%)
(1.6%)
(0.1%)
(0.9%)
﻿ Tax exempt income on bank owned life insurance (0.2%)
(0.6%)
(0.3%)
(0.6)%
﻿ Low income housing credits (0.5%)
(0.6%)
(0.5%)
(0.6%)
﻿ Other, net 0.3%
0.2%
0.2%
0.2%
﻿ Effective tax rate 20.5%
18.4%
20.3%
19.1%</t>
  </si>
  <si>
    <t>Accumulated Other Comprehensive Income</t>
  </si>
  <si>
    <t>Accumulated Other Comprehensive Income [Abstract]</t>
  </si>
  <si>
    <t>﻿
NOTE 13- ACCUMULATED OTHER COMPREHENSIVE INCOME
The following table summarizes the changes within each classification of accumulated other comprehensive income, net of tax, for the three and nine months ended September 30, 2019 and 2018 and summarizes the significant amounts reclassified out of each component of accumulated other comprehensive loss:
﻿
﻿
﻿ Changes in Accumulated Other Comprehensive Income by Component (1)
﻿
﻿
Three months ended
Nine months ended
﻿
September 30,
September 30,
﻿
2019
2018
2019
2018
﻿
(unaudited)
(unaudited)
﻿
Unrealized Gains and Losses on Available-for-Sale Securities
Unrealized Gains and Losses on Available-for-Sale Securities
﻿
﻿ Accumulated other comprehensive income (loss), beginning of period
$ 14
$ (116)
$ (73)
$ (47)
﻿ Other comprehensive income (loss) before reclassifications (2)
10
(16)
97
(85)
﻿ Net current-period other comprehensive income (loss)
10
(16)
97
(85)
﻿ Accumulated other comprehensive income (loss), end of period
$ 24
$ (132)
$ 24
$ (132)
﻿
(1) All amounts are net of tax. Amounts in parentheses indicate a reduction of other comprehensive income.
(2) There were no am ounts reclassified out of other comprehensive income for the three and nine months ended September 30, 2019 and 2018.</t>
  </si>
  <si>
    <t>Preferred Stock</t>
  </si>
  <si>
    <t>Preferred Stock [Abstract]</t>
  </si>
  <si>
    <t>NOTE 14 - PREFERRED STOCK
Series B Preferred Stock:
Commencing in April 2014, the Company conducted a private placement of up to 480,000 shares of its 6.25% Non-Cumulative Convertible Perpetual Preferred Stock, Series B (“Series B Preferred Stock”) for an offering price of $25.00 per share (the “Private Placement”). Pursuant to the Private Placement, the Company sold an aggregate of 480,000 shares of Series B Preferred Stock on May 12, 2014 and July 15, 2014, for an aggregate offering price of $12,000 . After payment of approximately $482 in placement fees and approximately $149 of other offering expenses, the Company’s net proceeds from its sale of the 480,000 shares of Series B Preferred Stock in the Private Placement were approximately $11,369 .
For each share of Series B Preferred Stock sold in the Private Placement, the Company also issued, at no additional charge, a Warrant to purchase common stock of the Company. See Note 15-Common Stock Warrants for additional information.
﻿
Conversion of Series B Preferred Stock to Common Stock:
On September 29, 2017, the Company announced the conversion of its Series B Preferred Stock into shares of Common Stock of the Company. The conversion was effective October 6, 2017, and resulted in the conversion of all 480,000 of the Company’s issued and outstanding shares of Series B Preferred Stock into approximately 1,246,753 shares of Common Stock (on a post-reverse-split basis).
The conversion of the Series B Preferred Stock resulted in the elimination of the non-cumulative preferred dividend payments on the Series B Preferred Stock in the aggregate amount of approximately $187,500 quarterly ($750,000 annually) beginning with the 4 th quarter of 2017 .</t>
  </si>
  <si>
    <t>Common Stock Warrants</t>
  </si>
  <si>
    <t>Common Stock Warrants [Abstract]</t>
  </si>
  <si>
    <t xml:space="preserve">NOTE 15 - COMMON STOCK WARRANTS
Series B Preferred Stock – Warrants:
For each share of Series B Preferred Stock issued by the Company in the Private Placement, the Company also issued, at no additional charge, a Warrant to purchase shares of common stock of the Company. Warrants to purchase an aggregate of 1,152,125 shares of common stock (or 209,477 shares on a post-reverse-split basis) were issued by the Company to the purchasers of the 480,000 shares of Series B Preferred Stock sold in the Private Placement. The Warrants were exercisable for a period of approximately five (5) years expiring on July 15, 2019 , at an exercise price of $10.18 (on a post-reverse-split basis) per share of common stock. As of September 30, 2019, all of the warrants had expired. </t>
  </si>
  <si>
    <t>Subsequent Event</t>
  </si>
  <si>
    <t>Subsequent Event [Abstract]</t>
  </si>
  <si>
    <t xml:space="preserve">NOTE 16 – SUBSEQUENT EVENT
On October 25, 2019, the Company entered into a Securities Purchase Agreement with certain accredited investors in a private placement for an aggregate offering price of approximately $25 million, pursuant to which on October 31, 2019, the Holding Company sold (i) 849,615 shares of the Company’s common stock, at a purchase price of $12.00 per share and (ii) 12,337 shares of a new series of the Company’s non-voting convertible perpetual preferred stock, series C, par value $0.01 per share (the “Series C Preferred Stock”), at a purchase price of $1,200.00 per share.
Each share of Series C Preferred Stock will be convertible either (i) automatically into 100 shares of the Company’s non-voting common stock, par value $0.01 per share (which will also be convertible into Common Stock) (the “Non-Voting Common Stock”), effective as of the close of business on the date that the Company obtains stockholder approval for, and files, a Certificate of Amendment to the Company’s Certificate of Incorporation to authorize such class of Non-Voting Common Stock; or (ii) unless previously converted into shares of Non-Voting Common Stock, into 100 shares of the Company’s common stock upon transfer of such shares of Series C Preferred Stock to a non-affiliate of the holder in specified permitted transactions.
﻿ </t>
  </si>
  <si>
    <t>Summary of Significant Accounting Policies (Policy)</t>
  </si>
  <si>
    <t>Basis Of Presentation</t>
  </si>
  <si>
    <t xml:space="preserve">Basis of Presentation :
The consolidated financial statements include Central Federal Corporation (the “Holding Company”) and its wholly-owned subsidiary, CFBank, National Association (“CFBank”). The Holding Company and CFBank are sometimes collectively referred to herein as the “Company”. Intercompany transactions and balances are eliminated in consolidation. The accompanying unaudited interim consolidated financial statements have been prepared pursuant to the rules and regulations of the Securities and Exchange Commission (the “SEC”) and in compliance with U.S. generally accepted accounting principles (GAAP). Because this report is based on an interim period, certain information and footnote disclosures normally included in financial statements prepared in accordance with GAAP have been condensed or omitted.
In the opinion of the management of the Company, the accompanying unaudited interim consolidated financial statements include all adjustments necessary for a fair presentation of the Company’s financial condition and the results of operations for the periods presented. These adjustments are of a normal recurring nature, unless otherwise disclosed in this Form 10-Q. The financial performance reported for the Company for the three and nine months ended September 30, 2019 is not necessarily indicative of the results that may be expected for the full year. This information should be read in conjunction with the Company’s latest Annual Report to Stockholders and Annual Report on Form 10-K on file with the SEC. Reference is made to the accounting policies of the Company described in Note 1 to the Audited Consolidated Financial Statements contained in the Company’s 2018 Annual Report to Stockholders that was filed as Exhibit 13.1 to the Company’s Form 10-K for the year ended December 31, 2018 (referred to herein as the “2018 Audited Financial Statements”). The Company has consistently followed those policies in preparing this Form 10-Q. </t>
  </si>
  <si>
    <t>Reverse Stock Split</t>
  </si>
  <si>
    <t xml:space="preserve">Reverse Stock Split: On August 20, 2018, the Company effected a 1-for-5.5 reverse stock split, whereby each 5.5 shares of the Company’s common stock were reclassified into one share of common stock. All share and per share amounts for all periods presented have been adjusted to reflect the reverse stock split as though it had occurred prior to the earliest period presented. </t>
  </si>
  <si>
    <t xml:space="preserve">Loans and Leases: Loans and leases that management has the intent and ability to hold for the foreseeable future or until maturity or payoff are reported at the principal balance outstanding, adjusted for purchase premiums and discounts, deferred loan fees and costs and an allowance for loan and lease losses (ALLL). Interest income is accrued on the unpaid principal balance. Loan origination fees, net of certain direct origination costs, are deferred and recognized in interest income using the level yield method without anticipating prepayments.
The accrual of interest income on all classes of loans, except other consumer loans, is discontinued and the loan is placed on nonaccrual status at the time the loan is 90 days delinquent unless the loan is well-secured and in process of collection. Other consumer loans are typically charged off no later than 90 days past due. Past due status is based on the contractual terms of the loan for all classes of loans. In all cases, loans are placed on nonaccrual or charged-off at an earlier date if collection of principal or interest is considered doubtful. Nonaccrual loans and loans past due 90 days still on accrual include both smaller balance homogeneous loans that are collectively evaluated for impairment and individually classified impaired loans. Commercial, multi-family residential real estate loans and commercial real estate loans placed on nonaccrual status are individually classified as impaired loans.
All interest accrued but not received for each loan placed on nonaccrual is reversed against interest income in the period in which it is placed in a nonaccrual status. Interest received on such loans is accounted for on the cash-basis or cost recovery method, until qualifying for return to accrual status. Loans are considered for return to accrual status provided all the principal and interest amounts that are contractually due are brought current, there is a current and well documented credit analysis, there is reasonable assurance of repayment of principal and interest, and the customer has demonstrated sustained, amortizing payment performance of at least six months. </t>
  </si>
  <si>
    <t>Allowance For Loan And Lease Losses (ALLL)</t>
  </si>
  <si>
    <t xml:space="preserve">Allowance for Loan and Lease Losses (ALLL): The ALLL is a valuation allowance for probable incurred credit losses. Loan losses are charged against the allowance when management believes the uncollectibility of a loan balance is confirmed.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 off.
The allowance consists of specific and general components. The specific component relates to loans that are individually classified as impaired. A loan is impaired when, based on current information and events, it is probable that CFBank will be unable to collect all amounts due according to the contractual terms of the loan agreement. Loans within any loan class for which the terms have been modified resulting in a concession, and for which the borrower is experiencing financial difficulties, are considered troubled debt restructurings (TDRs) and classified as impaired.
Factors considered by management in determining impairment for all loan classes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All loans within the commercial, multi-family residential and commercial real estate segments, regardless of size, and loans of all other classes with balances over $250 are individually evaluated for impairment when they are 90 days past due, or earlier than 90 days past due if information regarding the payment capacity of the borrower indicates that payment in full according to the loan terms is doubtful. If a loan is impaired, a portion of the allowance is allocated so that the loan is reported, net, at the present value of estimated future cash flows using the loan’s existing rate, or at the fair value of collateral, less costs to sell, if repayment is expected solely from the collateral. Large groups of smaller balance homogeneous loans, such as consumer and single-family residential real estate loans, are collectively evaluated for impairment, and accordingly, they are not separately identified for impairment disclosures.
TDRs of all classes of loans are separately identified for impairment disclosures and are measured at the present value of estimated future cash flows using each loan’s effective rate at inception. If a TDR is considered to be a collateral dependent loan, the loan is reported, net, at the fair value of the collateral. If the payment of the loan is dependent on the sale of the collateral, then costs to liquidate the collateral are included when determining the impairment. For TDRs that subsequently default, the amount of reserve is determined in accordance with the accounting policy for the ALLL.
Interest income on all classes of impaired loans that are on nonaccrual status is recognized in accordance with the accounting policy for nonaccrual loans. Cash receipts on all classes of impaired loans that are on nonaccrual status are generally applied to the principal balance outstanding. Interest income on all classes of impaired loans that are not on nonaccrual status is recognized on the accrual method. TDRs may be classified as accruing if the borrower has been current for a period of at least six months with respect to loan payments and management expects that the borrower will be able to continue to make payments in accordance with the terms of the restructured note.
The general reserve component covers non impaired loans of all classes and is based on historical loss experience adjusted for current factors. The historical loss experience is determined by loan class and is based on the actual loss history experienced by the Company over a three-year period. The general component is calculated based on CFBank’s loan balances and actual three-year historical loss rates. For loans with little or no actual loss experience, industry estimates are used based on loan segment. This loss experience is supplemented with other economic and judgmental factors based on the risks present for each loan class. These economic and judgmental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CFBank’s charge-off policy for commercial loans, single-family residential real estate loans, multi-family residential real estate loans, commercial real estate loans, construction loans and home equity lines of credit requires management to record a specific reserve or charge-off as soon as it is apparent that the borrower is troubled and there is, or likely will be, a collateral shortfall related to the estimated value of the collateral securing the loan. Other consumer loans are typically charged off no later than 90 days past due. </t>
  </si>
  <si>
    <t>Joint Ventures</t>
  </si>
  <si>
    <t xml:space="preserve">Joint Ventures: The Holding Company has contributed funds into a series of joint ventures (equity stake) for the purpose of allocating excess liquidity into higher earning assets while diversifying its revenue sources. The joint ventures are engaged in shorter term operating activities related to single family real estate developments. Income is recognized based on a rate of return on the outstanding investment balance. As units are sold, the Holding Company receives an additional incentive payment, which is recognized as income. Under ASU 2016-15, the Company has elected the nature of distribution approach to recognize returns from equity method investments. Returns on investment are classified as cash flows from operating activities and returns of investment are classified as investing activities. </t>
  </si>
  <si>
    <t>Low Income Housing Tax Credits (LIHTC)</t>
  </si>
  <si>
    <t xml:space="preserve">Low Income Housing Tax Credits (LIHTC): The Company has invested in low income housing tax credits through funds that assist corporations in investing in limited partnerships and limited liability companies that own, develop and operate low income residential rental properties for purposes of qualifying for the Housing Tax Credit. These investments are accounted for under the proportional amortization method which recognizes the amortization of the investment in proportion to the tax credit and other tax benefits received. </t>
  </si>
  <si>
    <t>Historic Tax Credits</t>
  </si>
  <si>
    <t xml:space="preserve">Historic Tax Credits: In June 2019, the Company made an equity investment as a non-managing member in an entity that is expected to receive historic tax credits (HTC) pursuant to Section 47 of the Internal Revenue Code. The Company expects to receive a return through the realization of federal income tax credits, as well as other tax benefits, such as tax deductions from net operating losses of the investment over a period of time. The investment in HTC is accounted for under the equity method of accounting and is included in accrued interest receivable and other assets on the consolidated balance sheets. The Company’s recorded investment in this entity was $894 at September 30, 2019. The maximum exposure to loss related to these investments was $894 at September 30, 2019, representing the Company’s investment balance. </t>
  </si>
  <si>
    <t>Earnings Per Common Share</t>
  </si>
  <si>
    <t xml:space="preserve">Earnings Per Common Share: The two-class method is used in the calculation of basic and diluted earnings per share. Under the two-class method, earnings available to common stockholders for the period are allocated between common stockholders and participating securities (unvested share-based payment awards) according to dividends declared (or accumulated) and participation rights in undistributed earnings. The factors used in the earnings per share computation follow:
﻿
﻿
﻿
Three months ended
Nine months ended
﻿
September 30,
September 30,
﻿
2019
2018
2019
2018
﻿
(unaudited)
(unaudited)
﻿ Basic
﻿ Net income
$ 2,617
$ 1,055
$ 6,578
$ 2,977
﻿ Accretion of discount and value of warrants exercised related to Series B preferred stock
36
(26)
219
(64)
﻿ Net income allocated to common stockholders
$ 2,653
$ 1,029
$ 6,797
$ 2,913
﻿
﻿ Weighted average common shares outstanding including unvested share-based payment awards
4,488,399
4,251,820
4,419,444
4,247,800
﻿ Less: Unvested share-based payment awards
-
-
-
-
﻿ Average shares
4,488,399
4,251,820
4,419,444
4,247,800
﻿ Basic earnings per common share
$ 0.59
$ 0.24
$ 1.54
$ 0.69
﻿
﻿ Diluted
﻿ Net earnings allocated to common stockholders
$ 2,653
$ 1,029
$ 6,797
$ 2,913
﻿ Add back: Preferred Dividends on Series B preferred stock and accretion of discount
-
-
-
-
﻿ Net earnings allocated to common stockholders
$ 2,653
$ 1,029
$ 6,797
$ 2,913
﻿
﻿ Weighted average common shares outstanding for basic earnings per common share
4,488,399
4,251,820
4,419,444
4,247,800
﻿ Add: Dilutive effects of assumed exercises of stock options
37,050
49,508
37,067
43,344
﻿ Add: Dilutive effects of assumed exercises of stock warrants (1)
-
65,894
9,262
51,127
﻿ Average shares and dilutive potential common shares
4,525,449
4,367,222
4,465,773
4,342,271
﻿ Diluted earnings per common share
$ 0.59
$ 0.24
$ 1.52
$ 0.67
﻿
(1)
All outstanding warrants expired on July 15, 2019.
﻿
The following securities exercisable for common shares were anti-dilutive and not considered in computing diluted earnings per common share:
﻿
﻿
Three months ended
September 30,
Nine months ended
September 30,
﻿
2019
2018
2019
2018
﻿
(unaudited)
(unaudited)
﻿ Stock options 451
883
467
895
﻿ </t>
  </si>
  <si>
    <t>Dividend Restriction</t>
  </si>
  <si>
    <t xml:space="preserve">Dividend Restriction: Banking regulations require us to maintain certain capital levels and may limit the dividends paid by CFBank to the Holding Company or by the Holding Company to stockholders. The ability of the Holding Company to pay dividends on its common stock is dependent upon the amount of cash and liquidity available at the Holding Company level, as well as the receipt of dividends and other distributions from CFBank to the extent necessary to fund such dividends. The Holding Company is a legal entity that is separate and distinct from CFBank, which has no obligation to make any dividends or other funds available for the payment of dividends by the Holding Company. The Holding Company also is subject to various legal and regulatory policies and guidelines impacting the Holding Company’s ability to pay dividends on its stock. In addition, the Holding Company’s ability to pay dividends on its stock is conditioned upon the payment, on a current basis, of quarterly interest payments on the subordinated debentures underlying the Company’s trust preferred securities. Finally, under the terms of the Holding Company’s fixed-to-floating rate subordinated debt, the Holding Company’s ability to pay dividends on its stock is conditioned upon the Holding Company continuing to make required principal and interest payments, and not incurring an event of default, with respect to the subordinated debt. </t>
  </si>
  <si>
    <t>Adoption Of New Accounting Standards</t>
  </si>
  <si>
    <t>Adoption of New Accounting Standards :
The Financial Accounting Standards Board (FASB) has issued Accounting Standards Update (ASU) No. 2017-12, Derivatives and Hedging (Topic 815) : Targeted Improvements to Accounting for Hedging Activities . The new standard is intended to improve and simplify accounting rules around hedge accounting. The new standard refines and expands hedge accounting for both financial (e.g., interest rate) and commodity risks. Its provisions create more transparency around how economic results are presented, both on the face of the financial statements and in the footnotes, for investors and analysts. The new standard was effective for fiscal years, and interim periods within those fiscal years, beginning after December 15, 2018. For public companies, early adoption was permitted in any interim period or fiscal years before the effective date of the standard. Adoption of ASU 2017-12 did not have a significant impact on the Company’s consolidated financial statements.
On February 25, 2016, the FASB issued ASU No. 2016-02, Leases (Topic 842) . Under the new ASU, lessees recognize lease assets and liabilities on their balance sheets for all leases with terms of more than 12 months. The new lessee accounting model retains two types of leases, and is consistent with the lessee accounting model under existing GAAP. One type of lease (finance leases) is accounted for in substantially the same manner as capital leases were previously accounted for. The other type of lease (operating leases) is accounted for (both in the income statement and statement of cash flows) in a manner consistent with today’s operating leases. Lessor accounting under the new standard is fundamentally consistent with existing GAAP. Lessees and lessors would be required to provide additional qualitative and quantitative disclosures to help financial statement users assess the amount, timing, and uncertainty of cash flows arising from leases. These disclosures are intended to supplement the amounts recorded in the financial statements so that users can understand more about the nature of an organization’s leasing activities. For public business entities, the final lease standard was effective for fiscal years beginning after December 15, 2018 including interim periods within those fiscal years. Early application was permitted. The Company adopted the guidance on January 1, 2019 by electing the optional additional transition method permitted by ASU 2018-11 allowing for recognition of applicable leases as of January 1, 2019. Additionally, the Company elected the following accounting policies:
·
The practical expedient package that foregoes:
·
reassessment of any expired or existing contracts for a lease
·
reassessment of lease classifications for expired or existing leases
·
reassessment of initial direct costs for existing leases
·
The hindsight practical expedient to determine lease term and impairments of right-to-use assets.
·
Other practical expedients regarding land easement, combining lease and non-lease components and the exclusion of short-term leases.
﻿
The Company recognized right-of-use assets and lease liabilities of approximately $2.4 million, representing its operating lease commitments, upon adoption.
In March 2019 , the FASB issued ASU No. 2019-01, Leases (Topic 842): Codification Improvements . This ASU (1) states that for lessors that are not manufacturers or dealers, the fair value of the underlying asset is its cost, less any volume or trade discounts, as long as there isn’t a significant amount of time between acquisition of the asset and lease commencement; (2) clarifies that lessors in the scope of ASC 942 must classify principal payments received from sales-type and direct financing leases in investing activities in the statement of cash flows; and (3) clarifies the transition guidance related to certain interim disclosures provided in the year of adoption. To coincide with the adoption of ASU No. 2016-02, the Company elected to early adopt ASU 2019-01 on January 1, 2019. The adoption of this ASU did not have a material impact on the Company’s consolidated financial statements.</t>
  </si>
  <si>
    <t>Future Accounting Matters</t>
  </si>
  <si>
    <t xml:space="preserve">Future Accounting Matters:
In June 2016, the FASB issued ASU No. 2016-13, Financial Instruments - Credit Losses (Topic 326): Measurement of Credit Losses on Financial Instruments . Once effective, ASU 2016-13 will significantly change current guidance for recognizing impairment of financial instruments. Current guidance requires an "incurred loss" methodology for recognizing credit losses that delays recognition until it is probable a loss has been incurred. ASU 2016-13 replaces the incurred loss impairment methodology with a new methodology that reflects expected credit losses over the lives of the loans and requires consideration of a broader range of information to inform credit loss estimates. The ASU requires an organization to estimate all expected credit losses for financial assets measured at amortized cost, including loans and held-to-maturity debt securities, based on historical experience, current conditions, and reasonable and supportable forecasts. Additional disclosures are required. ASU 2016-13 also amends the accounting for credit losses on available-for-sale debt securities and purchased financial assets with credit deterioration. Under the new guidance, entities will determine whether all or a portion of the unrealized loss on an available-for-sale debt security is a credit loss. Any credit loss will be recognized as an allowance for credit losses on available-for-sale debt securities rather than as a direct reduction of the amortized cost basis of the investment, as is currently required. As a result, entities will recognize improvements to estimated credit losses on available-for-sale debt securities immediately in earnings rather than as interest income over time, as currently required. ASU 2016-13 eliminates the current accounting model for purchased credit impaired loans and debt securities. Instead, purchased financial assets with credit deterioration will be recorded gross of estimated credit losses as of the date of acquisition and the estimated credit losses amounts will be added to the allowance for credit losses. Thereafter, entities will account for additional impairment of such purchased assets using the models listed above. In October 2019, the FASB voted to extend the implementation of ASU No. 2016-13 for certain financial institutions including smaller reporting companies. As a result, ASU 2016-13 will be effective for the Company for fiscal years, and interim periods within those fiscal years, beginning after December 15, 2022. While the Company generally expects that the implementation of ASU 2016-13 has the potential to increase its allowance for loan losses balance, the Company is continuing to evaluate the potential impact on the Company’s financial statements and disclosures. Management has been running and evaluating various scenarios. At this time, the estimated impact on the Company’s consolidated financial statements, including disclosures, cannot be reasonably determined. </t>
  </si>
  <si>
    <t>General Litigation</t>
  </si>
  <si>
    <t xml:space="preserve">General Litigation
The Company is subject to claims and lawsuits that arise primarily in the ordinary course of business. In the opinion of management, the disposition or ultimate resolution of such claims and lawsuits is not anticipated to have a material adverse effect on the consolidated financial position, results of operations and cash flows of the Company. </t>
  </si>
  <si>
    <t>Reclassifications</t>
  </si>
  <si>
    <t xml:space="preserve">Reclassifications
Reclassification of certain amounts in the 2018 consolidated financial statements have been made to conform to the 2019 presentation.
﻿
﻿ </t>
  </si>
  <si>
    <t>Summary Of Significant Accounting Policies (Tables)</t>
  </si>
  <si>
    <t xml:space="preserve">﻿
﻿
Three months ended
Nine months ended
﻿
September 30,
September 30,
﻿
2019
2018
2019
2018
﻿
(unaudited)
(unaudited)
﻿ Basic
﻿ Net income
$ 2,617
$ 1,055
$ 6,578
$ 2,977
﻿ Accretion of discount and value of warrants exercised related to Series B preferred stock
36
(26)
219
(64)
﻿ Net income allocated to common stockholders
$ 2,653
$ 1,029
$ 6,797
$ 2,913
﻿
﻿ Weighted average common shares outstanding including unvested share-based payment awards
4,488,399
4,251,820
4,419,444
4,247,800
﻿ Less: Unvested share-based payment awards
-
-
-
-
﻿ Average shares
4,488,399
4,251,820
4,419,444
4,247,800
﻿ Basic earnings per common share
$ 0.59
$ 0.24
$ 1.54
$ 0.69
﻿
﻿ Diluted
﻿ Net earnings allocated to common stockholders
$ 2,653
$ 1,029
$ 6,797
$ 2,913
﻿ Add back: Preferred Dividends on Series B preferred stock and accretion of discount
-
-
-
-
﻿ Net earnings allocated to common stockholders
$ 2,653
$ 1,029
$ 6,797
$ 2,913
﻿
﻿ Weighted average common shares outstanding for basic earnings per common share
4,488,399
4,251,820
4,419,444
4,247,800
﻿ Add: Dilutive effects of assumed exercises of stock options
37,050
49,508
37,067
43,344
﻿ Add: Dilutive effects of assumed exercises of stock warrants (1)
-
65,894
9,262
51,127
﻿ Average shares and dilutive potential common shares
4,525,449
4,367,222
4,465,773
4,342,271
﻿ Diluted earnings per common share
$ 0.59
$ 0.24
$ 1.52
$ 0.67
﻿
(1)
All outstanding warrants expired on July 15, 2019. </t>
  </si>
  <si>
    <t>Anti-Dilutive Common Shares</t>
  </si>
  <si>
    <t xml:space="preserve">﻿
﻿
Three months ended
September 30,
Nine months ended
September 30,
﻿
2019
2018
2019
2018
﻿
(unaudited)
(unaudited)
﻿ Stock options 451
883
467
895
﻿ </t>
  </si>
  <si>
    <t>Securities (Tables)</t>
  </si>
  <si>
    <t>Amortized Cost And Fair Value Of Available-For-Sale Securities Portfolio</t>
  </si>
  <si>
    <t xml:space="preserve">﻿
﻿
Amortized Cost
Gross Unrealized Gains
Gross Unrealized Losses
Fair Value
﻿ September 30, 2019 (unaudited)
﻿ Issued by U.S. government-sponsored entities and agencies:
﻿ U.S. Treasury
$ 8,982
$ 33
$ 8
$ 9,007
﻿ Mortgage-backed securities - residential
134
4
-
138
﻿ Collateralized mortgage obligations
37
1
-
38
﻿ Total
$ 9,153
$ 38
$ 8
$ 9,183
﻿
﻿
﻿
﻿
Amortized Cost
Gross Unrealized Gains
Gross Unrealized Losses
Fair Value
﻿ December 31, 2018
﻿ Issued by U.S. government-sponsored entities and agencies:
﻿ U.S. Treasury
$ 9,978
$ 2
$ 99
$ 9,881
﻿ Mortgage-backed securities - residential
167
3
-
170
﻿ Collateralized mortgage obligations
62
1
-
63
﻿ Total
$ 10,207
$ 6
$ 99
$ 10,114
﻿ </t>
  </si>
  <si>
    <t>Amortized Cost and Fair Value of Debt Securities by Contractual Maturity</t>
  </si>
  <si>
    <t xml:space="preserve">﻿
﻿
﻿
September 30, 2019
December 31, 2018
﻿
(unaudited)
﻿
Amortized Cost
Fair Value
Amortized Cost
Fair Value
﻿ Due in one year or less
$ 5,000
$ 4,994
$ 3,495
$ 3,472
﻿ Due from one to five years
3,982
4,013
6,483
6,409
﻿ Mortgage-backed securities - residential
134
138
167
170
﻿ Collateralized mortgage obligations
37
38
62
63
﻿ Total
$ 9,153
$ 9,183
$ 10,207
$ 10,114
﻿ </t>
  </si>
  <si>
    <t>Fair Value Of Securities Pledged</t>
  </si>
  <si>
    <t xml:space="preserve">﻿
﻿
September 30, 2019
December 31, 2018
﻿
(unaudited)
﻿ Pledged as collateral for:
﻿ FHLB advances
$ 3,580
$ 4,058
﻿ Public deposits
2,015
1,997
﻿ Mortgage banking derivatives
1,498
-
﻿ Interest-rate swaps
82
104
﻿ Total
$ 7,175
$ 6,159
﻿ </t>
  </si>
  <si>
    <t>Securities With Unrealized Losses</t>
  </si>
  <si>
    <t xml:space="preserve">﻿
﻿
﻿
﻿ September 30, 2019 (unaudited)
Less than 12 Months
12 Months or More
Total
﻿ Description of Securities
Fair Value
Unrealized Loss
Fair Value
Unrealized Loss
Fair Value
Unrealized Loss
﻿ Issued by U.S. government-sponsored entities and agencies:
﻿ U.S. Treasury
$ 500
1
$ 3,993
$ 7
$ 4,493
$ 8
﻿ Total temporarily impaired
$ 500
$ 1
$ 3,993
$ 7
$ 4,493
$ 8
﻿
﻿
﻿
﻿
﻿
﻿ December 31, 2018
Less than 12 Months
12 Months or More
Total
﻿ Description of Securities
Fair Value
Unrealized Loss
Fair Value
Unrealized Loss
Fair Value
Unrealized Loss
﻿ Issued by U.S. government-sponsored entities and agencies:
﻿ U.S. Treasury
$ 499
$ 1
$ 8,401
$ 98
$ 8,900
$ 99
﻿ Total temporarily impaired
$ 499
$ 1
$ 8,401
$ 98
$ 8,900
$ 99
﻿ </t>
  </si>
  <si>
    <t>Loans And Leases (Tables)</t>
  </si>
  <si>
    <t>Recorded Investment In Loans By Portfolio Segment</t>
  </si>
  <si>
    <t xml:space="preserve">﻿
﻿
﻿
﻿
September 30, 2019
December 31, 2018
﻿
(unaudited)
﻿ Commercial (1)
$ 155,248
$ 126,887
﻿ Real estate:
﻿ Single-family residential
127,754
118,386
﻿ Multi-family residential
46,946
47,651
﻿ Commercial
217,851
173,435
﻿ Construction
63,654
61,792
﻿ Consumer:
﻿ Home equity lines of credit
21,585
23,961
﻿ Other
4,478
5,583
﻿ Subtotal
637,516
557,695
﻿ Less: ALLL
(7,057)
(7,012)
﻿ Loans and leases, net
$ 630,459
$ 550,683
﻿
(1)
Includes $4,937 and $5,403 of commercial leases at September 30, 2019 and December 31, 2018, respectively.
﻿ </t>
  </si>
  <si>
    <t>Activity In ALLL By Portfolio Segment</t>
  </si>
  <si>
    <t xml:space="preserve">The following tables present the activity in the ALLL by portfolio segment for the three and nine months ended September 30, 2019:
﻿
﻿
﻿
Three months ended September 30, 2019 (unaudited)
﻿
Real Estate
Consumer
﻿
Commercial
Single-family
Multi-family
Commercial
Construction
Home Equity lines of credit
Other
Total
﻿ Beginning balance
$ 1,969
$ 1,014
$ 562
$ 2,339
$ 759
$ 309
$ 77
$ 7,029
﻿ Addition to (reduction in) provision for loan losses
70
(125)
(25)
130
-
(50)
-
-
﻿ Charge-offs
-
-
-
-
-
-
(6)
(6)
﻿ Recoveries
-
2
-
-
-
32
-
34
﻿ Ending balance
$ 2,039
$ 891
$ 537
$ 2,469
$ 759
$ 291
$ 71
$ 7,057
﻿
﻿
﻿
﻿
﻿
﻿
﻿
Nine months ended September 30, 2019 (unaudited)
﻿
Real Estate
Consumer
﻿
Commercial
Single-family
Multi-family
Commercial
Construction
Home Equity lines of credit
Other
Total
﻿ Beginning balance
$ 1,819
$ 1,061
$ 612
$ 2,274
$ 739
$ 410
$ 97
$ 7,012
﻿ Addition to (reduction in) provision for loan losses
220
(175)
(75)
195
20
(165)
(20)
-
﻿ Charge-offs
-
-
-
-
-
-
(6)
(6)
﻿ Recoveries
-
5
-
-
-
46
-
51
﻿ Ending balance
$ 2,039
$ 891
$ 537
$ 2,469
$ 759
$ 291
$ 71
$ 7,057
﻿
﻿
The following tables present the activity in the ALLL by portfolio segment for the three and nine months ended September 30, 2018:
﻿
﻿
﻿
Three months ended September 30, 2018 (unaudited)
﻿
Real Estate
Consumer
﻿
Commercial
Single-family
Multi-family
Commercial
Construction
Home Equity lines of credit
Other
Total
﻿ Beginning balance
$ 1,889
$ 1,039
$ 697
$ 2,149
$ 614
$ 486
$ 107
$ 6,981
﻿ Addition to (reduction in) provision for loan losses
40
(20)
-
10
5
(25)
(10)
-
﻿ Charge-offs
-
-
-
-
-
-
-
-
﻿ Recoveries
-
19
-
-
-
5
-
24
﻿ Ending balance
$ 1,929
$ 1,038
$ 697
$ 2,159
$ 619
$ 466
$ 97
$ 7,005
﻿
﻿
﻿
﻿
﻿
﻿
﻿
Nine months ended September 30, 2018 (unaudited)
﻿
Real Estate
Consumer
﻿
Commercial
Single-family
Multi-family
Commercial
Construction
Home Equity lines of credit
Other
Total
﻿ Beginning balance
$ 1,984
$ 912
$ 660
$ 2,143
$ 672
$ 597
$ 2
$ 6,970
﻿ Addition to (reduction in) provision for loan losses
(57)
111
37
16
(53)
(149)
95
-
﻿ Charge-offs
-
(6)
-
-
-
-
-
(6)
﻿ Recoveries
2
21
-
-
-
18
-
41
﻿ Ending balance
$ 1,929
$ 1,038
$ 697
$ 2,159
$ 619
$ 466
$ 97
$ 7,005
﻿ </t>
  </si>
  <si>
    <t>Balance In ALLL And Recorded Investment In Loans By Portfolio Segment And Based On Impairment Method</t>
  </si>
  <si>
    <t xml:space="preserve">The following table presents the balance in the ALLL and the recorded investment in loans and leases by portfolio segment and based on the impairment method as of September 30, 2019 (unaudited):
﻿
﻿
﻿
Real Estate
Consumer
﻿
Commercial
Single- family
Multi- family
Commercial
Construction
Home Equity lines of credit
Other
Total
﻿ ALLL:
﻿ Ending allowance balance attributable to loans:
﻿ Individually evaluated for impairment
$ 1
$
-
$
-
$ 34
$
-
$
-
$
-
$ 35
﻿ Collectively evaluated for impairment
2,038
891
537
2,435
759
291
71
7,022
﻿ Total ending allowance balance
$ 2,039
$ 891
$ 537
$ 2,469
$ 759
$ 291
$ 71
$ 7,057
﻿
﻿ Loans:
﻿ Individually evaluated for impairment
$ 89
$ 108
$
-
$ 4,607
$
-
$
-
$
-
$ 4,804
﻿ Collectively evaluated for impairment
155,159
127,646
46,946
213,244
63,654
21,585
4,478
632,712
﻿ Total ending loan balance
$ 155,248
$ 127,754
$ 46,946
$ 217,851
$ 63,654
$ 21,585
$ 4,478
$ 637,516
﻿
The following table presents the balance in the ALLL and the recorded investment in loans and leases by portfolio segment and based on the impairment method as of December 31, 2018:
﻿
﻿
﻿
Real Estate
Consumer
﻿
Commercial
Single- family
Multi- family
Commercial
Construction
Home Equity lines of credit
Other
Total
﻿ ALLL:
﻿ Ending allowance balance attributable to loans:
﻿ Individually evaluated for impairment
$
-
$
-
$
-
$ 22
$
-
$
-
$
-
$ 22
﻿ Collectively evaluated for impairment
1,819
1,061
612
2,252
739
410
97
6,990
﻿ Total ending allowance balance
$ 1,819
$ 1,061
$ 612
$ 2,274
$ 739
$ 410
$ 97
$ 7,012
﻿
﻿ Loans:
﻿ Individually evaluated for impairment
$ 100
$ 110
$
-
$ 2,951
$
-
$
-
$
-
$ 3,161
﻿ Collectively evaluated for impairment
126,787
118,276
47,651
170,484
61,792
23,961
5,583
554,534
﻿ Total ending loan balance
$ 126,887
$ 118,386
$ 47,651
$ 173,435
$ 61,792
$ 23,961
$ 5,583
$ 557,695
﻿ </t>
  </si>
  <si>
    <t>Individually Evaluated For Impairment By Class Of Loans</t>
  </si>
  <si>
    <t xml:space="preserve">The following table presents loans individually evaluated for impairment by class of loans as of and for the period ended September 30, 2019. The unpaid principal balance is the contractual principal balance outstanding. The recorded investment is the unpaid principal balance adjusted for partial charge-offs, purchase premiums and discounts, and deferred loan fees and costs. The table presents accrual basis interest income recognized during the three and nine months ended September 30, 2019. Cash payments of interest on these loans during the three and nine months ended September 30, 2019 totaled $44 and $132 , respectively.
﻿
﻿
Three months ended
Nine months ended
﻿
As of September 30, 2019
September 30, 2019
September 30, 2019
﻿
(unaudited)
(unaudited)
(unaudited)
﻿
Unpaid Principal Balance
Recorded Investment
ALLL Allocated
Average Recorded Investment
Interest Income Recognized
Average Recorded Investment
Interest Income Recognized
﻿ With no related allowance recorded:
﻿ Real estate:
﻿ Commercial:
﻿ Owner occupied
$ 224
$ 120
$
-
$ 121
$ 4
$ 122
$ 10
﻿ Total with no allowance recorded
224
120
-
121
4
122
10
﻿
﻿ With an allowance recorded:
﻿ Commercial
89
89
1
90
-
94
-
﻿ Real estate:
﻿ Single-family residential (1)
108
108
-
108
1
109
4
﻿ Commercial:
﻿ Non-owner occupied
4,487
4,487
34
4,474
38
4,113
116
﻿ Total with an allowance recorded
4,684
4,684
35
4,672
39
4,316
120
﻿ Total
$ 4,908
$ 4,804
$ 35
$ 4,793
$ 43
$ 4,438
$ 130
(1)
Allowance recorded is less than $1 resulting in rounding to zero.
﻿
The following table presents loans individually evaluated for impairment by class of loans as of December 31, 2018. The unpaid principal balance is the contractual principal balance outstanding. The recorded investment is the unpaid principal balance adjusted for partial charge-offs, purchase premiums and discounts, and deferred loan fees and costs. The table presents accrual basis interest income recognized during the three and nine months ended September 30, 2018. Cash payments of interest during the three and nine months ended September 30, 2018 totaled $52 and $151 , respectively.
﻿
﻿
Three months ended
Nine months ended
﻿
As of December 31, 2018
September 30, 2018
September 30, 2018
﻿
(unaudited)
(unaudited)
﻿
Unpaid Principal Balance
Recorded Investment
ALLL Allocated
Average Recorded Investment
Interest Income Recognized
Average Recorded Investment
Interest Income Recognized
﻿ With no related allowance recorded:
﻿ Commercial
$
-
$
-
$
-
$
-
$
-
$
-
$
-
﻿ Real estate:
﻿ Commercial:
﻿ Owner occupied
379
125
-
129
5
132
16
﻿ Total with no allowance recorded
379
125
-
129
5
132
16
﻿
﻿ With an allowance recorded:
﻿ Commercial (1)
100
100
-
202
3
212
11
﻿ Real estate:
﻿ Single-family residential (1)
110
110
-
112
2
114
5
﻿ Commercial:
﻿ Non-owner occupied
2,826
2,826
22
2,832
39
2,841
117
﻿ Owner occupied
-
-
-
150
2
175
6
﻿ Total with an allowance recorded
3,036
3,036
22
3,296
46
3,342
139
﻿ Total
$ 3,415
$ 3,161
$ 22
$ 3,425
$ 51
$ 3,474
$ 155
(1)
Allowance recorded is less than $1 resulting in rounding to zero. </t>
  </si>
  <si>
    <t>Recorded Investment In Nonperforming Loans By Class Of Loans</t>
  </si>
  <si>
    <t xml:space="preserve">﻿
﻿
﻿
﻿
September 30, 2019
December 31, 2018
﻿
(unaudited)
﻿ Loans past due over 90 days still on accrual
$
-
$
-
﻿ Nonaccrual loans:
﻿ Commercial
89
100
﻿ Real estate:
﻿ Single-family residential
519
167
﻿ Commercial:
﻿ Non-owner occupied
1,719
-
﻿ Consumer:
﻿ Home equity lines of credit:
﻿ Originated for portfolio
15
-
﻿ Purchased for portfolio
81
89
﻿ Other consumer
-
21
﻿ Total nonaccrual
2,423
377
﻿ Total nonaccrual and nonperforming loans
$ 2,423
$ 377
﻿ </t>
  </si>
  <si>
    <t>Aging Of Recorded Investment In Past Due Loans By Class Of Loans</t>
  </si>
  <si>
    <t xml:space="preserve">The following table presents the aging of the recorded investment in past due loans and leases by class of loans as of September 30, 2019 (unaudited):
﻿
﻿
30 - 59 Days Past Due
60 - 89 Days Past Due
Greater than 90 Days Past Due
Total Past Due
Loans Not Past Due
Nonaccrual Loans Not &gt; 90 days Past Due
﻿ Commercial
$ 1,001
$
-
$
-
$ 1,001
$ 154,247
$ 89
﻿ Real estate:
﻿ Single-family residential
1,965
54
391
2,410
125,344
128
﻿ Multi-family residential
-
-
-
-
46,946
-
﻿ Commercial:
﻿ Non-owner occupied
-
-
1,719
1,719
140,579
-
﻿ Owner occupied
-
-
-
-
50,073
-
﻿ Land
-
-
-
-
25,480
-
﻿ Construction
-
-
-
-
63,654
-
﻿ Consumer:
﻿ Home equity lines of credit:
﻿ Originated for portfolio
340
-
-
340
20,960
15
﻿ Purchased for portfolio
-
-
-
-
285
81
﻿ Other
-
-
-
-
4,478
-
﻿ Total
$ 3,306
$ 54
$ 2,110
$ 5,470
$ 632,046
$ 313
﻿
The following table presents the aging of the recorded investment in past due loans and leases by class of loans as of December 31, 2018:
﻿
﻿
﻿
30 - 59 Days Past Due
60 - 89 Days Past Due
Greater than 90 Days Past Due
Total Past Due
Loans Not Past Due
Nonaccrual Loans Not &gt; 90 days Past Due
﻿ Commercial
$
-
$
-
$
-
$
-
$ 126,887
$ 100
﻿ Real estate:
﻿ Single-family residential
597
-
23
620
117,766
144
﻿ Multi-family residential
-
-
-
-
47,651
-
﻿ Commercial:
﻿ Non-owner occupied
-
-
-
-
122,465
-
﻿ Owner occupied
-
-
-
-
43,087
-
﻿ Land
-
-
-
-
7,883
-
﻿ Construction
-
-
-
-
61,792
-
﻿ Consumer:
﻿ Home equity lines of credit:
﻿ Originated for portfolio
474
-
-
474
23,119
-
﻿ Purchased for portfolio
-
33
-
33
335
89
﻿ Other
-
-
21
21
5,562
-
﻿ Total
$ 1,071
$ 33
$ 44
$ 1,148
$ 556,547
$ 333
﻿ </t>
  </si>
  <si>
    <t>Loans Modified As TDRs By Class Of Loans</t>
  </si>
  <si>
    <t xml:space="preserve">﻿
﻿
﻿
﻿
September 30, 2019
December 31, 2018
﻿
(unaudited)
﻿ Commercial
$ 89
$ 100
﻿ Total
$ 89
$ 100
﻿ </t>
  </si>
  <si>
    <t>Recorded Investment In Loans By Risk Category And Class Of Loans</t>
  </si>
  <si>
    <t xml:space="preserve">﻿
The recorded investment in loans and leases by risk category and by class of loans and leases as of September 30, 2019 and based on the most recent analysis performed follows. There were no loans or leases rated doubtful at September 30, 2019.
﻿
﻿ (unaudited)
Not Rated
Pass
Special Mention
Substandard
Total
﻿ Commercial
$
-
$ 152,937
$ 1,649
$ 662
$ 155,248
﻿ Real estate:
﻿ Single-family residential
127,235
-
-
519
127,754
﻿ Multi-family residential
-
46,797
-
149
46,946
﻿ Commercial:
﻿ Non-owner occupied
68
136,233
1,510
4,487
142,298
﻿ Owner occupied
-
47,816
2,137
120
50,073
﻿ Land
-
25,480
-
-
25,480
﻿ Construction
981
62,673
-
-
63,654
﻿ Consumer:
﻿ Home equity lines of credit:
﻿ Originated for portfolio
21,222
-
-
78
21,300
﻿ Purchased for portfolio
204
-
-
81
285
﻿ Other
4,478
-
-
-
4,478
﻿
$ 154,188
$ 471,936
$ 5,296
$ 6,096
$ 637,516
﻿
The recorded investment in loans and leases by risk category and by class of loans and leases as of December 31, 2018 follows. There were no loans or leases rated doubtful at December 31, 2018.
﻿
﻿
﻿
Not Rated
Pass
Special Mention
Substandard
Total
﻿ Commercial
$
-
$ 123,369
$ 2,651
$ 867
$ 126,887
﻿ Real estate:
﻿ Single-family residential
118,219
-
-
167
118,386
﻿ Multi-family residential
-
47,072
425
154
47,651
﻿ Commercial:
﻿ Non-owner occupied
76
119,843
1,701
845
122,465
﻿ Owner occupied
-
39,747
2,252
1,088
43,087
﻿ Land
-
7,883
-
-
7,883
﻿ Construction
3,279
58,513
-
-
61,792
﻿ Consumer:
﻿ Home equity lines of credit:
﻿ Originated for portfolio
23,525
-
-
68
23,593
﻿ Purchased for portfolio
279
-
-
89
368
﻿ Other
5,562
-
-
21
5,583
﻿
$ 150,940
$ 396,427
$ 7,029
$ 3,299
$ 557,695
﻿ </t>
  </si>
  <si>
    <t>Components Of Net Investment In Direct Financing Leases</t>
  </si>
  <si>
    <t xml:space="preserve">﻿
﻿
﻿
﻿
September 30, 2019
December 31, 2018
﻿
(unaudited)
﻿ Total minimum lease payments to be received
$ 5,451
$ 6,045
﻿ Less: unearned income
(514)
(642)
﻿ Net investment in direct financing leases
$ 4,937
$ 5,403
﻿
(1)
There were no initial direct costs associated with these leases. </t>
  </si>
  <si>
    <t>Summary Of Future Minimum Lease Payments Receivable</t>
  </si>
  <si>
    <t xml:space="preserve">﻿
﻿ 2019
$ 199
﻿ 2020
793
﻿ 2021
793
﻿ 2022
793
﻿ 2023
1,563
﻿ Thereafter
1,310
﻿
$ 5,451
﻿ </t>
  </si>
  <si>
    <t>Leases (Tables)</t>
  </si>
  <si>
    <t>Future Minimum Operating Lease Payments</t>
  </si>
  <si>
    <t xml:space="preserve">﻿
﻿ 2019, excluding the nine months ended September 30, 2019
$ 135
﻿ 2020
544
﻿ 2021
548
﻿ 2022
536
﻿ 2023
377
﻿ Thereafter
250
﻿ Total future minimum rental commitments
2,390
﻿ Less - amounts representing interest
(328)
﻿ Total operating lease liabilities
$ 2,062
﻿ </t>
  </si>
  <si>
    <t>Fair Value (Tables)</t>
  </si>
  <si>
    <t>Assets And Liabilities Measured At Fair Value On A Recurring Basis, Including Financial Assets And Liabilities</t>
  </si>
  <si>
    <t xml:space="preserve">﻿
﻿
﻿
Fair Value Measurements at
September 30, 2019 using Significant
Other Observable Inputs
﻿
(Level 2)
﻿
(unaudited)
﻿ Financial Assets:
﻿ Securities available for sale:
﻿ Issued by U.S. government-sponsored entities and agencies:
﻿ U.S. Treasury
$ 9,007
﻿ Mortgage-backed securities - residential
138
﻿ Collateralized mortgage obligations
38
﻿ Total securities available for sale
$ 9,183
﻿ Loans held for sale
$ 82,382
﻿ Yield maintenance provisions (embedded derivatives)
$ 14
﻿ Interest rate lock commitments
$ 3,144
﻿ Financial Liabilities:
﻿ Interest-rate swaps
$ 14
﻿ TBA Mortgage-back securities
$ 222
﻿
﻿
﻿
﻿
Fair Value Measurements at December 31, 2018 using Significant Other Observable Inputs
﻿
(Level 2)
﻿ Financial Assets:
﻿ Securities available for sale:
﻿ Issued by U.S. government-sponsored entities and agencies:
﻿ U.S. Treasury
$ 9,881
﻿ Mortgage-backed securities - residential
170
﻿ Collateralized mortgage obligations
63
﻿ Total securities available for sale
$ 10,114
﻿ Loans held for sale
$ 17,385
﻿ Yield maintenance provisions (embedded derivatives)
$ 17
﻿ Interest rate lock commitments
$ 721
﻿ Financial Liabilities:
﻿ Interest-rate swaps
$ 17
﻿ TBA Mortgage-backed securities
$ 342
﻿ </t>
  </si>
  <si>
    <t>Assets And Liabilities Measured At Fair Value On A Non-Recurring Basis</t>
  </si>
  <si>
    <t xml:space="preserve">﻿
﻿
﻿ Fair Value Measurements at September 30, 2019 Using
﻿ Significant Unobservable Inputs (Level 3)
﻿ (unaudited)
﻿ Impaired loans:
﻿ Commercial
$ 88
﻿ Real Estate:
﻿ Single-family residential
108
﻿ Commercial:
﻿ Non-owner occupied
4,453
﻿ Total impaired loans
$ 4,649
﻿
﻿
﻿
﻿ Fair Value Measurements at December 31, 2018 Using
﻿ Significant Unobservable Inputs (Level 3)
﻿
﻿ Impaired loans:
﻿ Commercial
$ 100
﻿ Real Estate:
﻿ Single-family residential
110
﻿ Commercial:
﻿ Non-owner occupied
2,804
﻿ Total impaired loans
$ 3,014
﻿ </t>
  </si>
  <si>
    <t>Financial Instruments Measured At Fair Value On A Non-Recurring Basis</t>
  </si>
  <si>
    <t xml:space="preserve">The following table presents quantitative information about Level 3 fair value measurements for financial instruments measured at fair value on a non-recurring basis at September 30, 2019 (unaudited):
﻿
﻿
Fair Value
Valuation Technique(s)
Unobservable Inputs
(Range) Weighted Average
﻿ Impaired loans:
﻿ Commercial
$ 88
Comparable sales approach
Adjustment for differences between the comparable market transactions
2.06%
﻿ Real estate:
﻿ Single-family residential
108
Comparable sales approach
Adjustment for differences between the comparable market transactions
3.61%
﻿ Commercial:
﻿ Non-owner occupied
4,453
Comparable sales approach
Adjustment for differences between the comparable market transactions
( -2.58% , 8.61% )
1.52%
﻿
﻿
The following table presents quantitative information about Level 3 fair value measurements for financial instruments measured at fair value on a non-recurring basis at December 31, 2018:
﻿
﻿
Fair Value
Valuation Technique(s)
Unobservable Inputs
(Range) Weighted Average
﻿ Impaired loans:
﻿ Commercial
$ 100
Comparable sales approach
Adjustment for differences between the comparable market transactions
3.48%
﻿ Real estate:
﻿ Single -family residential
110
Comparable sales approach
Adjustment for differences between the comparable market transactions
3.61%
﻿ Commercial:
﻿ Non-owner occupied
2,804
Comparable sales approach
Adjustment for differences between the comparable market transactions
( 3.48% , 8.61% )
5.02%
﻿ </t>
  </si>
  <si>
    <t>Aggregate Fair Value, Contractual Balance (Including Accrued Interest) And Gain Or Loss</t>
  </si>
  <si>
    <t xml:space="preserve">﻿
﻿
﻿
September 30, 2019
December 31, 2018
﻿
(unaudited)
﻿ Aggregate fair value
$ 82,382
$ 17,385
﻿ Contractual balance
81,025
17,008
﻿ Gain (loss)
$ 1,357
$ 377
﻿ </t>
  </si>
  <si>
    <t>Amount Of Gains And Losses From Changes In Fair Value Included In Earnings</t>
  </si>
  <si>
    <t xml:space="preserve">﻿
﻿
Three months ended September 30,
Nine months ended September 30,
﻿
2019
2018
2019
2018
﻿
(unaudited)
(unaudited)
﻿ Interest income
$ 486
$ 285
$ 976
$ 451
﻿ Interest expense
-
-
-
-
﻿ Change in fair value
204
(208)
980
66
﻿ Total change in fair value
$ 690
$ 77
$ 1,956
$ 517
﻿ </t>
  </si>
  <si>
    <t>Carrying Amounts And Estimated Fair Values Of Financial Instruments</t>
  </si>
  <si>
    <t xml:space="preserve">The carrying amounts and estimated fair values of financial instruments at September 30, 2019 were as follows:
﻿
﻿
﻿
Fair Value Measurements at September 30, 2019 Using:
﻿
Carrying
﻿ (unaudited)
Value
Level 1
Level 2
Level 3
Total
﻿ Financial assets
﻿ Cash and cash equivalents
$ 37,299
$ 37,299
$
-
$
-
$ 37,299
﻿ Interest-bearing deposits in other financial institutions
100
100
-
-
100
﻿ Securities available for sale
9,183
-
9,183
-
9,183
﻿ Loans held for sale
82,382
-
82,382
-
82,382
﻿ Loans and leases, net
630,459
-
-
626,738
626,738
﻿ FHLB and FRB stock
3,969
n/a
n/a
n/a
n/a
﻿ Accrued interest receivable
2,339
20
64
2,256
2,340
﻿ Yield maintenance provisions (embedded derivatives)
14
-
14
-
14
﻿ Interest rate lock commitments
3,144
-
3,144
-
3,144
﻿
﻿ Financial liabilities
﻿ Deposits
$ (685,947)
$ (338,847)
$ (351,138)
$
-
$ (689,985)
﻿ FHLB advances and other borrowings
(22,500)
-
(22,764)
-
(22,764)
﻿ Advances by borrowers for taxes and insurance
(509)
-
-
(509)
(509)
﻿ Subordinated debentures
(14,796)
-
(15,865)
-
(15,865)
﻿ Accrued interest payable
(498)
-
(498)
-
(498)
﻿ Interest-rate swaps
(14)
-
(14)
-
(14)
﻿ TBA mortgage-back securities
(222)
-
(222)
-
(222)
﻿
The carrying amounts and estimated fair values of financial instruments at December 31, 2018 were as follows:
﻿
﻿
﻿
Fair Value Measurements at December 31, 2018 Using:
﻿
Carrying
﻿
Value
Level 1
Level 2
Level 3
Total
﻿ Financial assets
﻿ Cash and cash equivalents
$ 67,304
$ 67,304
$
-
$
-
$ 67,304
﻿ Interest-bearing deposits in other financial institutions
100
100
-
-
100
﻿ Securities available for sale
10,114
-
10,114
-
10,114
﻿ Loans held for sale
17,385
-
17,385
-
17,385
﻿ Loans and leases, net
550,683
-
-
549,599
549,599
﻿ FHLB stock
3,476
n/a
n/a
n/a
n/a
﻿ Accrued interest receivable
2,181
45
40
2,097
2,182
﻿ Yield maintenance provisions (embedded derivatives)
17
-
17
-
17
﻿ Interest rate lock commitments
721
-
721
-
721
﻿
﻿ Financial liabilities
﻿ Deposits
$ (579,786)
$ (306,121)
$ (272,924)
$
-
$ (579,045)
﻿ FHLB advances and other borrowings
(19,500)
-
(19,589)
-
(19,589)
﻿ Advances by borrowers for taxes and insurance
(827)
-
-
(827)
(827)
﻿ Subordinated debentures
(14,767)
-
(14,280)
-
(14,280)
﻿ Accrued interest payable
(231)
-
(231)
-
(231)
﻿ Interest-rate swaps
(17)
-
(17)
-
(17)
﻿ TBA mortgage-backed securities
(342)
-
(342)
-
(342)
﻿ </t>
  </si>
  <si>
    <t>FHLB Advances And Other Debt (Tables)</t>
  </si>
  <si>
    <t>Schedule Of FHLB Fixed Rate Advances And Other Debt</t>
  </si>
  <si>
    <t xml:space="preserve">﻿
﻿
Weighted
﻿
Average Rate
September 30, 2019
December 31, 2018
﻿ FHLB fixed rate advances:
﻿ Maturities:
﻿ 2019 1.42%
$ 1,000
$ 3,500
﻿ 2020 1.98%
4,500
4,500
﻿ 2021 2.32%
4,000
4,000
﻿ 2022 2.05%
1,500
1,500
﻿ 2024 2.10%
2,500
-
﻿ Total FHLB fixed rate advances
13,500
13,500
﻿
﻿ Variable rate other debt:
﻿ Maturities:
﻿ 2020 6.11%
9,000
6,000
﻿ Total variable rate other debt
9,000
6,000
﻿ Total
$ 22,500
$ 19,500
﻿ </t>
  </si>
  <si>
    <t>Stock-Based Compensation (Tables)</t>
  </si>
  <si>
    <t>Summary Of Stock Option Activity</t>
  </si>
  <si>
    <t xml:space="preserve">﻿
﻿
﻿
Shares
Weighted Average Exercise Price
Weighted Average Remaining Contractual Term (Years)
Intrinsic Value
﻿ Outstanding at beginning of year 96,379
$ 7.65
﻿ Expired
-
﻿ Cancelled or forfeited (941)
8.19
﻿ Outstanding at end of period 95,438
$ 7.64
3.7
$ 461,274
﻿
﻿ Exercisable at end of period 95,438
$ 7.64
3.7
$ 461,274
﻿ </t>
  </si>
  <si>
    <t>Nonvested Restricted Shares Activity</t>
  </si>
  <si>
    <t xml:space="preserve">﻿
﻿
﻿ Nonvested Shares
Shares
Weighted Average Grant-Date Fair Value
﻿ Nonvested at January 1, 2019 69,324
$ 11.91
﻿ Granted 33,788
12.81
﻿ Vested
-
-
﻿ Forfeited (2,177)
11.92
﻿ Nonvested at September 30, 2019 100,935
$ 12.21
﻿ </t>
  </si>
  <si>
    <t>Regulatory Capital Matters (Tables)</t>
  </si>
  <si>
    <t>Actual And Required Capital Amounts And Ratios Of CFBank</t>
  </si>
  <si>
    <t xml:space="preserve">﻿
﻿
﻿
Actual
Minimum Capital Required-Basel III Fully Phased-In
To Be Well Capitalized Under Applicable Regulatory Capital Standards
﻿
Amount
Ratio
Amount
Ratio
Amount
Ratio
﻿ September 30, 2019
﻿ Total Capital to risk weighted assets
$ 81,485
12.09%
$ 70,788
10.50%
$ 67,417
10.00%
﻿ Tier 1 (Core) Capital to risk weighted assets
74,258
11.01%
57,305
8.50%
53,934
8.00%
﻿ Common equity tier 1 capital to risk-weighted assets
74,258
11.01%
47,192
7.00%
43,821
6.50%
﻿ Tier 1 (Core) Capital to adjusted total assets (Leverage ratio)
74,258
10.03%
29,609
4.00%
37,011
5.00%
﻿
﻿
﻿
﻿
Actual
Minimum Capital Required-Basel III Phase-In Schedule
Minimum Capital Required-Basel III Fully Phased-In
To Be Well Capitalized Under Applicable Regulatory Capital Standards
﻿
Amount
Ratio
Amount
Ratio
Amount
Ratio
Amount
Ratio
﻿ December 31, 2018
﻿ Total Capital to risk weighted assets
$ 69,066
12.37%
$ 55,164
9.88%
$ 58,626
10.50%
$ 55,834
10.00%
﻿ Tier 1 (Core) Capital to risk weighted assets
62,085
11.12%
43,998
7.88%
47,459
8.50%
44,668
8.00%
﻿ Common equity tier 1 capital to risk-weighted assets
62,085
11.12%
35,622
6.38%
39,084
7.00%
36,292
6.50%
﻿ Tier 1 (Core) Capital to adjusted total assets (Leverage ratio)
62,085
10.13%
24,526
4.00%
24,526
4.00%
30,658
5.00%
﻿ </t>
  </si>
  <si>
    <t>Derivative Instruments (Tables)</t>
  </si>
  <si>
    <t>Summary Of Derivative Instruments</t>
  </si>
  <si>
    <t xml:space="preserve">﻿
﻿
﻿
September 30, 2019
December 31, 2018
﻿
(unaudited)
﻿ Notional amount
$ 3,155
$ 1,359
﻿ Weighted average pay rate on interest-rate swaps
4.15%
3.12%
﻿ Weighted average receive rate on interest-rate swaps
4.46%
2.49%
﻿ Weighted average maturity (years)
2.5
2.0
﻿ Fair value of interest-rate swaps
$ (14)
$ (17)
﻿ Fair value of yield maintenance provisions
14
17
﻿ </t>
  </si>
  <si>
    <t>Schedule Of Mortgage Banking Derivatives</t>
  </si>
  <si>
    <t xml:space="preserve">﻿
﻿
September 30, 2019 (unaudited)
December 31, 2018
﻿
Notional Amount
Fair Value
Notional Amount
Fair Value
﻿ Assets:
﻿ Interest rate commitments
$ 355,268
$ 3,144
$ 55,220
$ 721
﻿ TBA mortgage-back securities
253,250
(222)
33,250
(342)
﻿ </t>
  </si>
  <si>
    <t>Schedule Of Revenue Recognized On Mortgage Activities</t>
  </si>
  <si>
    <t xml:space="preserve">﻿
﻿
Three months ended
Nine months ended
﻿
September 30,
September 30,
﻿
2019
2018
2019
2018
﻿ Gain on loans sold
$ 3,397
$ 695
$ 6,513
$ 985
﻿ Gain (loss) from change in fair value of loans held-for-sale
204
(208)
980
66
﻿ Gain (loss) from change in fair value of derivatives
(531)
(36)
(620)
217
﻿
$ 3,070
$ 451
$ 6,873
$ 1,268
﻿ </t>
  </si>
  <si>
    <t>Income Taxes (Tables)</t>
  </si>
  <si>
    <t>Summary Of Differences Between Income Taxes At The Federal Statutory And Effective Tax Rate</t>
  </si>
  <si>
    <t xml:space="preserve">﻿
﻿
For the three months ended September 30,
For the nine months ended September 30,
﻿
2019
2018
2019
2018
﻿
(unaudited)
(unaudited)
﻿ Statutory tax rate 21.0%
21.0%
21.0%
21.0%
﻿ Increase (decrease) resulting from:
﻿ Restricted stock (0.1%)
(1.6%)
(0.1%)
(0.9%)
﻿ Tax exempt income on bank owned life insurance (0.2%)
(0.6%)
(0.3%)
(0.6)%
﻿ Low income housing credits (0.5%)
(0.6%)
(0.5%)
(0.6%)
﻿ Other, net 0.3%
0.2%
0.2%
0.2%
﻿ Effective tax rate 20.5%
18.4%
20.3%
19.1%
﻿ </t>
  </si>
  <si>
    <t>Accumulated Other Comprehensive Income (Tables)</t>
  </si>
  <si>
    <t>Schedule Of Accumulated Other Comprehensive Income</t>
  </si>
  <si>
    <t>﻿
﻿
﻿ Changes in Accumulated Other Comprehensive Income by Component (1)
﻿
﻿
Three months ended
Nine months ended
﻿
September 30,
September 30,
﻿
2019
2018
2019
2018
﻿
(unaudited)
(unaudited)
﻿
Unrealized Gains and Losses on Available-for-Sale Securities
Unrealized Gains and Losses on Available-for-Sale Securities
﻿
﻿ Accumulated other comprehensive income (loss), beginning of period
$ 14
$ (116)
$ (73)
$ (47)
﻿ Other comprehensive income (loss) before reclassifications (2)
10
(16)
97
(85)
﻿ Net current-period other comprehensive income (loss)
10
(16)
97
(85)
﻿ Accumulated other comprehensive income (loss), end of period
$ 24
$ (132)
$ 24
$ (132)
﻿
(1) All amounts are net of tax. Amounts in parentheses indicate a reduction of other comprehensive income.
(2) There were no am ounts reclassified out of other comprehensive income for the three and nine months ended September 30, 2019 and 2018.</t>
  </si>
  <si>
    <t>Summary of Significant Accounting Policies (Narrative) (Details) $ in Thousands</t>
  </si>
  <si>
    <t>Sep. 30, 2019USD ($)</t>
  </si>
  <si>
    <t>Jan. 01, 2019USD ($)</t>
  </si>
  <si>
    <t>Balances of loans of all other classes while impairment evaluation</t>
  </si>
  <si>
    <t>Investment tax credit</t>
  </si>
  <si>
    <t>Accounting Standards Update 2016-02 [Member]</t>
  </si>
  <si>
    <t>Summary Of Significant Accounting Policies (Earnings Per Common Share) (Details) $ / shares in Units, $ in Thousands</t>
  </si>
  <si>
    <t>Sep. 30, 2018USD ($)$ / sharesshares</t>
  </si>
  <si>
    <t>Net income | $</t>
  </si>
  <si>
    <t>Accretion of discount and value of warrants exercised related to Series B preferred stock | $</t>
  </si>
  <si>
    <t>Net income attributable to common stockholders | $</t>
  </si>
  <si>
    <t>Weighted average common shares outstanding including unvested share-based payment awards</t>
  </si>
  <si>
    <t>Less: Unvested share-based payment awards</t>
  </si>
  <si>
    <t>Average shares</t>
  </si>
  <si>
    <t>Basic earnings per common share | $ / shares</t>
  </si>
  <si>
    <t>Add back: Preferred Dividends on Series B preferred stock and accretion of discount | $</t>
  </si>
  <si>
    <t>Net earnings allocated to common stockholders | $</t>
  </si>
  <si>
    <t>Add: Dilutive effects of assumed exercises of stock options</t>
  </si>
  <si>
    <t>Add: Dilutive effects of assumed exercises of stock warrants</t>
  </si>
  <si>
    <t>Average shares and dilutive potential common shares</t>
  </si>
  <si>
    <t>Diluted earnings per common share | $ / shares</t>
  </si>
  <si>
    <t>All outstanding warrants expired on July 15, 2019.</t>
  </si>
  <si>
    <t>Summary Of Significant Accounting Policies (Anti-Dilutive Common Shares) (Details) - shares</t>
  </si>
  <si>
    <t>Stock Options [Member]</t>
  </si>
  <si>
    <t>Antidilutive Securities Excluded from Computation of Earnings Per Share [Line Items]</t>
  </si>
  <si>
    <t>Anti-dilutive securities</t>
  </si>
  <si>
    <t>Securities (Narrative) (Details)</t>
  </si>
  <si>
    <t>12 Months Ended</t>
  </si>
  <si>
    <t>Sep. 30, 2019USD ($)security</t>
  </si>
  <si>
    <t>Sep. 30, 2018USD ($)</t>
  </si>
  <si>
    <t>Dec. 31, 2018USD ($)security</t>
  </si>
  <si>
    <t>Schedule of Available-for-sale Securities [Line Items]</t>
  </si>
  <si>
    <t>Other-than-temporary impairment recognized in accumulated other comprehensive income (loss) for securities available for sale</t>
  </si>
  <si>
    <t>Sales of securities</t>
  </si>
  <si>
    <t>Issued by U.S. Government-Sponsored Entities and Agencies [Member]</t>
  </si>
  <si>
    <t>Minimum percentage of securities hold</t>
  </si>
  <si>
    <t>10.00%</t>
  </si>
  <si>
    <t>Number of securities | security</t>
  </si>
  <si>
    <t>U.S. Treasury [Member]</t>
  </si>
  <si>
    <t>Other-than-temporarily impaired securities</t>
  </si>
  <si>
    <t>Securities (Amortized Cost And Fair Value Of Available-For-Sale Securities Portfolio) (Details) - USD ($) $ in Thousands</t>
  </si>
  <si>
    <t>Amortized Cost</t>
  </si>
  <si>
    <t>Gross Unrealized Gains</t>
  </si>
  <si>
    <t>Gross Unrealized Losses</t>
  </si>
  <si>
    <t>Mortgage-Backed Securities - Residential [Member]</t>
  </si>
  <si>
    <t>Collateralized Mortgage Obligations [Member]</t>
  </si>
  <si>
    <t>Securities (Amortized Cost and Fair Value of Debt Securities by Contractual Maturity) (Details) - USD ($) $ in Thousands</t>
  </si>
  <si>
    <t>Schedule Of Available For Sale Securities [Line Items]</t>
  </si>
  <si>
    <t>Due in one year or less, Amortized Cost</t>
  </si>
  <si>
    <t>Due from one to five years, Amortized Cost</t>
  </si>
  <si>
    <t>Available-for-sale Securities Total, Amortized Cost</t>
  </si>
  <si>
    <t>Due in one year or less, Fair Value</t>
  </si>
  <si>
    <t>Due from one to five years, Fair Value</t>
  </si>
  <si>
    <t>Available-for-sale Securities Total, Fair Value</t>
  </si>
  <si>
    <t>No single maturity, Amortized Cost</t>
  </si>
  <si>
    <t>No single maturity, Fair Value</t>
  </si>
  <si>
    <t>Securities (Fair Value Of Securities Pledged) (Details) - USD ($) $ in Thousands</t>
  </si>
  <si>
    <t>Pledged as collateral for:</t>
  </si>
  <si>
    <t>FHLB advances</t>
  </si>
  <si>
    <t>Public deposits</t>
  </si>
  <si>
    <t>Mortgage banking derivatives</t>
  </si>
  <si>
    <t>Interest-rate swaps</t>
  </si>
  <si>
    <t>Securities (Securities With Unrealized Losses) (Details) - USD ($) $ in Thousands</t>
  </si>
  <si>
    <t>Less than Twelve Months, Fair Value</t>
  </si>
  <si>
    <t>Less than Twelve Months, Unrealized Loss</t>
  </si>
  <si>
    <t>Twelve Months or More, Fair Value</t>
  </si>
  <si>
    <t>Twelve Months or More, Unrealized Loss</t>
  </si>
  <si>
    <t>Total, Fair Value</t>
  </si>
  <si>
    <t>Total, Unrealized Loss</t>
  </si>
  <si>
    <t>Loans And Leases (Narrative) (Details)</t>
  </si>
  <si>
    <t>Sep. 30, 2019USD ($)loan</t>
  </si>
  <si>
    <t>Jun. 30, 2019loan</t>
  </si>
  <si>
    <t>Sep. 30, 2018USD ($)loan</t>
  </si>
  <si>
    <t>Jun. 30, 2018loan</t>
  </si>
  <si>
    <t>Dec. 31, 2018USD ($)</t>
  </si>
  <si>
    <t>Accounts Notes And Loans Receivable [Line Items]</t>
  </si>
  <si>
    <t>Loans</t>
  </si>
  <si>
    <t>Cash payments of interest</t>
  </si>
  <si>
    <t>Loans 90 days or more past due and still accruing interest</t>
  </si>
  <si>
    <t>Number of days of default payment</t>
  </si>
  <si>
    <t>90 days</t>
  </si>
  <si>
    <t>Total TDR's</t>
  </si>
  <si>
    <t>Allocated specific reserves to modified TDRs</t>
  </si>
  <si>
    <t>Commitment to lend additional amounts</t>
  </si>
  <si>
    <t>Number of loans modified as a TDR | loan</t>
  </si>
  <si>
    <t>Number of TDRs in payment default | loan</t>
  </si>
  <si>
    <t>Recorded investment of loans undergoing modifications, not TDRs</t>
  </si>
  <si>
    <t>Accruing TDR's</t>
  </si>
  <si>
    <t>Loans And Leases Receivable Net Of Deferred Income</t>
  </si>
  <si>
    <t>Doubtful [Member]</t>
  </si>
  <si>
    <t>Northpointe [Member] | Mortgage Purchase Program [Member]</t>
  </si>
  <si>
    <t>Average days</t>
  </si>
  <si>
    <t>14 days</t>
  </si>
  <si>
    <t>Percent of loans risk rated for capital adequacy</t>
  </si>
  <si>
    <t>100.00%</t>
  </si>
  <si>
    <t>Mortgage allowance</t>
  </si>
  <si>
    <t>Percent of participation agreement interest</t>
  </si>
  <si>
    <t>95.00%</t>
  </si>
  <si>
    <t>Ownership interest in each loan it participates</t>
  </si>
  <si>
    <t>5.00%</t>
  </si>
  <si>
    <t>Single-Family Residential[Member]</t>
  </si>
  <si>
    <t>Single-Family Residential[Member] | Northpointe [Member] | Mortgage Purchase Program [Member]</t>
  </si>
  <si>
    <t>Commercial Portfolio Segment [Member]</t>
  </si>
  <si>
    <t>Loans And Leases (Recorded Investment In Loans By Portfolio Segment) (Details) - USD ($) $ in Thousands</t>
  </si>
  <si>
    <t>Jun. 30, 2019</t>
  </si>
  <si>
    <t>Jun. 30, 2018</t>
  </si>
  <si>
    <t>Dec. 31, 2017</t>
  </si>
  <si>
    <t>Subtotal</t>
  </si>
  <si>
    <t>Less: ALLL</t>
  </si>
  <si>
    <t>Loans and leases, net</t>
  </si>
  <si>
    <t>Multi-Family Residential [Member]</t>
  </si>
  <si>
    <t>Construction Loans [Member]</t>
  </si>
  <si>
    <t>Home Equity Line of Credit [Member]</t>
  </si>
  <si>
    <t>Commercial Leases [Member]</t>
  </si>
  <si>
    <t>Real Estate Commercial [Member]</t>
  </si>
  <si>
    <t>Consumer Portfolio Segment [Member]</t>
  </si>
  <si>
    <t>Loans And Leases (Activity In ALLL By Portfolio Segment) (Details) - USD ($) $ in Thousands</t>
  </si>
  <si>
    <t>Financing Receivable, Allowance for Credit Losses [Line Items]</t>
  </si>
  <si>
    <t>Beginning balance</t>
  </si>
  <si>
    <t>Addition to (reduction in) provision for loan losses</t>
  </si>
  <si>
    <t>Charge-offs</t>
  </si>
  <si>
    <t>Recoveries</t>
  </si>
  <si>
    <t>Ending balance</t>
  </si>
  <si>
    <t>Loans And Leases (Balance In ALLL And Recorded Investment In Loans By Portfolio Segment And Based On Impairment Method) (Details) - USD ($) $ in Thousands</t>
  </si>
  <si>
    <t>Individually evaluated for impairment</t>
  </si>
  <si>
    <t>Collectively evaluated for impairment</t>
  </si>
  <si>
    <t>Total ending allowance balance</t>
  </si>
  <si>
    <t>Loans And Leases (Individually Evaluated For Impairment By Class Of Loans) (Details) - USD ($) $ in Thousands</t>
  </si>
  <si>
    <t>Financing Receivable, Impaired [Line Items]</t>
  </si>
  <si>
    <t>Impaired Financing Receivable, with No Related Allowance, Unpaid Principal Balance</t>
  </si>
  <si>
    <t>Impaired Financing Receivable, with Related Allowance, Unpaid Principal Balance</t>
  </si>
  <si>
    <t>Impaired Financing Receivable, Unpaid Principal Balance, Total</t>
  </si>
  <si>
    <t>Impaired Financing Receivable, with No Related Allowance, Recorded Investment</t>
  </si>
  <si>
    <t>Impaired Financing Receivable, with Related Allowance, Recorded Investment</t>
  </si>
  <si>
    <t>Impaired Financing Receivable, Recorded Investment, Total</t>
  </si>
  <si>
    <t>Impaired Financing Receivable, ALL Allocated</t>
  </si>
  <si>
    <t>Impaired Financing Receivable, with No Related Allowance, Average Recorded Investment</t>
  </si>
  <si>
    <t>Impaired Financing Receivable, with Related Allowance, Average Recorded Investment</t>
  </si>
  <si>
    <t>Impaired Financing Receivable, Average Recorded Investment, Total</t>
  </si>
  <si>
    <t>Impaired Financing Receivable, with no Related Allowance, Interest Income Recognized</t>
  </si>
  <si>
    <t>Impaired Financing Receivable, with Related Allowance, Interest Income Recognized</t>
  </si>
  <si>
    <t>Impaired Financing Receivable, Interest Income Recognized, Total</t>
  </si>
  <si>
    <t>Impaired Financing Receivable Allocated Loans and Leases</t>
  </si>
  <si>
    <t>Impaired financing receivable, rounding threshold</t>
  </si>
  <si>
    <t>Real Estate, Commercial, Non-Owner Occupied [Member]</t>
  </si>
  <si>
    <t>Real Estate, Commercial, Owner Occupied [Member]</t>
  </si>
  <si>
    <t>Allowance recorded is less than $1 resulting in rounding to zero.</t>
  </si>
  <si>
    <t>Loans And Leases (Recorded Investment In Nonperforming Loans By Class Of Loans) (Details) - USD ($) $ in Thousands</t>
  </si>
  <si>
    <t>Financing Receivable, Recorded Investment, Past Due [Line Items]</t>
  </si>
  <si>
    <t>Loans past due over 90 days still on accrual</t>
  </si>
  <si>
    <t>Total nonaccrual and nonperforming loans</t>
  </si>
  <si>
    <t>Home Equity Line of Credit, Originated Portfolio [Member]</t>
  </si>
  <si>
    <t>Home Equity Line of Credit, Purchased Portfolio [Member]</t>
  </si>
  <si>
    <t>Nonaccrual [Member]</t>
  </si>
  <si>
    <t>Loans And Leases (Aging Of Recorded Investment In Past Due Loans By Class Of Loans) (Details) - USD ($) $ in Thousands</t>
  </si>
  <si>
    <t>Total Past Due</t>
  </si>
  <si>
    <t>Loans Not Past Due</t>
  </si>
  <si>
    <t>Nonaccrual Loans Not &gt; 90 Days Past Due</t>
  </si>
  <si>
    <t>Real Estate, Commercial, Land Acquisition [Member]</t>
  </si>
  <si>
    <t>30 - 59 Days Past Due [Member]</t>
  </si>
  <si>
    <t>30 - 59 Days Past Due [Member] | Single-Family Residential[Member]</t>
  </si>
  <si>
    <t>30 - 59 Days Past Due [Member] | Home Equity Line of Credit, Originated Portfolio [Member]</t>
  </si>
  <si>
    <t>60 - 89 Days Past Due [Member]</t>
  </si>
  <si>
    <t>60 - 89 Days Past Due [Member] | Single-Family Residential[Member]</t>
  </si>
  <si>
    <t>60 - 89 Days Past Due [Member] | Home Equity Line of Credit, Purchased Portfolio [Member]</t>
  </si>
  <si>
    <t>Greater than 90 Days Past Due [Member]</t>
  </si>
  <si>
    <t>Greater than 90 Days Past Due [Member] | Single-Family Residential[Member]</t>
  </si>
  <si>
    <t>Greater than 90 Days Past Due [Member] | Real Estate, Commercial, Non-Owner Occupied [Member]</t>
  </si>
  <si>
    <t>Commercial Portfolio Segment [Member] | 30 - 59 Days Past Due [Member]</t>
  </si>
  <si>
    <t>Consumer Portfolio Segment [Member] | Greater than 90 Days Past Due [Member]</t>
  </si>
  <si>
    <t>Loans And Leases (Loans Modified As TDRs By Class Of Loans) (Details) - USD ($) $ in Thousands</t>
  </si>
  <si>
    <t>Financing Receivable, Modifications [Line Items]</t>
  </si>
  <si>
    <t>Financing Receivable, Modifications, Recorded Investment</t>
  </si>
  <si>
    <t>Nonperforming Financing Receivable [Member]</t>
  </si>
  <si>
    <t>Commercial Portfolio Segment [Member] | Nonperforming Financing Receivable [Member]</t>
  </si>
  <si>
    <t>Loans And Leases (Recorded Investment In Loans By Risk Category And Class Of Loans) (Details) - USD ($) $ in Thousands</t>
  </si>
  <si>
    <t>Financing Receivable, Recorded Investment [Line Items]</t>
  </si>
  <si>
    <t>Not Rated [Member]</t>
  </si>
  <si>
    <t>Pass [Member]</t>
  </si>
  <si>
    <t>Special Mention [Member]</t>
  </si>
  <si>
    <t>Substandard [Member]</t>
  </si>
  <si>
    <t>Single-Family Residential[Member] | Not Rated [Member]</t>
  </si>
  <si>
    <t>Single-Family Residential[Member] | Substandard [Member]</t>
  </si>
  <si>
    <t>Multi-Family Residential [Member] | Pass [Member]</t>
  </si>
  <si>
    <t>Multi-Family Residential [Member] | Special Mention [Member]</t>
  </si>
  <si>
    <t>Multi-Family Residential [Member] | Substandard [Member]</t>
  </si>
  <si>
    <t>Real Estate, Commercial, Non-Owner Occupied [Member] | Not Rated [Member]</t>
  </si>
  <si>
    <t>Real Estate, Commercial, Non-Owner Occupied [Member] | Pass [Member]</t>
  </si>
  <si>
    <t>Real Estate, Commercial, Non-Owner Occupied [Member] | Special Mention [Member]</t>
  </si>
  <si>
    <t>Real Estate, Commercial, Non-Owner Occupied [Member] | Substandard [Member]</t>
  </si>
  <si>
    <t>Real Estate, Commercial, Owner Occupied [Member] | Pass [Member]</t>
  </si>
  <si>
    <t>Real Estate, Commercial, Owner Occupied [Member] | Special Mention [Member]</t>
  </si>
  <si>
    <t>Real Estate, Commercial, Owner Occupied [Member] | Substandard [Member]</t>
  </si>
  <si>
    <t>Real Estate, Commercial, Land Acquisition [Member] | Pass [Member]</t>
  </si>
  <si>
    <t>Construction Loans [Member] | Not Rated [Member]</t>
  </si>
  <si>
    <t>Construction Loans [Member] | Pass [Member]</t>
  </si>
  <si>
    <t>Home Equity Line of Credit, Originated Portfolio [Member] | Not Rated [Member]</t>
  </si>
  <si>
    <t>Home Equity Line of Credit, Originated Portfolio [Member] | Substandard [Member]</t>
  </si>
  <si>
    <t>Home Equity Line of Credit, Purchased Portfolio [Member] | Not Rated [Member]</t>
  </si>
  <si>
    <t>Home Equity Line of Credit, Purchased Portfolio [Member] | Substandard [Member]</t>
  </si>
  <si>
    <t>Commercial Portfolio Segment [Member] | Pass [Member]</t>
  </si>
  <si>
    <t>Commercial Portfolio Segment [Member] | Special Mention [Member]</t>
  </si>
  <si>
    <t>Commercial Portfolio Segment [Member] | Substandard [Member]</t>
  </si>
  <si>
    <t>Consumer Portfolio Segment [Member] | Not Rated [Member]</t>
  </si>
  <si>
    <t>Consumer Portfolio Segment [Member] | Substandard [Member]</t>
  </si>
  <si>
    <t>Loans And Leases (Components Of Net Investment In Direct Financing Leases) (Details) - USD ($) $ in Thousands</t>
  </si>
  <si>
    <t>Total minimum lease payments to be received</t>
  </si>
  <si>
    <t>Less: unearned income</t>
  </si>
  <si>
    <t>Net investment in direct financing leases</t>
  </si>
  <si>
    <t>There were no initial direct costs associated with these leases.</t>
  </si>
  <si>
    <t>Loans And Leases (Summary Of Future Minimum Lease Payments Receivable) (Details) $ in Thousands</t>
  </si>
  <si>
    <t>2020</t>
  </si>
  <si>
    <t>2021</t>
  </si>
  <si>
    <t>2022</t>
  </si>
  <si>
    <t>2023</t>
  </si>
  <si>
    <t>Thereafter</t>
  </si>
  <si>
    <t>Future minimum lease payments</t>
  </si>
  <si>
    <t>Leases (Narrative) (Details) $ in Thousands</t>
  </si>
  <si>
    <t>Lease terms extending through year</t>
  </si>
  <si>
    <t>2024</t>
  </si>
  <si>
    <t>Weighted-average remaining lease term</t>
  </si>
  <si>
    <t>4 years 6 months</t>
  </si>
  <si>
    <t>Weighted-average discount rate</t>
  </si>
  <si>
    <t>6.57%</t>
  </si>
  <si>
    <t>Operating lease costs</t>
  </si>
  <si>
    <t>Variable lease costs</t>
  </si>
  <si>
    <t>Leases (Future Minimum Operating Lease Payments) (Details) $ in Thousands</t>
  </si>
  <si>
    <t>2019, excluding the nine months ended September 30, 2019</t>
  </si>
  <si>
    <t>Total future minimum rental commitments</t>
  </si>
  <si>
    <t>Less - amounts representing interest</t>
  </si>
  <si>
    <t>Total operating lease liabilities</t>
  </si>
  <si>
    <t>Fair Value (Narrative) (Details)</t>
  </si>
  <si>
    <t>Fair Value, Assets and Liabilities Measured on Recurring and Nonrecurring Basis [Line Items]</t>
  </si>
  <si>
    <t>Fair value assets and liabilities transfer level 1 to level 3</t>
  </si>
  <si>
    <t>Fair value assets and liabilities transfer level 3 to level 1</t>
  </si>
  <si>
    <t>Unpaid principal balance of impairment loan at collateral</t>
  </si>
  <si>
    <t>Valuation allowance</t>
  </si>
  <si>
    <t>Fair value option, 90 days or more past due</t>
  </si>
  <si>
    <t>Write-downs of impaired collateral-dependent loans</t>
  </si>
  <si>
    <t>Fair Value, Inputs, Level 1 [Member] | Financial Instruments Measured At Fair Value On A Non-Recurring Basis [Member]</t>
  </si>
  <si>
    <t>Assets measured at fair value on a recurring basis</t>
  </si>
  <si>
    <t>Liabilities measured at fair value on a recurring basis</t>
  </si>
  <si>
    <t>Fair Value, Inputs, Level 1 [Member] | Fair Value, Measurements, Recurring [Member]</t>
  </si>
  <si>
    <t>Fair Value, Inputs, Level 2 [Member] | Financial Instruments Measured At Fair Value On A Non-Recurring Basis [Member]</t>
  </si>
  <si>
    <t>Fair Value, Inputs, Level 3 [Member] | Fair Value, Measurements, Recurring [Member]</t>
  </si>
  <si>
    <t>Fair Value (Assets And Liabilities Measured At Fair Value On A Recurring Basis, Including Financial Assets And Liabilities) (Details) - USD ($) $ in Thousands</t>
  </si>
  <si>
    <t>Financial Assets:</t>
  </si>
  <si>
    <t>Total securities available for sale</t>
  </si>
  <si>
    <t>Fair Value, Inputs, Level 2 [Member]</t>
  </si>
  <si>
    <t>Yield maintenance provisions (embedded derivatives)</t>
  </si>
  <si>
    <t>Interest rate lock commitments</t>
  </si>
  <si>
    <t>Financial Liabilities:</t>
  </si>
  <si>
    <t>TBA Mortgage-back securities</t>
  </si>
  <si>
    <t>Fair Value, Measurements, Recurring [Member] | Fair Value, Inputs, Level 2 [Member]</t>
  </si>
  <si>
    <t>Loans held for sale</t>
  </si>
  <si>
    <t>Fair Value, Measurements, Recurring [Member] | U.S. Treasury [Member] | Fair Value, Inputs, Level 2 [Member]</t>
  </si>
  <si>
    <t>Fair Value, Measurements, Recurring [Member] | Mortgage-Backed Securities - Residential [Member] | Fair Value, Inputs, Level 2 [Member]</t>
  </si>
  <si>
    <t>Fair Value, Measurements, Recurring [Member] | Collateralized Mortgage Obligations [Member] | Fair Value, Inputs, Level 2 [Member]</t>
  </si>
  <si>
    <t>Fair Value, Measurements, Recurring [Member] | Yield maintenance provisions (embedded derivatives) [Member] | Fair Value, Inputs, Level 2 [Member]</t>
  </si>
  <si>
    <t>Fair Value, Measurements, Recurring [Member] | Interest Rate Lock Commitments [Member] | Fair Value, Inputs, Level 2 [Member]</t>
  </si>
  <si>
    <t>Fair Value, Measurements, Recurring [Member] | Interest Rate Swaps [Member] | Fair Value, Inputs, Level 2 [Member]</t>
  </si>
  <si>
    <t>Fair Value, Measurements, Recurring [Member] | TBA Mortgage-Back Security [Member] | Fair Value, Inputs, Level 2 [Member]</t>
  </si>
  <si>
    <t>Fair Value (Assets And Liabilities Measured At Fair Value On A Non-Recurring Basis) (Details) - USD ($) $ in Thousands</t>
  </si>
  <si>
    <t>Impaired loans:</t>
  </si>
  <si>
    <t>Total impaired loans</t>
  </si>
  <si>
    <t>Financial Instruments Measured At Fair Value On A Non-Recurring Basis [Member] | Fair Value, Inputs, Level 3 [Member]</t>
  </si>
  <si>
    <t>Commercial Portfolio Segment [Member] | Financial Instruments Measured At Fair Value On A Non-Recurring Basis [Member] | Fair Value, Inputs, Level 3 [Member]</t>
  </si>
  <si>
    <t>Single-Family Residential[Member] | Financial Instruments Measured At Fair Value On A Non-Recurring Basis [Member] | Fair Value, Inputs, Level 3 [Member]</t>
  </si>
  <si>
    <t>Real Estate, Commercial, Non-Owner Occupied [Member] | Financial Instruments Measured At Fair Value On A Non-Recurring Basis [Member] | Fair Value, Inputs, Level 3 [Member]</t>
  </si>
  <si>
    <t>Fair Value (Financial Instruments Measured At Fair Value On A Non-Recurring Basis) (Details) $ in Thousands</t>
  </si>
  <si>
    <t>Sep. 30, 2019USD ($)item</t>
  </si>
  <si>
    <t>Dec. 31, 2018USD ($)item</t>
  </si>
  <si>
    <t>Impaired loans, Fair Value | $</t>
  </si>
  <si>
    <t>Commercial Portfolio Segment [Member] | Weighted Average [Member] | Measurement Input, Comparability Adjustment [Member]</t>
  </si>
  <si>
    <t>Impaired loans, Measurement Input</t>
  </si>
  <si>
    <t>Single-Family Residential[Member] | Weighted Average [Member] | Measurement Input, Comparability Adjustment [Member]</t>
  </si>
  <si>
    <t>Real Estate, Commercial, Non-Owner Occupied [Member] | Minimum [Member] | Measurement Input, Comparability Adjustment [Member]</t>
  </si>
  <si>
    <t>Real Estate, Commercial, Non-Owner Occupied [Member] | Maximum [Member] | Measurement Input, Comparability Adjustment [Member]</t>
  </si>
  <si>
    <t>Real Estate, Commercial, Non-Owner Occupied [Member] | Weighted Average [Member] | Measurement Input, Comparability Adjustment [Member]</t>
  </si>
  <si>
    <t>Fair Value (Aggregate Fair Value, Contractual Balance (Including Accrued Interest) And Gain Or Loss) (Details) - USD ($) $ in Thousands</t>
  </si>
  <si>
    <t>Aggregate fair value</t>
  </si>
  <si>
    <t>Contractual balance</t>
  </si>
  <si>
    <t>Gain (loss)</t>
  </si>
  <si>
    <t>Fair Value (Amount Of Gains And Losses From Changes In Fair Value Included In Earnings) (Details) - USD ($) $ in Thousands</t>
  </si>
  <si>
    <t>Interest income</t>
  </si>
  <si>
    <t>Change in fair value</t>
  </si>
  <si>
    <t>Total change in fair value</t>
  </si>
  <si>
    <t>Fair Value (Carrying Amounts And Estimated Fair Values Of Financial Instruments) (Details) - USD ($) $ in Thousands</t>
  </si>
  <si>
    <t>Financial assets</t>
  </si>
  <si>
    <t>Financial liabilities</t>
  </si>
  <si>
    <t>Fair Value, Inputs, Level 1 [Member]</t>
  </si>
  <si>
    <t>Accrued interest receivable</t>
  </si>
  <si>
    <t>FHLB advances and other borrowings</t>
  </si>
  <si>
    <t>Accrued interest payable</t>
  </si>
  <si>
    <t>Fair Value, Inputs, Level 3 [Member]</t>
  </si>
  <si>
    <t>Carrying Value [Member]</t>
  </si>
  <si>
    <t>Estimate of Fair Value [Member]</t>
  </si>
  <si>
    <t>Subordinated Debentures (Narrative) (Details) - USD ($)</t>
  </si>
  <si>
    <t>1 Months Ended</t>
  </si>
  <si>
    <t>Dec. 31, 2003</t>
  </si>
  <si>
    <t>Subsidiary, Sale of Stock [Line Items]</t>
  </si>
  <si>
    <t>Holding Company's investment in the common stock</t>
  </si>
  <si>
    <t>Private Placement [Member]</t>
  </si>
  <si>
    <t>Holding Company, closed a pooled private offering</t>
  </si>
  <si>
    <t>Trust preferred securities with a liquidation amount</t>
  </si>
  <si>
    <t>Subordinated Debt [Member]</t>
  </si>
  <si>
    <t>Maturity date</t>
  </si>
  <si>
    <t>Dec. 30,
		2033</t>
  </si>
  <si>
    <t>Required principal payments over next five years</t>
  </si>
  <si>
    <t>Number of years with no principal repayment</t>
  </si>
  <si>
    <t>5 years</t>
  </si>
  <si>
    <t>Maximum number of years for deferred interest payments</t>
  </si>
  <si>
    <t>Subordinated Debt [Member] | Subordinated debentures mature on December 30, 2033 [Member]</t>
  </si>
  <si>
    <t>Holding Company may redeem the subordinated debentures in a principal amount with integral multiples</t>
  </si>
  <si>
    <t>Percentage in which holding company redeem subordinated debentures</t>
  </si>
  <si>
    <t>Trust preferred securities and subordinated debentures have a stated percentage</t>
  </si>
  <si>
    <t>5.65%</t>
  </si>
  <si>
    <t>5.17%</t>
  </si>
  <si>
    <t>Subordinated Debt [Member] | London Interbank Offered Rate (LIBOR) [Member] | Subordinated debentures mature on December 30, 2033 [Member]</t>
  </si>
  <si>
    <t>Variable rate spread</t>
  </si>
  <si>
    <t>2.85%</t>
  </si>
  <si>
    <t>Subordinated notes</t>
  </si>
  <si>
    <t>Subordinated Debt [Member] | Private Placement [Member] | Fixed-To-Floating Rate Subordinated Notes [Member]</t>
  </si>
  <si>
    <t>Dec. 30,
		2028</t>
  </si>
  <si>
    <t>Debt issuance costs</t>
  </si>
  <si>
    <t>Interest rate</t>
  </si>
  <si>
    <t>7.00%</t>
  </si>
  <si>
    <t>Subordinated Debt [Member] | Private Placement [Member] | London Interbank Offered Rate (LIBOR) [Member] | Fixed-To-Floating Rate Subordinated Notes [Member]</t>
  </si>
  <si>
    <t>4.14%</t>
  </si>
  <si>
    <t>FHLB Advances And Other Debt (Narrative) (Details) - USD ($) $ in Thousands</t>
  </si>
  <si>
    <t>Jul. 31, 2018</t>
  </si>
  <si>
    <t>Feb. 28, 2018</t>
  </si>
  <si>
    <t>Third-Party Bank [Member]</t>
  </si>
  <si>
    <t>Line of Credit Facility [Line Items]</t>
  </si>
  <si>
    <t>Line of credit, borrowing capacity</t>
  </si>
  <si>
    <t>Line of credit, increase</t>
  </si>
  <si>
    <t>0.75%</t>
  </si>
  <si>
    <t>Line of credit, increase in borrowing capacity</t>
  </si>
  <si>
    <t>Line of credit, expiration date</t>
  </si>
  <si>
    <t>Feb. 1,
		2020</t>
  </si>
  <si>
    <t>Line of credit outstanding</t>
  </si>
  <si>
    <t>Commercial Bank [Member]</t>
  </si>
  <si>
    <t>FHLB Advances (Schedule Of FHLB Fixed Rate Advances And Other Debt) (Details) - USD ($) $ in Thousands</t>
  </si>
  <si>
    <t>Federal Home Loan Bank, Advances, Branch of FHLB Bank [Line Items]</t>
  </si>
  <si>
    <t>Federal Home Loan Bank Advances [Member]</t>
  </si>
  <si>
    <t>2019, Weighted Average Rate</t>
  </si>
  <si>
    <t>1.42%</t>
  </si>
  <si>
    <t>2020, Weighted Average Rate</t>
  </si>
  <si>
    <t>1.98%</t>
  </si>
  <si>
    <t>2021, Weighted Average Rate</t>
  </si>
  <si>
    <t>2.32%</t>
  </si>
  <si>
    <t>2022, Weighted Average Rate</t>
  </si>
  <si>
    <t>2.05%</t>
  </si>
  <si>
    <t>2024, Weighted Average Rate</t>
  </si>
  <si>
    <t>2.10%</t>
  </si>
  <si>
    <t>Total FHLB fixed rate advances</t>
  </si>
  <si>
    <t>Line of Credit [Member]</t>
  </si>
  <si>
    <t>6.11%</t>
  </si>
  <si>
    <t>Stock-Based Compensation (Narrative) (Details) $ in Thousands</t>
  </si>
  <si>
    <t>Sep. 30, 2019USD ($)shares</t>
  </si>
  <si>
    <t>Sep. 30, 2018USD ($)shares</t>
  </si>
  <si>
    <t>Sep. 30, 2019USD ($)ShareBasedCompensationPlanshares</t>
  </si>
  <si>
    <t>May 29, 2019shares</t>
  </si>
  <si>
    <t>Mar. 19, 2019shares</t>
  </si>
  <si>
    <t>May 16, 2013shares</t>
  </si>
  <si>
    <t>Share-based Compensation Arrangement by Share-based Payment Award [Line Items]</t>
  </si>
  <si>
    <t>Number of stock-based compensation plans | ShareBasedCompensationPlan</t>
  </si>
  <si>
    <t>Compensation cost | $</t>
  </si>
  <si>
    <t>Total income tax effect recognized for share-based compensation arrangements | $</t>
  </si>
  <si>
    <t>Shares available to be issued</t>
  </si>
  <si>
    <t>Shares cancelled, forfeited or expired</t>
  </si>
  <si>
    <t>Shares expired</t>
  </si>
  <si>
    <t>Shares cancelled or forfeited</t>
  </si>
  <si>
    <t>2003 Equity Compensation Plan [Member]</t>
  </si>
  <si>
    <t>Number of shares authorized</t>
  </si>
  <si>
    <t>2009 Equity Compensation Plan [Member]</t>
  </si>
  <si>
    <t>Available for grant</t>
  </si>
  <si>
    <t>2019 Equity Compensation Plan [Member]</t>
  </si>
  <si>
    <t>Expiration period</t>
  </si>
  <si>
    <t>10 years</t>
  </si>
  <si>
    <t>Shares Granted</t>
  </si>
  <si>
    <t>Stock Options Exercised</t>
  </si>
  <si>
    <t>Stock Options [Member] | Minimum [Member]</t>
  </si>
  <si>
    <t>Vesting periods</t>
  </si>
  <si>
    <t>1 year</t>
  </si>
  <si>
    <t>Stock Options [Member] | Maximum [Member]</t>
  </si>
  <si>
    <t>3 years</t>
  </si>
  <si>
    <t>Restricted Stock [Member]</t>
  </si>
  <si>
    <t>Unrecognized compensation cost | $</t>
  </si>
  <si>
    <t>Nonvested shares, granted</t>
  </si>
  <si>
    <t>Shares, Forfeited</t>
  </si>
  <si>
    <t>Shares, Vested</t>
  </si>
  <si>
    <t>Restricted Stock [Member] | 2003 Equity Compensation Plan [Member]</t>
  </si>
  <si>
    <t>Restricted Stock [Member] | 2009 Equity Compensation Plan [Member]</t>
  </si>
  <si>
    <t>Restricted Stock [Member] | Minimum [Member]</t>
  </si>
  <si>
    <t>Restricted Stock [Member] | Maximum [Member]</t>
  </si>
  <si>
    <t>Stock-Based Compensation (Summary Of Stock Option Activity) (Details) - USD ($) $ / shares in Units, $ in Thousands</t>
  </si>
  <si>
    <t>Shares, Outstanding at beginning of year</t>
  </si>
  <si>
    <t>Shares Expired</t>
  </si>
  <si>
    <t>Shares Cancelled or Forfeited</t>
  </si>
  <si>
    <t>Shares, Outstanding at end of period</t>
  </si>
  <si>
    <t>Shares, Exercisable at end of period</t>
  </si>
  <si>
    <t>Weighted Average Exercise Price, Outstanding at beginning of year</t>
  </si>
  <si>
    <t>Weighted Average Exercise Price, Expired</t>
  </si>
  <si>
    <t>Weighted Average Exercise Price, Cancelled or Forfeited</t>
  </si>
  <si>
    <t>Weighted Average Exercise Price, Outstanding at end of period</t>
  </si>
  <si>
    <t>Weighted Average Exercise Price, Exercisable at end of period</t>
  </si>
  <si>
    <t>Weighted average remaining contractual term, Outstanding at end of period</t>
  </si>
  <si>
    <t>3 years 8 months 12 days</t>
  </si>
  <si>
    <t>Weighted average remaining contractual term, Exercisable at end of period</t>
  </si>
  <si>
    <t>Intrinsic value, Outstanding at end of period</t>
  </si>
  <si>
    <t>Intrinsic value, Exercisable at end of period</t>
  </si>
  <si>
    <t>Stock-Based Compensation (Nonvested Restricted Shares Activity) (Details) - Restricted Stock [Member] - $ / shares</t>
  </si>
  <si>
    <t>Share Based Compensation Arrangement By Share Based Payment Award [Line Items]</t>
  </si>
  <si>
    <t>Nonvested shares, beginning balance</t>
  </si>
  <si>
    <t>Nonvested shares, vested</t>
  </si>
  <si>
    <t>Nonvested shares, forfeited</t>
  </si>
  <si>
    <t>Nonvested shares, ending balance</t>
  </si>
  <si>
    <t>Nonvested, weighted average grant date fair value, beginning balance</t>
  </si>
  <si>
    <t>Nonvested, weighted average grant date fair value, granted</t>
  </si>
  <si>
    <t>Nonvested, weighted average grant date fair value, vested</t>
  </si>
  <si>
    <t>Nonvested, weighted average grant date fair value, forfeited</t>
  </si>
  <si>
    <t>Nonvested, weighted average grant date fair value, ending balance</t>
  </si>
  <si>
    <t>Regulatory Capital Matters (Narrative) (Details) - USD ($) $ in Thousands</t>
  </si>
  <si>
    <t>Jan. 01, 2016</t>
  </si>
  <si>
    <t>Common equity tier 1 capital to risk-weighted assets, ratio</t>
  </si>
  <si>
    <t>4.50%</t>
  </si>
  <si>
    <t>Capital conservation buffer</t>
  </si>
  <si>
    <t>2.50%</t>
  </si>
  <si>
    <t>0.625%</t>
  </si>
  <si>
    <t>Common Equity Tier 1 capital to risk weighted assets, upon full implementation, ratio</t>
  </si>
  <si>
    <t>Tier 1 capital to risk-weighted assets, ratio</t>
  </si>
  <si>
    <t>6.00%</t>
  </si>
  <si>
    <t>Tier 1 capital to risk weighted assets, upon full implementation, ratio</t>
  </si>
  <si>
    <t>8.50%</t>
  </si>
  <si>
    <t>Total capital to risk-weighted assets, ratio</t>
  </si>
  <si>
    <t>8.00%</t>
  </si>
  <si>
    <t>Total capital to risk weighted assets, upon full implementation, ratio</t>
  </si>
  <si>
    <t>10.50%</t>
  </si>
  <si>
    <t>Minimum leverage ratio</t>
  </si>
  <si>
    <t>4.00%</t>
  </si>
  <si>
    <t>Capital conservative buffer phase period</t>
  </si>
  <si>
    <t>4 years</t>
  </si>
  <si>
    <t>Opening Balance in Liquidation Account</t>
  </si>
  <si>
    <t>Future percent, common equity of risk-weighted assets</t>
  </si>
  <si>
    <t>Regulatory Capital Matters (Actual And Required Capital Amounts And Ratios Of CFBank) (Details) - USD ($) $ in Thousands</t>
  </si>
  <si>
    <t>Total Capital to risk weighted assets, Actual Amount</t>
  </si>
  <si>
    <t>Tier 1 (Core) Capital to risk weighted assets, Actual Amount</t>
  </si>
  <si>
    <t>Common equity Tier 1 Capital to risk weighted assets, Actual Amount</t>
  </si>
  <si>
    <t>Tier 1 (Core) Capital to adjusted total assets (Leverage Ratio), Actual Amount</t>
  </si>
  <si>
    <t>Total Capital to risk weighted assets, Actual Ratio</t>
  </si>
  <si>
    <t>12.09%</t>
  </si>
  <si>
    <t>12.37%</t>
  </si>
  <si>
    <t>Tier 1 (Core) Capital to risk weighted assets, Actual Ratio</t>
  </si>
  <si>
    <t>11.01%</t>
  </si>
  <si>
    <t>11.12%</t>
  </si>
  <si>
    <t>Common equity Tier 1 Capital to risk weighted assets, Actual Ratio</t>
  </si>
  <si>
    <t>Tier 1 (Core) Capital to adjusted total assets, Actual Ratio</t>
  </si>
  <si>
    <t>10.03%</t>
  </si>
  <si>
    <t>10.13%</t>
  </si>
  <si>
    <t>Total Capital to risk weighted assets, Phase-In Schedule Amount</t>
  </si>
  <si>
    <t>Tier 1 (Core) Capital to risk weighted assets, Phase-In Schedule Amount</t>
  </si>
  <si>
    <t>Common equity Tier 1 (Core) Capital to risk weighted assets, Phase-In Schedule Amount</t>
  </si>
  <si>
    <t>Tier 1 (Core) Capital to adjusted total assets, Phase-In Schedule Amount</t>
  </si>
  <si>
    <t>Total Capital to risk weighted assets, Phase-In Schedule Ratio</t>
  </si>
  <si>
    <t>9.88%</t>
  </si>
  <si>
    <t>Tier 1 (Core) Capital to risk weighted assets, Phase-In Schedule Ratio</t>
  </si>
  <si>
    <t>7.88%</t>
  </si>
  <si>
    <t>Common equity Tier 1 (Core) Capital to risk weighted assets, Phase-In Schedule Ratio</t>
  </si>
  <si>
    <t>6.38%</t>
  </si>
  <si>
    <t>Tier 1 (Core) Capital to adjusted total assets, Phase-In Schedule Ratio</t>
  </si>
  <si>
    <t>Total Capital to risk weighted assets, Fully Phased-In Amount</t>
  </si>
  <si>
    <t>Tier 1 (Core) Capital to risk weighted assets, Fully Phased-In Amount</t>
  </si>
  <si>
    <t>Common equity Tier 1 (Core) Capital to risk weighted assets, Fully Phased-In Amount</t>
  </si>
  <si>
    <t>Tier 1 (Core) Capital to adjusted total assets, Fully Phased-In Amount</t>
  </si>
  <si>
    <t>Total Capital to risk weighted assets, Fully Phased-In Ratio</t>
  </si>
  <si>
    <t>Tier 1 (Core) Capital to risk weighted assets, Fully Phased-In Ratio</t>
  </si>
  <si>
    <t>Common equity Tier 1 (Core) Capital to risk weighted assets, Fully Phased-In Ratio</t>
  </si>
  <si>
    <t>Tier 1 (Core) Capital to adjusted total assets, Fully Phased-In Ratio</t>
  </si>
  <si>
    <t>Capital Required to be Well Capitalized, Amount</t>
  </si>
  <si>
    <t>Tier One Risk Based Capital Required to be Well Capitalized</t>
  </si>
  <si>
    <t>Common equity Tier One Risk Based Capital Required to be Well Capitalized</t>
  </si>
  <si>
    <t>Tier One Leverage Capital Required to be Well Capitalized</t>
  </si>
  <si>
    <t>Capital Required to be Well Capitalized to Risk Weighted Assets</t>
  </si>
  <si>
    <t>Tier One Risk Based Capital Required to be Well Capitalized to Risk Weighted Assets</t>
  </si>
  <si>
    <t>Common equity Tier One Risk Based Capital Required to be Well Capitalized to Risk Weighted Assets</t>
  </si>
  <si>
    <t>6.50%</t>
  </si>
  <si>
    <t>Tier One Leverage Capital Required to be Well Capitalized to Average Assets</t>
  </si>
  <si>
    <t>Derivative Instruments (Narrative) (Details) - USD ($)</t>
  </si>
  <si>
    <t>Interest Rate Swaps [Member]</t>
  </si>
  <si>
    <t>Derivative [Line Items]</t>
  </si>
  <si>
    <t>Notional amount</t>
  </si>
  <si>
    <t>Net gains (losses) recognized in earnings</t>
  </si>
  <si>
    <t>Interest Rate Lock Commitments [Member]</t>
  </si>
  <si>
    <t>Fair value of yield maintenance provisions</t>
  </si>
  <si>
    <t>CF Bank [Member]</t>
  </si>
  <si>
    <t>Securities pledged as collateral</t>
  </si>
  <si>
    <t>Derivative Instruments (Summary Of Derivative Instruments) (Details) - Interest Rate Swaps [Member] - USD ($) $ in Thousands</t>
  </si>
  <si>
    <t>Derivatives, Fair Value [Line Items]</t>
  </si>
  <si>
    <t>Weighted average pay rate on interest-rate swaps</t>
  </si>
  <si>
    <t>4.15%</t>
  </si>
  <si>
    <t>3.12%</t>
  </si>
  <si>
    <t>Weighted average receive rate on interest-rate swaps</t>
  </si>
  <si>
    <t>4.46%</t>
  </si>
  <si>
    <t>2.49%</t>
  </si>
  <si>
    <t>Weighted average maturity (years)</t>
  </si>
  <si>
    <t>2 years 6 months</t>
  </si>
  <si>
    <t>2 years</t>
  </si>
  <si>
    <t>Fair value of interest-rate swaps</t>
  </si>
  <si>
    <t>Derivative Instruments (Schedule Of Mortgage Banking Derivatives) (Details) - USD ($) $ in Thousands</t>
  </si>
  <si>
    <t>Interest Rate Commitments [Member]</t>
  </si>
  <si>
    <t>Notional Amount, Assets</t>
  </si>
  <si>
    <t>Fair value, Derivative</t>
  </si>
  <si>
    <t>TBA Mortgage-Back Securities [Member]</t>
  </si>
  <si>
    <t>Derivative Instruments (Schedule Of Revenue Recognized On Mortgage Activities) (Details) - USD ($) $ in Thousands</t>
  </si>
  <si>
    <t>Gain on loans sold</t>
  </si>
  <si>
    <t>Gain (loss) from change in fair value of loans held-for-sale</t>
  </si>
  <si>
    <t>Gain (loss) from change in fair value of derivatives</t>
  </si>
  <si>
    <t>Gain (loss) recognized on mortgage activities</t>
  </si>
  <si>
    <t>Income Taxes (Narrative) (Details) - USD ($)</t>
  </si>
  <si>
    <t>Dec. 31, 2012</t>
  </si>
  <si>
    <t>Proceeds from sale of common stock</t>
  </si>
  <si>
    <t>Valuation allowance against net deferred tax asset</t>
  </si>
  <si>
    <t>Net operating loss carry forwards</t>
  </si>
  <si>
    <t>Carryforwards utilize limit before the stock offering closed</t>
  </si>
  <si>
    <t>Unutilized operating loss carryforwards that will expire</t>
  </si>
  <si>
    <t>Reduced deferred tax assets and valuation allowance</t>
  </si>
  <si>
    <t>Additional bad debt deductions (expense)</t>
  </si>
  <si>
    <t>Deferred tax liability not recorded</t>
  </si>
  <si>
    <t>Deferred tax asset</t>
  </si>
  <si>
    <t>Unrecognized Tax Benefits</t>
  </si>
  <si>
    <t>Effective tax rate</t>
  </si>
  <si>
    <t>20.50%</t>
  </si>
  <si>
    <t>18.40%</t>
  </si>
  <si>
    <t>20.30%</t>
  </si>
  <si>
    <t>19.10%</t>
  </si>
  <si>
    <t>Minimum [Member]</t>
  </si>
  <si>
    <t>Operating loss carryforwards, expiration</t>
  </si>
  <si>
    <t>Jan. 1,
		2024</t>
  </si>
  <si>
    <t>Maximum [Member]</t>
  </si>
  <si>
    <t>Dec. 31,
		2033</t>
  </si>
  <si>
    <t>Income Taxes (Summary Of Differences Between Income Taxes At The Federal Statutory And Effective Tax Rate) (Details)</t>
  </si>
  <si>
    <t>Statutory tax rate</t>
  </si>
  <si>
    <t>21.00%</t>
  </si>
  <si>
    <t>Increase (decrease) resulting from:</t>
  </si>
  <si>
    <t>Restricted stock</t>
  </si>
  <si>
    <t>(0.10%)</t>
  </si>
  <si>
    <t>(1.60%)</t>
  </si>
  <si>
    <t>(0.90%)</t>
  </si>
  <si>
    <t>Tax exempt income on bank owned life insurance</t>
  </si>
  <si>
    <t>(0.20%)</t>
  </si>
  <si>
    <t>(0.60%)</t>
  </si>
  <si>
    <t>(0.30%)</t>
  </si>
  <si>
    <t>Low income housing credits</t>
  </si>
  <si>
    <t>(0.50%)</t>
  </si>
  <si>
    <t>Other, net</t>
  </si>
  <si>
    <t>0.30%</t>
  </si>
  <si>
    <t>0.20%</t>
  </si>
  <si>
    <t>Accumulated Other Comprehensive Income (Details) - USD ($)</t>
  </si>
  <si>
    <t>Accumulated Other Comprehensive Income (Loss) [Line Items]</t>
  </si>
  <si>
    <t>Amount reclassified from accumulated other comprehensive income</t>
  </si>
  <si>
    <t>Unrealized Gains and Losses on Available-for-Sale Securities [Member]</t>
  </si>
  <si>
    <t>Accumulated other comprehensive income (loss), beginning of period</t>
  </si>
  <si>
    <t>Other comprehensive income (loss) before reclassifications</t>
  </si>
  <si>
    <t>[1],[2]</t>
  </si>
  <si>
    <t>Net current-period other comprehensive income (loss)</t>
  </si>
  <si>
    <t>Accumulated other comprehensive income (loss), end of period</t>
  </si>
  <si>
    <t>All amounts are net of tax.  Amounts in parentheses indicate a reduction of other comprehensive income.</t>
  </si>
  <si>
    <t>There were no amounts reclassified out of other comprehensive income for the three and nine months ended September 30, 2019 and 2018.</t>
  </si>
  <si>
    <t>Preferred Stock (Details)</t>
  </si>
  <si>
    <t>Sep. 29, 2017shares</t>
  </si>
  <si>
    <t>Jul. 15, 2014USD ($)shares</t>
  </si>
  <si>
    <t>May 12, 2014USD ($)shares</t>
  </si>
  <si>
    <t>Apr. 30, 2014$ / sharesshares</t>
  </si>
  <si>
    <t>Dec. 31, 2017USD ($)</t>
  </si>
  <si>
    <t>Dec. 31, 2018USD ($)shares</t>
  </si>
  <si>
    <t>Schedule of Capitalization, Equity [Line Items]</t>
  </si>
  <si>
    <t>Aggregate value</t>
  </si>
  <si>
    <t>Share conversion, original shares converted | shares</t>
  </si>
  <si>
    <t>Non-Cumulative Convertible Perpetual Preferred Stock Series B [Member] | Private Placement [Member]</t>
  </si>
  <si>
    <t>Preferred stock rate</t>
  </si>
  <si>
    <t>6.25%</t>
  </si>
  <si>
    <t>Price per share | $ / shares</t>
  </si>
  <si>
    <t>Preferred Stock Shares Issued | shares</t>
  </si>
  <si>
    <t>Stock conversion, estimated preferred stock dividends eliminated quarterly</t>
  </si>
  <si>
    <t>Stock conversion, estimated preferred stock dividends eliminated annually</t>
  </si>
  <si>
    <t>Series B Preferred Stock [Member] | Private Placement [Member]</t>
  </si>
  <si>
    <t>Expenses for issuance of stock</t>
  </si>
  <si>
    <t>Other offering expenses</t>
  </si>
  <si>
    <t>Proceeds from Issuance of Private Placement</t>
  </si>
  <si>
    <t>Shares post-reverse-split | shares</t>
  </si>
  <si>
    <t>Common Stock Warrants (Details) - $ / shares</t>
  </si>
  <si>
    <t>Jul. 15, 2014</t>
  </si>
  <si>
    <t>May 12, 2014</t>
  </si>
  <si>
    <t>Apr. 30, 2014</t>
  </si>
  <si>
    <t>Class of Warrant or Right [Line Items]</t>
  </si>
  <si>
    <t>Preferred stock, shares sold</t>
  </si>
  <si>
    <t>Warrants issued</t>
  </si>
  <si>
    <t>Warrants, exercise period</t>
  </si>
  <si>
    <t>Warrants, expiration date</t>
  </si>
  <si>
    <t>Jul. 15,
		2019</t>
  </si>
  <si>
    <t>Common Stock | Post-Reverse-Split Basis [Member]</t>
  </si>
  <si>
    <t>Exercise price of warrants</t>
  </si>
  <si>
    <t>Private Placement [Member] | Series B Preferred Stock [Member]</t>
  </si>
  <si>
    <t>Subsequent Event (Details) - USD ($) $ / shares in Units, $ in Millions</t>
  </si>
  <si>
    <t>Oct. 31, 2019</t>
  </si>
  <si>
    <t>Oct. 25, 2019</t>
  </si>
  <si>
    <t>Subsequent Event [Line Items]</t>
  </si>
  <si>
    <t>Par value</t>
  </si>
  <si>
    <t>Private Placement [Member] | Subsequent Event [Member]</t>
  </si>
  <si>
    <t>Aggregate offering price</t>
  </si>
  <si>
    <t>Private Placement [Member] | Common Stock | Subsequent Event [Member]</t>
  </si>
  <si>
    <t>Shares sold</t>
  </si>
  <si>
    <t>Purchase price per share</t>
  </si>
  <si>
    <t>Private Placement [Member] | Series C Preferred Stock [Member] | Subsequent Event [Member]</t>
  </si>
  <si>
    <t>Preferred stock, par value</t>
  </si>
  <si>
    <t>Private Placement [Member] | Nonvoting Common Stock [Member] | Subsequent Event [Member]</t>
  </si>
  <si>
    <t>Shares upon conversion</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49</v>
      </c>
    </row>
    <row r="28" spans="1:3">
      <c r="A28" s="4" t="s">
        <v>51</v>
      </c>
      <c r="B28" s="4" t="s">
        <v>52</v>
      </c>
    </row>
    <row r="29" spans="1:3">
      <c r="A29" s="4" t="s">
        <v>53</v>
      </c>
      <c r="B29" s="4" t="s">
        <v>8</v>
      </c>
    </row>
    <row r="30" spans="1:3">
      <c r="A30" s="4" t="s">
        <v>54</v>
      </c>
      <c r="B30" s="4" t="s">
        <v>12</v>
      </c>
    </row>
    <row r="31" spans="1:3">
      <c r="A31" s="4" t="s">
        <v>55</v>
      </c>
      <c r="B31" s="4" t="s">
        <v>12</v>
      </c>
    </row>
    <row r="32" spans="1:3">
      <c r="A32" s="4" t="s">
        <v>56</v>
      </c>
      <c r="C32" s="5" t="n">
        <v>53396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5</v>
      </c>
      <c r="B1" s="2" t="s">
        <v>1</v>
      </c>
    </row>
    <row r="2" spans="1:2">
      <c r="B2" s="2" t="s">
        <v>2</v>
      </c>
    </row>
    <row r="3" spans="1:2">
      <c r="A3" s="3" t="s">
        <v>238</v>
      </c>
    </row>
    <row r="4" spans="1:2">
      <c r="A4" s="4" t="s">
        <v>115</v>
      </c>
      <c r="B4" s="4" t="s">
        <v>2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37299</v>
      </c>
      <c r="C3" s="6" t="n">
        <v>67304</v>
      </c>
    </row>
    <row r="4" spans="1:3">
      <c r="A4" s="4" t="s">
        <v>61</v>
      </c>
      <c r="B4" s="5" t="n">
        <v>100</v>
      </c>
      <c r="C4" s="5" t="n">
        <v>100</v>
      </c>
    </row>
    <row r="5" spans="1:3">
      <c r="A5" s="4" t="s">
        <v>62</v>
      </c>
      <c r="B5" s="5" t="n">
        <v>9183</v>
      </c>
      <c r="C5" s="5" t="n">
        <v>10114</v>
      </c>
    </row>
    <row r="6" spans="1:3">
      <c r="A6" s="4" t="s">
        <v>63</v>
      </c>
      <c r="B6" s="5" t="n">
        <v>82382</v>
      </c>
      <c r="C6" s="5" t="n">
        <v>17385</v>
      </c>
    </row>
    <row r="7" spans="1:3">
      <c r="A7" s="4" t="s">
        <v>64</v>
      </c>
      <c r="B7" s="5" t="n">
        <v>630459</v>
      </c>
      <c r="C7" s="5" t="n">
        <v>550683</v>
      </c>
    </row>
    <row r="8" spans="1:3">
      <c r="A8" s="4" t="s">
        <v>65</v>
      </c>
      <c r="B8" s="5" t="n">
        <v>3969</v>
      </c>
      <c r="C8" s="5" t="n">
        <v>3476</v>
      </c>
    </row>
    <row r="9" spans="1:3">
      <c r="A9" s="4" t="s">
        <v>66</v>
      </c>
      <c r="C9" s="5" t="n">
        <v>38</v>
      </c>
    </row>
    <row r="10" spans="1:3">
      <c r="A10" s="4" t="s">
        <v>67</v>
      </c>
      <c r="B10" s="5" t="n">
        <v>4052</v>
      </c>
      <c r="C10" s="5" t="n">
        <v>3864</v>
      </c>
    </row>
    <row r="11" spans="1:3">
      <c r="A11" s="4" t="s">
        <v>68</v>
      </c>
      <c r="B11" s="5" t="n">
        <v>1874</v>
      </c>
    </row>
    <row r="12" spans="1:3">
      <c r="A12" s="4" t="s">
        <v>69</v>
      </c>
      <c r="B12" s="5" t="n">
        <v>5309</v>
      </c>
      <c r="C12" s="5" t="n">
        <v>5203</v>
      </c>
    </row>
    <row r="13" spans="1:3">
      <c r="A13" s="4" t="s">
        <v>70</v>
      </c>
      <c r="B13" s="5" t="n">
        <v>11810</v>
      </c>
      <c r="C13" s="5" t="n">
        <v>6858</v>
      </c>
    </row>
    <row r="14" spans="1:3">
      <c r="A14" s="4" t="s">
        <v>71</v>
      </c>
      <c r="B14" s="5" t="n">
        <v>786437</v>
      </c>
      <c r="C14" s="5" t="n">
        <v>665025</v>
      </c>
    </row>
    <row r="15" spans="1:3">
      <c r="A15" s="3" t="s">
        <v>72</v>
      </c>
    </row>
    <row r="16" spans="1:3">
      <c r="A16" s="4" t="s">
        <v>73</v>
      </c>
      <c r="B16" s="5" t="n">
        <v>110378</v>
      </c>
      <c r="C16" s="5" t="n">
        <v>111445</v>
      </c>
    </row>
    <row r="17" spans="1:3">
      <c r="A17" s="4" t="s">
        <v>74</v>
      </c>
      <c r="B17" s="5" t="n">
        <v>575569</v>
      </c>
      <c r="C17" s="5" t="n">
        <v>468341</v>
      </c>
    </row>
    <row r="18" spans="1:3">
      <c r="A18" s="4" t="s">
        <v>75</v>
      </c>
      <c r="B18" s="5" t="n">
        <v>685947</v>
      </c>
      <c r="C18" s="5" t="n">
        <v>579786</v>
      </c>
    </row>
    <row r="19" spans="1:3">
      <c r="A19" s="4" t="s">
        <v>76</v>
      </c>
      <c r="B19" s="5" t="n">
        <v>22500</v>
      </c>
      <c r="C19" s="5" t="n">
        <v>19500</v>
      </c>
    </row>
    <row r="20" spans="1:3">
      <c r="A20" s="4" t="s">
        <v>77</v>
      </c>
      <c r="B20" s="5" t="n">
        <v>509</v>
      </c>
      <c r="C20" s="5" t="n">
        <v>827</v>
      </c>
    </row>
    <row r="21" spans="1:3">
      <c r="A21" s="4" t="s">
        <v>78</v>
      </c>
      <c r="B21" s="5" t="n">
        <v>2062</v>
      </c>
    </row>
    <row r="22" spans="1:3">
      <c r="A22" s="4" t="s">
        <v>79</v>
      </c>
      <c r="B22" s="5" t="n">
        <v>6741</v>
      </c>
      <c r="C22" s="5" t="n">
        <v>4586</v>
      </c>
    </row>
    <row r="23" spans="1:3">
      <c r="A23" s="4" t="s">
        <v>80</v>
      </c>
      <c r="B23" s="5" t="n">
        <v>14796</v>
      </c>
      <c r="C23" s="5" t="n">
        <v>14767</v>
      </c>
    </row>
    <row r="24" spans="1:3">
      <c r="A24" s="4" t="s">
        <v>81</v>
      </c>
      <c r="B24" s="5" t="n">
        <v>732555</v>
      </c>
      <c r="C24" s="5" t="n">
        <v>619466</v>
      </c>
    </row>
    <row r="25" spans="1:3">
      <c r="A25" s="4" t="s">
        <v>82</v>
      </c>
      <c r="B25" s="4" t="s">
        <v>83</v>
      </c>
      <c r="C25" s="4" t="s">
        <v>83</v>
      </c>
    </row>
    <row r="26" spans="1:3">
      <c r="A26" s="3" t="s">
        <v>84</v>
      </c>
    </row>
    <row r="27" spans="1:3">
      <c r="A27" s="4" t="s">
        <v>85</v>
      </c>
      <c r="B27" s="5" t="n">
        <v>45</v>
      </c>
      <c r="C27" s="5" t="n">
        <v>44</v>
      </c>
    </row>
    <row r="28" spans="1:3">
      <c r="A28" s="4" t="s">
        <v>86</v>
      </c>
      <c r="B28" s="4" t="s">
        <v>83</v>
      </c>
      <c r="C28" s="4" t="s">
        <v>83</v>
      </c>
    </row>
    <row r="29" spans="1:3">
      <c r="A29" s="4" t="s">
        <v>87</v>
      </c>
      <c r="B29" s="5" t="n">
        <v>63134</v>
      </c>
      <c r="C29" s="5" t="n">
        <v>61706</v>
      </c>
    </row>
    <row r="30" spans="1:3">
      <c r="A30" s="4" t="s">
        <v>88</v>
      </c>
      <c r="B30" s="5" t="n">
        <v>-5955</v>
      </c>
      <c r="C30" s="5" t="n">
        <v>-12752</v>
      </c>
    </row>
    <row r="31" spans="1:3">
      <c r="A31" s="4" t="s">
        <v>89</v>
      </c>
      <c r="B31" s="5" t="n">
        <v>24</v>
      </c>
      <c r="C31" s="5" t="n">
        <v>-73</v>
      </c>
    </row>
    <row r="32" spans="1:3">
      <c r="A32" s="4" t="s">
        <v>90</v>
      </c>
      <c r="B32" s="5" t="n">
        <v>-3366</v>
      </c>
      <c r="C32" s="5" t="n">
        <v>-3366</v>
      </c>
    </row>
    <row r="33" spans="1:3">
      <c r="A33" s="4" t="s">
        <v>91</v>
      </c>
      <c r="B33" s="5" t="n">
        <v>53882</v>
      </c>
      <c r="C33" s="5" t="n">
        <v>45559</v>
      </c>
    </row>
    <row r="34" spans="1:3">
      <c r="A34" s="4" t="s">
        <v>92</v>
      </c>
      <c r="B34" s="6" t="n">
        <v>786437</v>
      </c>
      <c r="C34" s="6" t="n">
        <v>6650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279</v>
      </c>
      <c r="B1" s="2" t="s">
        <v>1</v>
      </c>
    </row>
    <row r="2" spans="1:2">
      <c r="B2" s="2" t="s">
        <v>2</v>
      </c>
    </row>
    <row r="3" spans="1:2">
      <c r="A3" s="3" t="s">
        <v>233</v>
      </c>
    </row>
    <row r="4" spans="1:2">
      <c r="A4" s="4" t="s">
        <v>280</v>
      </c>
      <c r="B4" s="4" t="s">
        <v>281</v>
      </c>
    </row>
    <row r="5" spans="1:2">
      <c r="A5" s="4" t="s">
        <v>282</v>
      </c>
      <c r="B5" s="4" t="s">
        <v>283</v>
      </c>
    </row>
    <row r="6" spans="1:2">
      <c r="A6" s="4" t="s">
        <v>240</v>
      </c>
      <c r="B6" s="4" t="s">
        <v>284</v>
      </c>
    </row>
    <row r="7" spans="1:2">
      <c r="A7" s="4" t="s">
        <v>285</v>
      </c>
      <c r="B7" s="4" t="s">
        <v>286</v>
      </c>
    </row>
    <row r="8" spans="1:2">
      <c r="A8" s="4" t="s">
        <v>287</v>
      </c>
      <c r="B8" s="4" t="s">
        <v>288</v>
      </c>
    </row>
    <row r="9" spans="1:2">
      <c r="A9" s="4" t="s">
        <v>289</v>
      </c>
      <c r="B9" s="4" t="s">
        <v>290</v>
      </c>
    </row>
    <row r="10" spans="1:2">
      <c r="A10" s="4" t="s">
        <v>291</v>
      </c>
      <c r="B10" s="4" t="s">
        <v>292</v>
      </c>
    </row>
    <row r="11" spans="1:2">
      <c r="A11" s="4" t="s">
        <v>293</v>
      </c>
      <c r="B11" s="4" t="s">
        <v>294</v>
      </c>
    </row>
    <row r="12" spans="1:2">
      <c r="A12" s="4" t="s">
        <v>295</v>
      </c>
      <c r="B12" s="4" t="s">
        <v>296</v>
      </c>
    </row>
    <row r="13" spans="1:2">
      <c r="A13" s="4" t="s">
        <v>297</v>
      </c>
      <c r="B13" s="4" t="s">
        <v>298</v>
      </c>
    </row>
    <row r="14" spans="1:2">
      <c r="A14" s="4" t="s">
        <v>299</v>
      </c>
      <c r="B14" s="4" t="s">
        <v>300</v>
      </c>
    </row>
    <row r="15" spans="1:2">
      <c r="A15" s="4" t="s">
        <v>301</v>
      </c>
      <c r="B15" s="4" t="s">
        <v>302</v>
      </c>
    </row>
    <row r="16" spans="1:2">
      <c r="A16" s="4" t="s">
        <v>303</v>
      </c>
      <c r="B16" s="4" t="s">
        <v>3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05</v>
      </c>
      <c r="B1" s="2" t="s">
        <v>1</v>
      </c>
    </row>
    <row r="2" spans="1:2">
      <c r="B2" s="2" t="s">
        <v>2</v>
      </c>
    </row>
    <row r="3" spans="1:2">
      <c r="A3" s="3" t="s">
        <v>233</v>
      </c>
    </row>
    <row r="4" spans="1:2">
      <c r="A4" s="4" t="s">
        <v>293</v>
      </c>
      <c r="B4" s="4" t="s">
        <v>306</v>
      </c>
    </row>
    <row r="5" spans="1:2">
      <c r="A5" s="4" t="s">
        <v>307</v>
      </c>
      <c r="B5" s="4" t="s">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309</v>
      </c>
      <c r="B1" s="2" t="s">
        <v>1</v>
      </c>
    </row>
    <row r="2" spans="1:2">
      <c r="B2" s="2" t="s">
        <v>2</v>
      </c>
    </row>
    <row r="3" spans="1:2">
      <c r="A3" s="3" t="s">
        <v>238</v>
      </c>
    </row>
    <row r="4" spans="1:2">
      <c r="A4" s="4" t="s">
        <v>310</v>
      </c>
      <c r="B4" s="4" t="s">
        <v>311</v>
      </c>
    </row>
    <row r="5" spans="1:2">
      <c r="A5" s="4" t="s">
        <v>312</v>
      </c>
      <c r="B5" s="4" t="s">
        <v>313</v>
      </c>
    </row>
    <row r="6" spans="1:2">
      <c r="A6" s="4" t="s">
        <v>314</v>
      </c>
      <c r="B6" s="4" t="s">
        <v>315</v>
      </c>
    </row>
    <row r="7" spans="1:2">
      <c r="A7" s="4" t="s">
        <v>316</v>
      </c>
      <c r="B7" s="4" t="s">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41</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row r="9" spans="1:2">
      <c r="A9" s="4" t="s">
        <v>329</v>
      </c>
      <c r="B9" s="4" t="s">
        <v>330</v>
      </c>
    </row>
    <row r="10" spans="1:2">
      <c r="A10" s="4" t="s">
        <v>331</v>
      </c>
      <c r="B10" s="4" t="s">
        <v>332</v>
      </c>
    </row>
    <row r="11" spans="1:2">
      <c r="A11" s="4" t="s">
        <v>333</v>
      </c>
      <c r="B11" s="4" t="s">
        <v>334</v>
      </c>
    </row>
    <row r="12" spans="1:2">
      <c r="A12" s="4" t="s">
        <v>335</v>
      </c>
      <c r="B12" s="4" t="s">
        <v>336</v>
      </c>
    </row>
    <row r="13" spans="1:2">
      <c r="A13" s="4" t="s">
        <v>337</v>
      </c>
      <c r="B13" s="4" t="s">
        <v>3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9"/>
    <col customWidth="1" max="2" min="2" width="71"/>
    <col customWidth="1" max="3" min="3" width="37"/>
    <col customWidth="1" max="4" min="4" width="37"/>
  </cols>
  <sheetData>
    <row r="1" spans="1:4">
      <c r="A1" s="1" t="s">
        <v>93</v>
      </c>
      <c r="C1" s="2" t="s">
        <v>1</v>
      </c>
    </row>
    <row r="2" spans="1:4">
      <c r="C2" s="2" t="s">
        <v>94</v>
      </c>
      <c r="D2" s="2" t="s">
        <v>95</v>
      </c>
    </row>
    <row r="3" spans="1:4">
      <c r="A3" s="4" t="s">
        <v>96</v>
      </c>
      <c r="C3" s="6" t="n">
        <v>7057</v>
      </c>
      <c r="D3" s="6" t="n">
        <v>7012</v>
      </c>
    </row>
    <row r="4" spans="1:4">
      <c r="A4" s="4" t="s">
        <v>97</v>
      </c>
      <c r="C4" s="7" t="n">
        <v>0.01</v>
      </c>
      <c r="D4" s="7" t="n">
        <v>0.01</v>
      </c>
    </row>
    <row r="5" spans="1:4">
      <c r="A5" s="4" t="s">
        <v>98</v>
      </c>
      <c r="B5" s="4" t="s">
        <v>99</v>
      </c>
      <c r="C5" s="5" t="n">
        <v>9090909</v>
      </c>
      <c r="D5" s="5" t="n">
        <v>9090909</v>
      </c>
    </row>
    <row r="6" spans="1:4">
      <c r="A6" s="4" t="s">
        <v>100</v>
      </c>
      <c r="C6" s="5" t="n">
        <v>4521510</v>
      </c>
      <c r="D6" s="5" t="n">
        <v>4366297</v>
      </c>
    </row>
    <row r="7" spans="1:4">
      <c r="A7" s="4" t="s">
        <v>101</v>
      </c>
      <c r="C7" s="5" t="n">
        <v>31235</v>
      </c>
      <c r="D7" s="5" t="n">
        <v>31235</v>
      </c>
    </row>
    <row r="8" spans="1:4">
      <c r="A8" s="4" t="s">
        <v>102</v>
      </c>
      <c r="C8" s="8" t="n">
        <v>0.1818</v>
      </c>
    </row>
    <row r="9" spans="1:4">
      <c r="A9" s="4" t="s">
        <v>103</v>
      </c>
      <c r="C9" s="4" t="s">
        <v>104</v>
      </c>
    </row>
    <row r="10" spans="1:4">
      <c r="A10" s="4" t="s">
        <v>105</v>
      </c>
    </row>
    <row r="11" spans="1:4">
      <c r="A11" s="4" t="s">
        <v>106</v>
      </c>
      <c r="C11" s="7" t="n">
        <v>0.01</v>
      </c>
      <c r="D11" s="7" t="n">
        <v>0.01</v>
      </c>
    </row>
    <row r="12" spans="1:4">
      <c r="A12" s="4" t="s">
        <v>107</v>
      </c>
      <c r="C12" s="5" t="n">
        <v>480000</v>
      </c>
      <c r="D12" s="5" t="n">
        <v>480000</v>
      </c>
    </row>
    <row r="13" spans="1:4">
      <c r="A13" s="4" t="s">
        <v>108</v>
      </c>
      <c r="C13" s="5" t="n">
        <v>0</v>
      </c>
      <c r="D13" s="5" t="n">
        <v>0</v>
      </c>
    </row>
    <row r="14" spans="1:4"/>
    <row r="15" spans="1:4">
      <c r="A15" s="4" t="s">
        <v>99</v>
      </c>
      <c r="B15" s="4" t="s">
        <v>109</v>
      </c>
    </row>
  </sheetData>
  <mergeCells count="3">
    <mergeCell ref="A1:B2"/>
    <mergeCell ref="A14:C14"/>
    <mergeCell ref="B15:C15"/>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9</v>
      </c>
      <c r="B1" s="2" t="s">
        <v>1</v>
      </c>
    </row>
    <row r="2" spans="1:2">
      <c r="B2" s="2" t="s">
        <v>2</v>
      </c>
    </row>
    <row r="3" spans="1:2">
      <c r="A3" s="3" t="s">
        <v>244</v>
      </c>
    </row>
    <row r="4" spans="1:2">
      <c r="A4" s="4" t="s">
        <v>340</v>
      </c>
      <c r="B4" s="4" t="s">
        <v>3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47</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2</v>
      </c>
    </row>
    <row r="9" spans="1:2">
      <c r="A9" s="4" t="s">
        <v>353</v>
      </c>
      <c r="B9" s="4" t="s">
        <v>3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5</v>
      </c>
      <c r="B1" s="2" t="s">
        <v>1</v>
      </c>
    </row>
    <row r="2" spans="1:2">
      <c r="B2" s="2" t="s">
        <v>2</v>
      </c>
    </row>
    <row r="3" spans="1:2">
      <c r="A3" s="3" t="s">
        <v>253</v>
      </c>
    </row>
    <row r="4" spans="1:2">
      <c r="A4" s="4" t="s">
        <v>356</v>
      </c>
      <c r="B4" s="4" t="s">
        <v>3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358</v>
      </c>
      <c r="B1" s="2" t="s">
        <v>1</v>
      </c>
    </row>
    <row r="2" spans="1:2">
      <c r="B2" s="2" t="s">
        <v>2</v>
      </c>
    </row>
    <row r="3" spans="1:2">
      <c r="A3" s="3" t="s">
        <v>256</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63</v>
      </c>
      <c r="B1" s="2" t="s">
        <v>1</v>
      </c>
    </row>
    <row r="2" spans="1:2">
      <c r="B2" s="2" t="s">
        <v>2</v>
      </c>
    </row>
    <row r="3" spans="1:2">
      <c r="A3" s="3" t="s">
        <v>259</v>
      </c>
    </row>
    <row r="4" spans="1:2">
      <c r="A4" s="4" t="s">
        <v>364</v>
      </c>
      <c r="B4" s="4" t="s">
        <v>3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66</v>
      </c>
      <c r="B1" s="2" t="s">
        <v>1</v>
      </c>
    </row>
    <row r="2" spans="1:2">
      <c r="B2" s="2" t="s">
        <v>2</v>
      </c>
    </row>
    <row r="3" spans="1:2">
      <c r="A3" s="3" t="s">
        <v>262</v>
      </c>
    </row>
    <row r="4" spans="1:2">
      <c r="A4" s="4" t="s">
        <v>367</v>
      </c>
      <c r="B4" s="4" t="s">
        <v>368</v>
      </c>
    </row>
    <row r="5" spans="1:2">
      <c r="A5" s="4" t="s">
        <v>369</v>
      </c>
      <c r="B5" s="4" t="s">
        <v>370</v>
      </c>
    </row>
    <row r="6" spans="1:2">
      <c r="A6" s="4" t="s">
        <v>371</v>
      </c>
      <c r="B6" s="4" t="s">
        <v>3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65</v>
      </c>
    </row>
    <row r="4" spans="1:2">
      <c r="A4" s="4" t="s">
        <v>374</v>
      </c>
      <c r="B4" s="4" t="s">
        <v>3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76</v>
      </c>
      <c r="B1" s="2" t="s">
        <v>1</v>
      </c>
    </row>
    <row r="2" spans="1:2">
      <c r="B2" s="2" t="s">
        <v>2</v>
      </c>
    </row>
    <row r="3" spans="1:2">
      <c r="A3" s="3" t="s">
        <v>268</v>
      </c>
    </row>
    <row r="4" spans="1:2">
      <c r="A4" s="4" t="s">
        <v>377</v>
      </c>
      <c r="B4" s="4" t="s">
        <v>3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79</v>
      </c>
      <c r="B1" s="2" t="s">
        <v>1</v>
      </c>
    </row>
    <row r="2" spans="1:3">
      <c r="B2" s="2" t="s">
        <v>380</v>
      </c>
      <c r="C2" s="2" t="s">
        <v>381</v>
      </c>
    </row>
    <row r="3" spans="1:3">
      <c r="A3" s="4" t="s">
        <v>102</v>
      </c>
      <c r="B3" s="8" t="n">
        <v>0.1818</v>
      </c>
    </row>
    <row r="4" spans="1:3">
      <c r="A4" s="4" t="s">
        <v>103</v>
      </c>
      <c r="B4" s="4" t="s">
        <v>104</v>
      </c>
    </row>
    <row r="5" spans="1:3">
      <c r="A5" s="4" t="s">
        <v>382</v>
      </c>
      <c r="B5" s="6" t="n">
        <v>250</v>
      </c>
    </row>
    <row r="6" spans="1:3">
      <c r="A6" s="4" t="s">
        <v>383</v>
      </c>
      <c r="B6" s="5" t="n">
        <v>894</v>
      </c>
    </row>
    <row r="7" spans="1:3">
      <c r="A7" s="4" t="s">
        <v>68</v>
      </c>
      <c r="B7" s="5" t="n">
        <v>1874</v>
      </c>
    </row>
    <row r="8" spans="1:3">
      <c r="A8" s="4" t="s">
        <v>78</v>
      </c>
      <c r="B8" s="6" t="n">
        <v>2062</v>
      </c>
    </row>
    <row r="9" spans="1:3">
      <c r="A9" s="4" t="s">
        <v>384</v>
      </c>
    </row>
    <row r="10" spans="1:3">
      <c r="A10" s="4" t="s">
        <v>68</v>
      </c>
      <c r="C10" s="6" t="n">
        <v>2400</v>
      </c>
    </row>
    <row r="11" spans="1:3">
      <c r="A11" s="4" t="s">
        <v>78</v>
      </c>
      <c r="C11" s="6" t="n">
        <v>24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51"/>
    <col customWidth="1" max="3" min="3" width="37"/>
    <col customWidth="1" max="4" min="4" width="37"/>
    <col customWidth="1" max="5" min="5" width="37"/>
    <col customWidth="1" max="6" min="6" width="37"/>
  </cols>
  <sheetData>
    <row r="1" spans="1:6">
      <c r="A1" s="1" t="s">
        <v>385</v>
      </c>
      <c r="C1" s="2" t="s">
        <v>111</v>
      </c>
      <c r="E1" s="2" t="s">
        <v>1</v>
      </c>
    </row>
    <row r="2" spans="1:6">
      <c r="C2" s="2" t="s">
        <v>94</v>
      </c>
      <c r="D2" s="2" t="s">
        <v>386</v>
      </c>
      <c r="E2" s="2" t="s">
        <v>94</v>
      </c>
      <c r="F2" s="2" t="s">
        <v>386</v>
      </c>
    </row>
    <row r="3" spans="1:6">
      <c r="A3" s="3" t="s">
        <v>152</v>
      </c>
    </row>
    <row r="4" spans="1:6">
      <c r="A4" s="4" t="s">
        <v>387</v>
      </c>
      <c r="C4" s="6" t="n">
        <v>2617</v>
      </c>
      <c r="D4" s="6" t="n">
        <v>1055</v>
      </c>
      <c r="E4" s="6" t="n">
        <v>6578</v>
      </c>
      <c r="F4" s="6" t="n">
        <v>2977</v>
      </c>
    </row>
    <row r="5" spans="1:6">
      <c r="A5" s="4" t="s">
        <v>388</v>
      </c>
      <c r="C5" s="5" t="n">
        <v>36</v>
      </c>
      <c r="D5" s="5" t="n">
        <v>-26</v>
      </c>
      <c r="E5" s="5" t="n">
        <v>219</v>
      </c>
      <c r="F5" s="5" t="n">
        <v>-64</v>
      </c>
    </row>
    <row r="6" spans="1:6">
      <c r="A6" s="4" t="s">
        <v>389</v>
      </c>
      <c r="C6" s="6" t="n">
        <v>2653</v>
      </c>
      <c r="D6" s="6" t="n">
        <v>1029</v>
      </c>
      <c r="E6" s="6" t="n">
        <v>6797</v>
      </c>
      <c r="F6" s="6" t="n">
        <v>2913</v>
      </c>
    </row>
    <row r="7" spans="1:6">
      <c r="A7" s="4" t="s">
        <v>390</v>
      </c>
      <c r="C7" s="5" t="n">
        <v>4488399</v>
      </c>
      <c r="D7" s="5" t="n">
        <v>4251820</v>
      </c>
      <c r="E7" s="5" t="n">
        <v>4419444</v>
      </c>
      <c r="F7" s="5" t="n">
        <v>4247800</v>
      </c>
    </row>
    <row r="8" spans="1:6">
      <c r="A8" s="4" t="s">
        <v>391</v>
      </c>
      <c r="C8" s="4" t="s">
        <v>83</v>
      </c>
      <c r="D8" s="4" t="s">
        <v>83</v>
      </c>
      <c r="E8" s="4" t="s">
        <v>83</v>
      </c>
      <c r="F8" s="4" t="s">
        <v>83</v>
      </c>
    </row>
    <row r="9" spans="1:6">
      <c r="A9" s="4" t="s">
        <v>392</v>
      </c>
      <c r="C9" s="5" t="n">
        <v>4488399</v>
      </c>
      <c r="D9" s="5" t="n">
        <v>4251820</v>
      </c>
      <c r="E9" s="5" t="n">
        <v>4419444</v>
      </c>
      <c r="F9" s="5" t="n">
        <v>4247800</v>
      </c>
    </row>
    <row r="10" spans="1:6">
      <c r="A10" s="4" t="s">
        <v>393</v>
      </c>
      <c r="C10" s="7" t="n">
        <v>0.59</v>
      </c>
      <c r="D10" s="7" t="n">
        <v>0.24</v>
      </c>
      <c r="E10" s="7" t="n">
        <v>1.54</v>
      </c>
      <c r="F10" s="7" t="n">
        <v>0.6899999999999999</v>
      </c>
    </row>
    <row r="11" spans="1:6">
      <c r="A11" s="3" t="s">
        <v>153</v>
      </c>
    </row>
    <row r="12" spans="1:6">
      <c r="A12" s="4" t="s">
        <v>394</v>
      </c>
      <c r="C12" s="4" t="s">
        <v>83</v>
      </c>
      <c r="D12" s="4" t="s">
        <v>83</v>
      </c>
      <c r="E12" s="4" t="s">
        <v>83</v>
      </c>
      <c r="F12" s="4" t="s">
        <v>83</v>
      </c>
    </row>
    <row r="13" spans="1:6">
      <c r="A13" s="4" t="s">
        <v>395</v>
      </c>
      <c r="C13" s="6" t="n">
        <v>2653</v>
      </c>
      <c r="D13" s="6" t="n">
        <v>1029</v>
      </c>
      <c r="E13" s="6" t="n">
        <v>6797</v>
      </c>
      <c r="F13" s="6" t="n">
        <v>2913</v>
      </c>
    </row>
    <row r="14" spans="1:6">
      <c r="A14" s="4" t="s">
        <v>396</v>
      </c>
      <c r="C14" s="5" t="n">
        <v>37050</v>
      </c>
      <c r="D14" s="5" t="n">
        <v>49508</v>
      </c>
      <c r="E14" s="5" t="n">
        <v>37067</v>
      </c>
      <c r="F14" s="5" t="n">
        <v>43344</v>
      </c>
    </row>
    <row r="15" spans="1:6">
      <c r="A15" s="4" t="s">
        <v>397</v>
      </c>
      <c r="B15" s="4" t="s">
        <v>99</v>
      </c>
      <c r="D15" s="5" t="n">
        <v>65894</v>
      </c>
      <c r="E15" s="5" t="n">
        <v>9262</v>
      </c>
      <c r="F15" s="5" t="n">
        <v>51127</v>
      </c>
    </row>
    <row r="16" spans="1:6">
      <c r="A16" s="4" t="s">
        <v>398</v>
      </c>
      <c r="C16" s="5" t="n">
        <v>4525449</v>
      </c>
      <c r="D16" s="5" t="n">
        <v>4367222</v>
      </c>
      <c r="E16" s="5" t="n">
        <v>4465773</v>
      </c>
      <c r="F16" s="5" t="n">
        <v>4342271</v>
      </c>
    </row>
    <row r="17" spans="1:6">
      <c r="A17" s="4" t="s">
        <v>399</v>
      </c>
      <c r="C17" s="7" t="n">
        <v>0.59</v>
      </c>
      <c r="D17" s="7" t="n">
        <v>0.24</v>
      </c>
      <c r="E17" s="7" t="n">
        <v>1.52</v>
      </c>
      <c r="F17" s="7" t="n">
        <v>0.67</v>
      </c>
    </row>
    <row r="18" spans="1:6">
      <c r="A18" s="4" t="s">
        <v>102</v>
      </c>
      <c r="E18" s="8" t="n">
        <v>0.1818</v>
      </c>
    </row>
    <row r="19" spans="1:6"/>
    <row r="20" spans="1:6">
      <c r="A20" s="4" t="s">
        <v>99</v>
      </c>
      <c r="B20" s="4" t="s">
        <v>400</v>
      </c>
    </row>
  </sheetData>
  <mergeCells count="5">
    <mergeCell ref="A1:B2"/>
    <mergeCell ref="C1:D1"/>
    <mergeCell ref="E1:F1"/>
    <mergeCell ref="A19:E19"/>
    <mergeCell ref="B20:E20"/>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v>
      </c>
      <c r="B1" s="2" t="s">
        <v>111</v>
      </c>
      <c r="D1" s="2" t="s">
        <v>1</v>
      </c>
    </row>
    <row r="2" spans="1:5">
      <c r="B2" s="2" t="s">
        <v>2</v>
      </c>
      <c r="C2" s="2" t="s">
        <v>112</v>
      </c>
      <c r="D2" s="2" t="s">
        <v>2</v>
      </c>
      <c r="E2" s="2" t="s">
        <v>112</v>
      </c>
    </row>
    <row r="3" spans="1:5">
      <c r="A3" s="3" t="s">
        <v>113</v>
      </c>
    </row>
    <row r="4" spans="1:5">
      <c r="A4" s="4" t="s">
        <v>114</v>
      </c>
      <c r="B4" s="6" t="n">
        <v>8588</v>
      </c>
      <c r="C4" s="6" t="n">
        <v>6380</v>
      </c>
      <c r="D4" s="6" t="n">
        <v>24190</v>
      </c>
      <c r="E4" s="6" t="n">
        <v>16863</v>
      </c>
    </row>
    <row r="5" spans="1:5">
      <c r="A5" s="4" t="s">
        <v>115</v>
      </c>
      <c r="B5" s="5" t="n">
        <v>45</v>
      </c>
      <c r="C5" s="5" t="n">
        <v>49</v>
      </c>
      <c r="D5" s="5" t="n">
        <v>130</v>
      </c>
      <c r="E5" s="5" t="n">
        <v>139</v>
      </c>
    </row>
    <row r="6" spans="1:5">
      <c r="A6" s="4" t="s">
        <v>116</v>
      </c>
      <c r="B6" s="5" t="n">
        <v>51</v>
      </c>
      <c r="C6" s="5" t="n">
        <v>50</v>
      </c>
      <c r="D6" s="5" t="n">
        <v>158</v>
      </c>
      <c r="E6" s="5" t="n">
        <v>145</v>
      </c>
    </row>
    <row r="7" spans="1:5">
      <c r="A7" s="4" t="s">
        <v>117</v>
      </c>
      <c r="B7" s="5" t="n">
        <v>161</v>
      </c>
      <c r="C7" s="5" t="n">
        <v>142</v>
      </c>
      <c r="D7" s="5" t="n">
        <v>813</v>
      </c>
      <c r="E7" s="5" t="n">
        <v>445</v>
      </c>
    </row>
    <row r="8" spans="1:5">
      <c r="A8" s="4" t="s">
        <v>118</v>
      </c>
      <c r="B8" s="5" t="n">
        <v>8845</v>
      </c>
      <c r="C8" s="5" t="n">
        <v>6621</v>
      </c>
      <c r="D8" s="5" t="n">
        <v>25291</v>
      </c>
      <c r="E8" s="5" t="n">
        <v>17592</v>
      </c>
    </row>
    <row r="9" spans="1:5">
      <c r="A9" s="3" t="s">
        <v>119</v>
      </c>
    </row>
    <row r="10" spans="1:5">
      <c r="A10" s="4" t="s">
        <v>72</v>
      </c>
      <c r="B10" s="5" t="n">
        <v>3055</v>
      </c>
      <c r="C10" s="5" t="n">
        <v>1707</v>
      </c>
      <c r="D10" s="5" t="n">
        <v>8364</v>
      </c>
      <c r="E10" s="5" t="n">
        <v>4037</v>
      </c>
    </row>
    <row r="11" spans="1:5">
      <c r="A11" s="4" t="s">
        <v>76</v>
      </c>
      <c r="B11" s="5" t="n">
        <v>206</v>
      </c>
      <c r="C11" s="5" t="n">
        <v>163</v>
      </c>
      <c r="D11" s="5" t="n">
        <v>501</v>
      </c>
      <c r="E11" s="5" t="n">
        <v>420</v>
      </c>
    </row>
    <row r="12" spans="1:5">
      <c r="A12" s="4" t="s">
        <v>80</v>
      </c>
      <c r="B12" s="5" t="n">
        <v>253</v>
      </c>
      <c r="C12" s="5" t="n">
        <v>68</v>
      </c>
      <c r="D12" s="5" t="n">
        <v>766</v>
      </c>
      <c r="E12" s="5" t="n">
        <v>194</v>
      </c>
    </row>
    <row r="13" spans="1:5">
      <c r="A13" s="4" t="s">
        <v>120</v>
      </c>
      <c r="B13" s="5" t="n">
        <v>3514</v>
      </c>
      <c r="C13" s="5" t="n">
        <v>1938</v>
      </c>
      <c r="D13" s="5" t="n">
        <v>9631</v>
      </c>
      <c r="E13" s="5" t="n">
        <v>4651</v>
      </c>
    </row>
    <row r="14" spans="1:5">
      <c r="A14" s="4" t="s">
        <v>121</v>
      </c>
      <c r="B14" s="5" t="n">
        <v>5331</v>
      </c>
      <c r="C14" s="5" t="n">
        <v>4683</v>
      </c>
      <c r="D14" s="5" t="n">
        <v>15660</v>
      </c>
      <c r="E14" s="5" t="n">
        <v>12941</v>
      </c>
    </row>
    <row r="15" spans="1:5">
      <c r="A15" s="4" t="s">
        <v>122</v>
      </c>
      <c r="B15" s="4" t="s">
        <v>83</v>
      </c>
      <c r="C15" s="4" t="s">
        <v>83</v>
      </c>
      <c r="D15" s="4" t="s">
        <v>83</v>
      </c>
      <c r="E15" s="4" t="s">
        <v>83</v>
      </c>
    </row>
    <row r="16" spans="1:5">
      <c r="A16" s="4" t="s">
        <v>123</v>
      </c>
      <c r="B16" s="5" t="n">
        <v>5331</v>
      </c>
      <c r="C16" s="5" t="n">
        <v>4683</v>
      </c>
      <c r="D16" s="5" t="n">
        <v>15660</v>
      </c>
      <c r="E16" s="5" t="n">
        <v>12941</v>
      </c>
    </row>
    <row r="17" spans="1:5">
      <c r="A17" s="3" t="s">
        <v>124</v>
      </c>
    </row>
    <row r="18" spans="1:5">
      <c r="A18" s="4" t="s">
        <v>125</v>
      </c>
      <c r="B18" s="5" t="n">
        <v>146</v>
      </c>
      <c r="C18" s="5" t="n">
        <v>128</v>
      </c>
      <c r="D18" s="5" t="n">
        <v>408</v>
      </c>
      <c r="E18" s="5" t="n">
        <v>364</v>
      </c>
    </row>
    <row r="19" spans="1:5">
      <c r="A19" s="4" t="s">
        <v>126</v>
      </c>
      <c r="B19" s="5" t="n">
        <v>3070</v>
      </c>
      <c r="C19" s="5" t="n">
        <v>451</v>
      </c>
      <c r="D19" s="5" t="n">
        <v>6935</v>
      </c>
      <c r="E19" s="5" t="n">
        <v>1268</v>
      </c>
    </row>
    <row r="20" spans="1:5">
      <c r="A20" s="4" t="s">
        <v>127</v>
      </c>
      <c r="B20" s="5" t="n">
        <v>37</v>
      </c>
      <c r="C20" s="5" t="n">
        <v>34</v>
      </c>
      <c r="D20" s="5" t="n">
        <v>106</v>
      </c>
      <c r="E20" s="5" t="n">
        <v>102</v>
      </c>
    </row>
    <row r="21" spans="1:5">
      <c r="A21" s="4" t="s">
        <v>128</v>
      </c>
      <c r="B21" s="5" t="n">
        <v>34</v>
      </c>
      <c r="C21" s="5" t="n">
        <v>30</v>
      </c>
      <c r="D21" s="5" t="n">
        <v>97</v>
      </c>
      <c r="E21" s="5" t="n">
        <v>122</v>
      </c>
    </row>
    <row r="22" spans="1:5">
      <c r="A22" s="4" t="s">
        <v>129</v>
      </c>
      <c r="B22" s="5" t="n">
        <v>3287</v>
      </c>
      <c r="C22" s="5" t="n">
        <v>643</v>
      </c>
      <c r="D22" s="5" t="n">
        <v>7546</v>
      </c>
      <c r="E22" s="5" t="n">
        <v>1856</v>
      </c>
    </row>
    <row r="23" spans="1:5">
      <c r="A23" s="3" t="s">
        <v>130</v>
      </c>
    </row>
    <row r="24" spans="1:5">
      <c r="A24" s="4" t="s">
        <v>131</v>
      </c>
      <c r="B24" s="5" t="n">
        <v>2865</v>
      </c>
      <c r="C24" s="5" t="n">
        <v>2116</v>
      </c>
      <c r="D24" s="5" t="n">
        <v>8009</v>
      </c>
      <c r="E24" s="5" t="n">
        <v>6026</v>
      </c>
    </row>
    <row r="25" spans="1:5">
      <c r="A25" s="4" t="s">
        <v>132</v>
      </c>
      <c r="B25" s="5" t="n">
        <v>278</v>
      </c>
      <c r="C25" s="5" t="n">
        <v>224</v>
      </c>
      <c r="D25" s="5" t="n">
        <v>724</v>
      </c>
      <c r="E25" s="5" t="n">
        <v>573</v>
      </c>
    </row>
    <row r="26" spans="1:5">
      <c r="A26" s="4" t="s">
        <v>133</v>
      </c>
      <c r="B26" s="5" t="n">
        <v>335</v>
      </c>
      <c r="C26" s="5" t="n">
        <v>275</v>
      </c>
      <c r="D26" s="5" t="n">
        <v>944</v>
      </c>
      <c r="E26" s="5" t="n">
        <v>733</v>
      </c>
    </row>
    <row r="27" spans="1:5">
      <c r="A27" s="4" t="s">
        <v>134</v>
      </c>
      <c r="B27" s="5" t="n">
        <v>106</v>
      </c>
      <c r="C27" s="5" t="n">
        <v>103</v>
      </c>
      <c r="D27" s="5" t="n">
        <v>318</v>
      </c>
      <c r="E27" s="5" t="n">
        <v>308</v>
      </c>
    </row>
    <row r="28" spans="1:5">
      <c r="A28" s="4" t="s">
        <v>135</v>
      </c>
      <c r="B28" s="5" t="n">
        <v>448</v>
      </c>
      <c r="C28" s="5" t="n">
        <v>358</v>
      </c>
      <c r="D28" s="5" t="n">
        <v>1092</v>
      </c>
      <c r="E28" s="5" t="n">
        <v>862</v>
      </c>
    </row>
    <row r="29" spans="1:5">
      <c r="A29" s="4" t="s">
        <v>136</v>
      </c>
      <c r="B29" s="5" t="n">
        <v>137</v>
      </c>
      <c r="C29" s="5" t="n">
        <v>106</v>
      </c>
      <c r="D29" s="5" t="n">
        <v>401</v>
      </c>
      <c r="E29" s="5" t="n">
        <v>301</v>
      </c>
    </row>
    <row r="30" spans="1:5">
      <c r="A30" s="4" t="s">
        <v>137</v>
      </c>
      <c r="B30" s="5" t="n">
        <v>51</v>
      </c>
      <c r="C30" s="5" t="n">
        <v>44</v>
      </c>
      <c r="D30" s="5" t="n">
        <v>177</v>
      </c>
      <c r="E30" s="5" t="n">
        <v>145</v>
      </c>
    </row>
    <row r="31" spans="1:5">
      <c r="A31" s="4" t="s">
        <v>138</v>
      </c>
      <c r="B31" s="5" t="n">
        <v>647</v>
      </c>
      <c r="C31" s="5" t="n">
        <v>367</v>
      </c>
      <c r="D31" s="5" t="n">
        <v>1889</v>
      </c>
      <c r="E31" s="5" t="n">
        <v>1004</v>
      </c>
    </row>
    <row r="32" spans="1:5">
      <c r="A32" s="4" t="s">
        <v>139</v>
      </c>
      <c r="B32" s="5" t="n">
        <v>54</v>
      </c>
      <c r="C32" s="5" t="n">
        <v>43</v>
      </c>
      <c r="D32" s="5" t="n">
        <v>144</v>
      </c>
      <c r="E32" s="5" t="n">
        <v>113</v>
      </c>
    </row>
    <row r="33" spans="1:5">
      <c r="A33" s="4" t="s">
        <v>140</v>
      </c>
      <c r="B33" s="5" t="n">
        <v>80</v>
      </c>
      <c r="C33" s="5" t="n">
        <v>29</v>
      </c>
      <c r="D33" s="5" t="n">
        <v>171</v>
      </c>
      <c r="E33" s="5" t="n">
        <v>72</v>
      </c>
    </row>
    <row r="34" spans="1:5">
      <c r="A34" s="4" t="s">
        <v>66</v>
      </c>
      <c r="D34" s="5" t="n">
        <v>-9</v>
      </c>
    </row>
    <row r="35" spans="1:5">
      <c r="A35" s="4" t="s">
        <v>141</v>
      </c>
      <c r="B35" s="5" t="n">
        <v>82</v>
      </c>
      <c r="C35" s="5" t="n">
        <v>67</v>
      </c>
      <c r="D35" s="5" t="n">
        <v>231</v>
      </c>
      <c r="E35" s="5" t="n">
        <v>188</v>
      </c>
    </row>
    <row r="36" spans="1:5">
      <c r="A36" s="4" t="s">
        <v>142</v>
      </c>
      <c r="B36" s="5" t="n">
        <v>47</v>
      </c>
      <c r="C36" s="5" t="n">
        <v>141</v>
      </c>
      <c r="D36" s="5" t="n">
        <v>351</v>
      </c>
      <c r="E36" s="5" t="n">
        <v>328</v>
      </c>
    </row>
    <row r="37" spans="1:5">
      <c r="A37" s="4" t="s">
        <v>143</v>
      </c>
      <c r="B37" s="5" t="n">
        <v>42</v>
      </c>
      <c r="C37" s="5" t="n">
        <v>34</v>
      </c>
      <c r="D37" s="5" t="n">
        <v>124</v>
      </c>
      <c r="E37" s="5" t="n">
        <v>103</v>
      </c>
    </row>
    <row r="38" spans="1:5">
      <c r="A38" s="4" t="s">
        <v>144</v>
      </c>
      <c r="B38" s="5" t="n">
        <v>25</v>
      </c>
      <c r="C38" s="5" t="n">
        <v>22</v>
      </c>
      <c r="D38" s="5" t="n">
        <v>72</v>
      </c>
      <c r="E38" s="5" t="n">
        <v>63</v>
      </c>
    </row>
    <row r="39" spans="1:5">
      <c r="A39" s="4" t="s">
        <v>128</v>
      </c>
      <c r="B39" s="5" t="n">
        <v>131</v>
      </c>
      <c r="C39" s="5" t="n">
        <v>103</v>
      </c>
      <c r="D39" s="5" t="n">
        <v>315</v>
      </c>
      <c r="E39" s="5" t="n">
        <v>297</v>
      </c>
    </row>
    <row r="40" spans="1:5">
      <c r="A40" s="4" t="s">
        <v>145</v>
      </c>
      <c r="B40" s="5" t="n">
        <v>5328</v>
      </c>
      <c r="C40" s="5" t="n">
        <v>4032</v>
      </c>
      <c r="D40" s="5" t="n">
        <v>14953</v>
      </c>
      <c r="E40" s="5" t="n">
        <v>11116</v>
      </c>
    </row>
    <row r="41" spans="1:5">
      <c r="A41" s="4" t="s">
        <v>146</v>
      </c>
      <c r="B41" s="5" t="n">
        <v>3290</v>
      </c>
      <c r="C41" s="5" t="n">
        <v>1294</v>
      </c>
      <c r="D41" s="5" t="n">
        <v>8253</v>
      </c>
      <c r="E41" s="5" t="n">
        <v>3681</v>
      </c>
    </row>
    <row r="42" spans="1:5">
      <c r="A42" s="4" t="s">
        <v>147</v>
      </c>
      <c r="B42" s="5" t="n">
        <v>673</v>
      </c>
      <c r="C42" s="5" t="n">
        <v>239</v>
      </c>
      <c r="D42" s="5" t="n">
        <v>1675</v>
      </c>
      <c r="E42" s="5" t="n">
        <v>704</v>
      </c>
    </row>
    <row r="43" spans="1:5">
      <c r="A43" s="4" t="s">
        <v>148</v>
      </c>
      <c r="B43" s="5" t="n">
        <v>2617</v>
      </c>
      <c r="C43" s="5" t="n">
        <v>1055</v>
      </c>
      <c r="D43" s="5" t="n">
        <v>6578</v>
      </c>
      <c r="E43" s="5" t="n">
        <v>2977</v>
      </c>
    </row>
    <row r="44" spans="1:5">
      <c r="A44" s="4" t="s">
        <v>149</v>
      </c>
      <c r="B44" s="5" t="n">
        <v>36</v>
      </c>
      <c r="C44" s="5" t="n">
        <v>-26</v>
      </c>
      <c r="D44" s="5" t="n">
        <v>219</v>
      </c>
      <c r="E44" s="5" t="n">
        <v>-64</v>
      </c>
    </row>
    <row r="45" spans="1:5">
      <c r="A45" s="4" t="s">
        <v>150</v>
      </c>
      <c r="B45" s="6" t="n">
        <v>2653</v>
      </c>
      <c r="C45" s="6" t="n">
        <v>1029</v>
      </c>
      <c r="D45" s="6" t="n">
        <v>6797</v>
      </c>
      <c r="E45" s="6" t="n">
        <v>2913</v>
      </c>
    </row>
    <row r="46" spans="1:5">
      <c r="A46" s="3" t="s">
        <v>151</v>
      </c>
    </row>
    <row r="47" spans="1:5">
      <c r="A47" s="4" t="s">
        <v>152</v>
      </c>
      <c r="B47" s="7" t="n">
        <v>0.59</v>
      </c>
      <c r="C47" s="7" t="n">
        <v>0.24</v>
      </c>
      <c r="D47" s="7" t="n">
        <v>1.54</v>
      </c>
      <c r="E47" s="7" t="n">
        <v>0.6899999999999999</v>
      </c>
    </row>
    <row r="48" spans="1:5">
      <c r="A48" s="4" t="s">
        <v>153</v>
      </c>
      <c r="B48" s="7" t="n">
        <v>0.59</v>
      </c>
      <c r="C48" s="7" t="n">
        <v>0.24</v>
      </c>
      <c r="D48" s="7" t="n">
        <v>1.52</v>
      </c>
      <c r="E48" s="7" t="n">
        <v>0.6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1</v>
      </c>
      <c r="B1" s="2" t="s">
        <v>111</v>
      </c>
      <c r="D1" s="2" t="s">
        <v>1</v>
      </c>
    </row>
    <row r="2" spans="1:5">
      <c r="B2" s="2" t="s">
        <v>2</v>
      </c>
      <c r="C2" s="2" t="s">
        <v>112</v>
      </c>
      <c r="D2" s="2" t="s">
        <v>2</v>
      </c>
      <c r="E2" s="2" t="s">
        <v>112</v>
      </c>
    </row>
    <row r="3" spans="1:5">
      <c r="A3" s="4" t="s">
        <v>402</v>
      </c>
    </row>
    <row r="4" spans="1:5">
      <c r="A4" s="3" t="s">
        <v>403</v>
      </c>
    </row>
    <row r="5" spans="1:5">
      <c r="A5" s="4" t="s">
        <v>404</v>
      </c>
      <c r="B5" s="5" t="n">
        <v>451</v>
      </c>
      <c r="C5" s="5" t="n">
        <v>883</v>
      </c>
      <c r="D5" s="5" t="n">
        <v>467</v>
      </c>
      <c r="E5" s="5" t="n">
        <v>89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9"/>
  </cols>
  <sheetData>
    <row r="1" spans="1:6">
      <c r="A1" s="1" t="s">
        <v>405</v>
      </c>
      <c r="B1" s="2" t="s">
        <v>111</v>
      </c>
      <c r="D1" s="2" t="s">
        <v>1</v>
      </c>
      <c r="F1" s="2" t="s">
        <v>406</v>
      </c>
    </row>
    <row r="2" spans="1:6">
      <c r="B2" s="2" t="s">
        <v>407</v>
      </c>
      <c r="C2" s="2" t="s">
        <v>408</v>
      </c>
      <c r="D2" s="2" t="s">
        <v>407</v>
      </c>
      <c r="E2" s="2" t="s">
        <v>408</v>
      </c>
      <c r="F2" s="2" t="s">
        <v>409</v>
      </c>
    </row>
    <row r="3" spans="1:6">
      <c r="A3" s="3" t="s">
        <v>410</v>
      </c>
    </row>
    <row r="4" spans="1:6">
      <c r="A4" s="4" t="s">
        <v>411</v>
      </c>
      <c r="B4" s="6" t="n">
        <v>0</v>
      </c>
      <c r="C4" s="6" t="n">
        <v>0</v>
      </c>
      <c r="D4" s="6" t="n">
        <v>0</v>
      </c>
      <c r="E4" s="6" t="n">
        <v>0</v>
      </c>
    </row>
    <row r="5" spans="1:6">
      <c r="A5" s="4" t="s">
        <v>412</v>
      </c>
      <c r="B5" s="6" t="n">
        <v>0</v>
      </c>
      <c r="C5" s="6" t="n">
        <v>0</v>
      </c>
      <c r="D5" s="6" t="n">
        <v>0</v>
      </c>
      <c r="E5" s="6" t="n">
        <v>0</v>
      </c>
    </row>
    <row r="6" spans="1:6">
      <c r="A6" s="4" t="s">
        <v>413</v>
      </c>
    </row>
    <row r="7" spans="1:6">
      <c r="A7" s="3" t="s">
        <v>410</v>
      </c>
    </row>
    <row r="8" spans="1:6">
      <c r="A8" s="4" t="s">
        <v>414</v>
      </c>
      <c r="B8" s="4" t="s">
        <v>415</v>
      </c>
      <c r="D8" s="4" t="s">
        <v>415</v>
      </c>
      <c r="F8" s="4" t="s">
        <v>415</v>
      </c>
    </row>
    <row r="9" spans="1:6">
      <c r="A9" s="4" t="s">
        <v>416</v>
      </c>
      <c r="B9" s="5" t="n">
        <v>0</v>
      </c>
      <c r="D9" s="5" t="n">
        <v>0</v>
      </c>
      <c r="F9" s="5" t="n">
        <v>0</v>
      </c>
    </row>
    <row r="10" spans="1:6">
      <c r="A10" s="4" t="s">
        <v>417</v>
      </c>
    </row>
    <row r="11" spans="1:6">
      <c r="A11" s="3" t="s">
        <v>410</v>
      </c>
    </row>
    <row r="12" spans="1:6">
      <c r="A12" s="4" t="s">
        <v>418</v>
      </c>
      <c r="D12" s="6" t="n">
        <v>0</v>
      </c>
      <c r="F12" s="6"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58</v>
      </c>
    </row>
    <row r="2" spans="1:3">
      <c r="A2" s="3" t="s">
        <v>410</v>
      </c>
    </row>
    <row r="3" spans="1:3">
      <c r="A3" s="4" t="s">
        <v>420</v>
      </c>
      <c r="B3" s="6" t="n">
        <v>9153</v>
      </c>
      <c r="C3" s="6" t="n">
        <v>10207</v>
      </c>
    </row>
    <row r="4" spans="1:3">
      <c r="A4" s="4" t="s">
        <v>421</v>
      </c>
      <c r="B4" s="5" t="n">
        <v>38</v>
      </c>
      <c r="C4" s="5" t="n">
        <v>6</v>
      </c>
    </row>
    <row r="5" spans="1:3">
      <c r="A5" s="4" t="s">
        <v>422</v>
      </c>
      <c r="B5" s="5" t="n">
        <v>8</v>
      </c>
      <c r="C5" s="5" t="n">
        <v>99</v>
      </c>
    </row>
    <row r="6" spans="1:3">
      <c r="A6" s="4" t="s">
        <v>246</v>
      </c>
      <c r="B6" s="5" t="n">
        <v>9183</v>
      </c>
      <c r="C6" s="5" t="n">
        <v>10114</v>
      </c>
    </row>
    <row r="7" spans="1:3">
      <c r="A7" s="4" t="s">
        <v>417</v>
      </c>
    </row>
    <row r="8" spans="1:3">
      <c r="A8" s="3" t="s">
        <v>410</v>
      </c>
    </row>
    <row r="9" spans="1:3">
      <c r="A9" s="4" t="s">
        <v>420</v>
      </c>
      <c r="B9" s="5" t="n">
        <v>8982</v>
      </c>
      <c r="C9" s="5" t="n">
        <v>9978</v>
      </c>
    </row>
    <row r="10" spans="1:3">
      <c r="A10" s="4" t="s">
        <v>421</v>
      </c>
      <c r="B10" s="5" t="n">
        <v>33</v>
      </c>
      <c r="C10" s="5" t="n">
        <v>2</v>
      </c>
    </row>
    <row r="11" spans="1:3">
      <c r="A11" s="4" t="s">
        <v>422</v>
      </c>
      <c r="B11" s="5" t="n">
        <v>8</v>
      </c>
      <c r="C11" s="5" t="n">
        <v>99</v>
      </c>
    </row>
    <row r="12" spans="1:3">
      <c r="A12" s="4" t="s">
        <v>246</v>
      </c>
      <c r="B12" s="5" t="n">
        <v>9007</v>
      </c>
      <c r="C12" s="5" t="n">
        <v>9881</v>
      </c>
    </row>
    <row r="13" spans="1:3">
      <c r="A13" s="4" t="s">
        <v>423</v>
      </c>
    </row>
    <row r="14" spans="1:3">
      <c r="A14" s="3" t="s">
        <v>410</v>
      </c>
    </row>
    <row r="15" spans="1:3">
      <c r="A15" s="4" t="s">
        <v>420</v>
      </c>
      <c r="B15" s="5" t="n">
        <v>134</v>
      </c>
      <c r="C15" s="5" t="n">
        <v>167</v>
      </c>
    </row>
    <row r="16" spans="1:3">
      <c r="A16" s="4" t="s">
        <v>421</v>
      </c>
      <c r="B16" s="5" t="n">
        <v>4</v>
      </c>
      <c r="C16" s="5" t="n">
        <v>3</v>
      </c>
    </row>
    <row r="17" spans="1:3">
      <c r="A17" s="4" t="s">
        <v>246</v>
      </c>
      <c r="B17" s="5" t="n">
        <v>138</v>
      </c>
      <c r="C17" s="5" t="n">
        <v>170</v>
      </c>
    </row>
    <row r="18" spans="1:3">
      <c r="A18" s="4" t="s">
        <v>424</v>
      </c>
    </row>
    <row r="19" spans="1:3">
      <c r="A19" s="3" t="s">
        <v>410</v>
      </c>
    </row>
    <row r="20" spans="1:3">
      <c r="A20" s="4" t="s">
        <v>420</v>
      </c>
      <c r="B20" s="5" t="n">
        <v>37</v>
      </c>
      <c r="C20" s="5" t="n">
        <v>62</v>
      </c>
    </row>
    <row r="21" spans="1:3">
      <c r="A21" s="4" t="s">
        <v>421</v>
      </c>
      <c r="B21" s="5" t="n">
        <v>1</v>
      </c>
      <c r="C21" s="5" t="n">
        <v>1</v>
      </c>
    </row>
    <row r="22" spans="1:3">
      <c r="A22" s="4" t="s">
        <v>246</v>
      </c>
      <c r="B22" s="6" t="n">
        <v>38</v>
      </c>
      <c r="C22" s="6" t="n">
        <v>6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58</v>
      </c>
    </row>
    <row r="2" spans="1:3">
      <c r="A2" s="3" t="s">
        <v>426</v>
      </c>
    </row>
    <row r="3" spans="1:3">
      <c r="A3" s="4" t="s">
        <v>427</v>
      </c>
      <c r="B3" s="6" t="n">
        <v>5000</v>
      </c>
      <c r="C3" s="6" t="n">
        <v>3495</v>
      </c>
    </row>
    <row r="4" spans="1:3">
      <c r="A4" s="4" t="s">
        <v>428</v>
      </c>
      <c r="B4" s="5" t="n">
        <v>3982</v>
      </c>
      <c r="C4" s="5" t="n">
        <v>6483</v>
      </c>
    </row>
    <row r="5" spans="1:3">
      <c r="A5" s="4" t="s">
        <v>429</v>
      </c>
      <c r="B5" s="5" t="n">
        <v>9153</v>
      </c>
      <c r="C5" s="5" t="n">
        <v>10207</v>
      </c>
    </row>
    <row r="6" spans="1:3">
      <c r="A6" s="4" t="s">
        <v>430</v>
      </c>
      <c r="B6" s="5" t="n">
        <v>4994</v>
      </c>
      <c r="C6" s="5" t="n">
        <v>3472</v>
      </c>
    </row>
    <row r="7" spans="1:3">
      <c r="A7" s="4" t="s">
        <v>431</v>
      </c>
      <c r="B7" s="5" t="n">
        <v>4013</v>
      </c>
      <c r="C7" s="5" t="n">
        <v>6409</v>
      </c>
    </row>
    <row r="8" spans="1:3">
      <c r="A8" s="4" t="s">
        <v>432</v>
      </c>
      <c r="B8" s="5" t="n">
        <v>9183</v>
      </c>
      <c r="C8" s="5" t="n">
        <v>10114</v>
      </c>
    </row>
    <row r="9" spans="1:3">
      <c r="A9" s="4" t="s">
        <v>423</v>
      </c>
    </row>
    <row r="10" spans="1:3">
      <c r="A10" s="3" t="s">
        <v>426</v>
      </c>
    </row>
    <row r="11" spans="1:3">
      <c r="A11" s="4" t="s">
        <v>433</v>
      </c>
      <c r="B11" s="5" t="n">
        <v>134</v>
      </c>
      <c r="C11" s="5" t="n">
        <v>167</v>
      </c>
    </row>
    <row r="12" spans="1:3">
      <c r="A12" s="4" t="s">
        <v>434</v>
      </c>
      <c r="B12" s="5" t="n">
        <v>138</v>
      </c>
      <c r="C12" s="5" t="n">
        <v>170</v>
      </c>
    </row>
    <row r="13" spans="1:3">
      <c r="A13" s="4" t="s">
        <v>432</v>
      </c>
      <c r="B13" s="5" t="n">
        <v>138</v>
      </c>
      <c r="C13" s="5" t="n">
        <v>170</v>
      </c>
    </row>
    <row r="14" spans="1:3">
      <c r="A14" s="4" t="s">
        <v>424</v>
      </c>
    </row>
    <row r="15" spans="1:3">
      <c r="A15" s="3" t="s">
        <v>426</v>
      </c>
    </row>
    <row r="16" spans="1:3">
      <c r="A16" s="4" t="s">
        <v>433</v>
      </c>
      <c r="B16" s="5" t="n">
        <v>37</v>
      </c>
      <c r="C16" s="5" t="n">
        <v>62</v>
      </c>
    </row>
    <row r="17" spans="1:3">
      <c r="A17" s="4" t="s">
        <v>434</v>
      </c>
      <c r="B17" s="5" t="n">
        <v>38</v>
      </c>
      <c r="C17" s="5" t="n">
        <v>63</v>
      </c>
    </row>
    <row r="18" spans="1:3">
      <c r="A18" s="4" t="s">
        <v>432</v>
      </c>
      <c r="B18" s="6" t="n">
        <v>38</v>
      </c>
      <c r="C18" s="6" t="n">
        <v>6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58</v>
      </c>
    </row>
    <row r="2" spans="1:3">
      <c r="A2" s="3" t="s">
        <v>436</v>
      </c>
    </row>
    <row r="3" spans="1:3">
      <c r="A3" s="4" t="s">
        <v>437</v>
      </c>
      <c r="B3" s="6" t="n">
        <v>3580</v>
      </c>
      <c r="C3" s="6" t="n">
        <v>4058</v>
      </c>
    </row>
    <row r="4" spans="1:3">
      <c r="A4" s="4" t="s">
        <v>438</v>
      </c>
      <c r="B4" s="5" t="n">
        <v>2015</v>
      </c>
      <c r="C4" s="5" t="n">
        <v>1997</v>
      </c>
    </row>
    <row r="5" spans="1:3">
      <c r="A5" s="4" t="s">
        <v>439</v>
      </c>
      <c r="B5" s="5" t="n">
        <v>1498</v>
      </c>
    </row>
    <row r="6" spans="1:3">
      <c r="A6" s="4" t="s">
        <v>440</v>
      </c>
      <c r="B6" s="5" t="n">
        <v>82</v>
      </c>
      <c r="C6" s="5" t="n">
        <v>104</v>
      </c>
    </row>
    <row r="7" spans="1:3">
      <c r="A7" s="4" t="s">
        <v>168</v>
      </c>
      <c r="B7" s="6" t="n">
        <v>7175</v>
      </c>
      <c r="C7" s="6" t="n">
        <v>615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58</v>
      </c>
    </row>
    <row r="2" spans="1:3">
      <c r="A2" s="3" t="s">
        <v>410</v>
      </c>
    </row>
    <row r="3" spans="1:3">
      <c r="A3" s="4" t="s">
        <v>442</v>
      </c>
      <c r="B3" s="6" t="n">
        <v>500</v>
      </c>
      <c r="C3" s="6" t="n">
        <v>499</v>
      </c>
    </row>
    <row r="4" spans="1:3">
      <c r="A4" s="4" t="s">
        <v>443</v>
      </c>
      <c r="B4" s="5" t="n">
        <v>1</v>
      </c>
      <c r="C4" s="5" t="n">
        <v>1</v>
      </c>
    </row>
    <row r="5" spans="1:3">
      <c r="A5" s="4" t="s">
        <v>444</v>
      </c>
      <c r="B5" s="5" t="n">
        <v>3993</v>
      </c>
      <c r="C5" s="5" t="n">
        <v>8401</v>
      </c>
    </row>
    <row r="6" spans="1:3">
      <c r="A6" s="4" t="s">
        <v>445</v>
      </c>
      <c r="B6" s="5" t="n">
        <v>7</v>
      </c>
      <c r="C6" s="5" t="n">
        <v>98</v>
      </c>
    </row>
    <row r="7" spans="1:3">
      <c r="A7" s="4" t="s">
        <v>446</v>
      </c>
      <c r="B7" s="5" t="n">
        <v>4493</v>
      </c>
      <c r="C7" s="5" t="n">
        <v>8900</v>
      </c>
    </row>
    <row r="8" spans="1:3">
      <c r="A8" s="4" t="s">
        <v>447</v>
      </c>
      <c r="B8" s="5" t="n">
        <v>8</v>
      </c>
      <c r="C8" s="5" t="n">
        <v>99</v>
      </c>
    </row>
    <row r="9" spans="1:3">
      <c r="A9" s="4" t="s">
        <v>417</v>
      </c>
    </row>
    <row r="10" spans="1:3">
      <c r="A10" s="3" t="s">
        <v>410</v>
      </c>
    </row>
    <row r="11" spans="1:3">
      <c r="A11" s="4" t="s">
        <v>442</v>
      </c>
      <c r="B11" s="5" t="n">
        <v>500</v>
      </c>
      <c r="C11" s="5" t="n">
        <v>499</v>
      </c>
    </row>
    <row r="12" spans="1:3">
      <c r="A12" s="4" t="s">
        <v>443</v>
      </c>
      <c r="B12" s="5" t="n">
        <v>1</v>
      </c>
      <c r="C12" s="5" t="n">
        <v>1</v>
      </c>
    </row>
    <row r="13" spans="1:3">
      <c r="A13" s="4" t="s">
        <v>444</v>
      </c>
      <c r="B13" s="5" t="n">
        <v>3993</v>
      </c>
      <c r="C13" s="5" t="n">
        <v>8401</v>
      </c>
    </row>
    <row r="14" spans="1:3">
      <c r="A14" s="4" t="s">
        <v>445</v>
      </c>
      <c r="B14" s="5" t="n">
        <v>7</v>
      </c>
      <c r="C14" s="5" t="n">
        <v>98</v>
      </c>
    </row>
    <row r="15" spans="1:3">
      <c r="A15" s="4" t="s">
        <v>446</v>
      </c>
      <c r="B15" s="5" t="n">
        <v>4493</v>
      </c>
      <c r="C15" s="5" t="n">
        <v>8900</v>
      </c>
    </row>
    <row r="16" spans="1:3">
      <c r="A16" s="4" t="s">
        <v>447</v>
      </c>
      <c r="B16" s="6" t="n">
        <v>8</v>
      </c>
      <c r="C16" s="6" t="n">
        <v>9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25"/>
    <col customWidth="1" max="3" min="3" width="18"/>
    <col customWidth="1" max="4" min="4" width="25"/>
    <col customWidth="1" max="5" min="5" width="18"/>
    <col customWidth="1" max="6" min="6" width="25"/>
    <col customWidth="1" max="7" min="7" width="25"/>
    <col customWidth="1" max="8" min="8" width="21"/>
  </cols>
  <sheetData>
    <row r="1" spans="1:8">
      <c r="A1" s="1" t="s">
        <v>448</v>
      </c>
      <c r="B1" s="2" t="s">
        <v>111</v>
      </c>
      <c r="F1" s="2" t="s">
        <v>1</v>
      </c>
    </row>
    <row r="2" spans="1:8">
      <c r="B2" s="2" t="s">
        <v>449</v>
      </c>
      <c r="C2" s="2" t="s">
        <v>450</v>
      </c>
      <c r="D2" s="2" t="s">
        <v>451</v>
      </c>
      <c r="E2" s="2" t="s">
        <v>452</v>
      </c>
      <c r="F2" s="2" t="s">
        <v>449</v>
      </c>
      <c r="G2" s="2" t="s">
        <v>451</v>
      </c>
      <c r="H2" s="2" t="s">
        <v>453</v>
      </c>
    </row>
    <row r="3" spans="1:8">
      <c r="A3" s="3" t="s">
        <v>454</v>
      </c>
    </row>
    <row r="4" spans="1:8">
      <c r="A4" s="4" t="s">
        <v>455</v>
      </c>
      <c r="B4" s="6" t="n">
        <v>630459000</v>
      </c>
      <c r="F4" s="6" t="n">
        <v>630459000</v>
      </c>
      <c r="H4" s="6" t="n">
        <v>550683000</v>
      </c>
    </row>
    <row r="5" spans="1:8">
      <c r="A5" s="4" t="s">
        <v>456</v>
      </c>
      <c r="B5" s="5" t="n">
        <v>44000</v>
      </c>
      <c r="D5" s="6" t="n">
        <v>52000</v>
      </c>
      <c r="F5" s="5" t="n">
        <v>132000</v>
      </c>
      <c r="G5" s="6" t="n">
        <v>151000</v>
      </c>
    </row>
    <row r="6" spans="1:8">
      <c r="A6" s="4" t="s">
        <v>457</v>
      </c>
      <c r="B6" s="4" t="s">
        <v>83</v>
      </c>
      <c r="F6" s="4" t="s">
        <v>83</v>
      </c>
      <c r="H6" s="4" t="s">
        <v>83</v>
      </c>
    </row>
    <row r="7" spans="1:8">
      <c r="A7" s="4" t="s">
        <v>458</v>
      </c>
      <c r="F7" s="4" t="s">
        <v>459</v>
      </c>
    </row>
    <row r="8" spans="1:8">
      <c r="A8" s="4" t="s">
        <v>460</v>
      </c>
      <c r="B8" s="5" t="n">
        <v>3085000</v>
      </c>
      <c r="F8" s="6" t="n">
        <v>3085000</v>
      </c>
      <c r="H8" s="5" t="n">
        <v>3161000</v>
      </c>
    </row>
    <row r="9" spans="1:8">
      <c r="A9" s="4" t="s">
        <v>461</v>
      </c>
      <c r="B9" s="5" t="n">
        <v>22000</v>
      </c>
      <c r="F9" s="5" t="n">
        <v>22000</v>
      </c>
      <c r="H9" s="5" t="n">
        <v>22000</v>
      </c>
    </row>
    <row r="10" spans="1:8">
      <c r="A10" s="4" t="s">
        <v>462</v>
      </c>
      <c r="B10" s="6" t="n">
        <v>0</v>
      </c>
      <c r="F10" s="6" t="n">
        <v>0</v>
      </c>
      <c r="H10" s="5" t="n">
        <v>0</v>
      </c>
    </row>
    <row r="11" spans="1:8">
      <c r="A11" s="4" t="s">
        <v>463</v>
      </c>
      <c r="B11" s="5" t="n">
        <v>0</v>
      </c>
      <c r="D11" s="5" t="n">
        <v>0</v>
      </c>
      <c r="F11" s="5" t="n">
        <v>0</v>
      </c>
      <c r="G11" s="5" t="n">
        <v>0</v>
      </c>
    </row>
    <row r="12" spans="1:8">
      <c r="A12" s="4" t="s">
        <v>464</v>
      </c>
      <c r="C12" s="5" t="n">
        <v>0</v>
      </c>
      <c r="E12" s="5" t="n">
        <v>0</v>
      </c>
    </row>
    <row r="13" spans="1:8">
      <c r="A13" s="4" t="s">
        <v>465</v>
      </c>
      <c r="B13" s="6" t="n">
        <v>12707000</v>
      </c>
      <c r="D13" s="6" t="n">
        <v>10210000</v>
      </c>
      <c r="F13" s="6" t="n">
        <v>12707000</v>
      </c>
      <c r="G13" s="6" t="n">
        <v>10210000</v>
      </c>
    </row>
    <row r="14" spans="1:8">
      <c r="A14" s="4" t="s">
        <v>466</v>
      </c>
      <c r="B14" s="5" t="n">
        <v>2996000</v>
      </c>
      <c r="F14" s="5" t="n">
        <v>2996000</v>
      </c>
      <c r="H14" s="5" t="n">
        <v>3061000</v>
      </c>
    </row>
    <row r="15" spans="1:8">
      <c r="A15" s="4" t="s">
        <v>467</v>
      </c>
      <c r="B15" s="5" t="n">
        <v>637516000</v>
      </c>
      <c r="F15" s="5" t="n">
        <v>637516000</v>
      </c>
      <c r="H15" s="5" t="n">
        <v>557695000</v>
      </c>
    </row>
    <row r="16" spans="1:8">
      <c r="A16" s="4" t="s">
        <v>468</v>
      </c>
    </row>
    <row r="17" spans="1:8">
      <c r="A17" s="3" t="s">
        <v>454</v>
      </c>
    </row>
    <row r="18" spans="1:8">
      <c r="A18" s="4" t="s">
        <v>467</v>
      </c>
      <c r="B18" s="5" t="n">
        <v>0</v>
      </c>
      <c r="F18" s="6" t="n">
        <v>0</v>
      </c>
      <c r="H18" s="5" t="n">
        <v>0</v>
      </c>
    </row>
    <row r="19" spans="1:8">
      <c r="A19" s="4" t="s">
        <v>469</v>
      </c>
    </row>
    <row r="20" spans="1:8">
      <c r="A20" s="3" t="s">
        <v>454</v>
      </c>
    </row>
    <row r="21" spans="1:8">
      <c r="A21" s="4" t="s">
        <v>470</v>
      </c>
      <c r="F21" s="4" t="s">
        <v>471</v>
      </c>
    </row>
    <row r="22" spans="1:8">
      <c r="A22" s="4" t="s">
        <v>472</v>
      </c>
      <c r="F22" s="4" t="s">
        <v>473</v>
      </c>
    </row>
    <row r="23" spans="1:8">
      <c r="A23" s="4" t="s">
        <v>474</v>
      </c>
      <c r="B23" s="6" t="n">
        <v>0</v>
      </c>
      <c r="F23" s="6" t="n">
        <v>0</v>
      </c>
    </row>
    <row r="24" spans="1:8">
      <c r="A24" s="4" t="s">
        <v>475</v>
      </c>
      <c r="B24" s="4" t="s">
        <v>476</v>
      </c>
      <c r="F24" s="4" t="s">
        <v>476</v>
      </c>
    </row>
    <row r="25" spans="1:8">
      <c r="A25" s="4" t="s">
        <v>477</v>
      </c>
      <c r="F25" s="4" t="s">
        <v>478</v>
      </c>
    </row>
    <row r="26" spans="1:8">
      <c r="A26" s="4" t="s">
        <v>479</v>
      </c>
    </row>
    <row r="27" spans="1:8">
      <c r="A27" s="3" t="s">
        <v>454</v>
      </c>
    </row>
    <row r="28" spans="1:8">
      <c r="A28" s="4" t="s">
        <v>467</v>
      </c>
      <c r="B28" s="6" t="n">
        <v>127754000</v>
      </c>
      <c r="F28" s="6" t="n">
        <v>127754000</v>
      </c>
      <c r="H28" s="5" t="n">
        <v>118386000</v>
      </c>
    </row>
    <row r="29" spans="1:8">
      <c r="A29" s="4" t="s">
        <v>480</v>
      </c>
    </row>
    <row r="30" spans="1:8">
      <c r="A30" s="3" t="s">
        <v>454</v>
      </c>
    </row>
    <row r="31" spans="1:8">
      <c r="A31" s="4" t="s">
        <v>455</v>
      </c>
      <c r="B31" s="5" t="n">
        <v>34762000</v>
      </c>
      <c r="F31" s="5" t="n">
        <v>34762000</v>
      </c>
      <c r="H31" s="5" t="n">
        <v>36845000</v>
      </c>
    </row>
    <row r="32" spans="1:8">
      <c r="A32" s="4" t="s">
        <v>481</v>
      </c>
    </row>
    <row r="33" spans="1:8">
      <c r="A33" s="3" t="s">
        <v>454</v>
      </c>
    </row>
    <row r="34" spans="1:8">
      <c r="A34" s="4" t="s">
        <v>467</v>
      </c>
      <c r="B34" s="6" t="n">
        <v>155248000</v>
      </c>
      <c r="F34" s="6" t="n">
        <v>155248000</v>
      </c>
      <c r="H34" s="6" t="n">
        <v>126887000</v>
      </c>
    </row>
  </sheetData>
  <mergeCells count="3">
    <mergeCell ref="A1:A2"/>
    <mergeCell ref="B1:E1"/>
    <mergeCell ref="F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82</v>
      </c>
      <c r="B1" s="2" t="s">
        <v>2</v>
      </c>
      <c r="C1" s="2" t="s">
        <v>483</v>
      </c>
      <c r="D1" s="2" t="s">
        <v>58</v>
      </c>
      <c r="E1" s="2" t="s">
        <v>112</v>
      </c>
      <c r="F1" s="2" t="s">
        <v>484</v>
      </c>
      <c r="G1" s="2" t="s">
        <v>485</v>
      </c>
    </row>
    <row r="2" spans="1:7">
      <c r="A2" s="3" t="s">
        <v>454</v>
      </c>
    </row>
    <row r="3" spans="1:7">
      <c r="A3" s="4" t="s">
        <v>486</v>
      </c>
      <c r="B3" s="6" t="n">
        <v>637516</v>
      </c>
      <c r="D3" s="6" t="n">
        <v>557695</v>
      </c>
    </row>
    <row r="4" spans="1:7">
      <c r="A4" s="4" t="s">
        <v>487</v>
      </c>
      <c r="B4" s="5" t="n">
        <v>-7057</v>
      </c>
      <c r="C4" s="6" t="n">
        <v>-7029</v>
      </c>
      <c r="D4" s="5" t="n">
        <v>-7012</v>
      </c>
      <c r="E4" s="6" t="n">
        <v>-7005</v>
      </c>
      <c r="F4" s="6" t="n">
        <v>-6981</v>
      </c>
      <c r="G4" s="6" t="n">
        <v>-6970</v>
      </c>
    </row>
    <row r="5" spans="1:7">
      <c r="A5" s="4" t="s">
        <v>488</v>
      </c>
      <c r="B5" s="5" t="n">
        <v>630459</v>
      </c>
      <c r="D5" s="5" t="n">
        <v>550683</v>
      </c>
    </row>
    <row r="6" spans="1:7">
      <c r="A6" s="4" t="s">
        <v>479</v>
      </c>
    </row>
    <row r="7" spans="1:7">
      <c r="A7" s="3" t="s">
        <v>454</v>
      </c>
    </row>
    <row r="8" spans="1:7">
      <c r="A8" s="4" t="s">
        <v>486</v>
      </c>
      <c r="B8" s="5" t="n">
        <v>127754</v>
      </c>
      <c r="D8" s="5" t="n">
        <v>118386</v>
      </c>
    </row>
    <row r="9" spans="1:7">
      <c r="A9" s="4" t="s">
        <v>487</v>
      </c>
      <c r="B9" s="5" t="n">
        <v>-891</v>
      </c>
      <c r="C9" s="5" t="n">
        <v>-1014</v>
      </c>
      <c r="D9" s="5" t="n">
        <v>-1061</v>
      </c>
      <c r="E9" s="5" t="n">
        <v>-1038</v>
      </c>
      <c r="F9" s="5" t="n">
        <v>-1039</v>
      </c>
      <c r="G9" s="5" t="n">
        <v>-912</v>
      </c>
    </row>
    <row r="10" spans="1:7">
      <c r="A10" s="4" t="s">
        <v>489</v>
      </c>
    </row>
    <row r="11" spans="1:7">
      <c r="A11" s="3" t="s">
        <v>454</v>
      </c>
    </row>
    <row r="12" spans="1:7">
      <c r="A12" s="4" t="s">
        <v>486</v>
      </c>
      <c r="B12" s="5" t="n">
        <v>46946</v>
      </c>
      <c r="D12" s="5" t="n">
        <v>47651</v>
      </c>
    </row>
    <row r="13" spans="1:7">
      <c r="A13" s="4" t="s">
        <v>487</v>
      </c>
      <c r="B13" s="5" t="n">
        <v>-537</v>
      </c>
      <c r="C13" s="5" t="n">
        <v>-562</v>
      </c>
      <c r="D13" s="5" t="n">
        <v>-612</v>
      </c>
      <c r="E13" s="5" t="n">
        <v>-697</v>
      </c>
      <c r="F13" s="5" t="n">
        <v>-697</v>
      </c>
      <c r="G13" s="5" t="n">
        <v>-660</v>
      </c>
    </row>
    <row r="14" spans="1:7">
      <c r="A14" s="4" t="s">
        <v>490</v>
      </c>
    </row>
    <row r="15" spans="1:7">
      <c r="A15" s="3" t="s">
        <v>454</v>
      </c>
    </row>
    <row r="16" spans="1:7">
      <c r="A16" s="4" t="s">
        <v>486</v>
      </c>
      <c r="B16" s="5" t="n">
        <v>63654</v>
      </c>
      <c r="D16" s="5" t="n">
        <v>61792</v>
      </c>
    </row>
    <row r="17" spans="1:7">
      <c r="A17" s="4" t="s">
        <v>487</v>
      </c>
      <c r="B17" s="5" t="n">
        <v>-759</v>
      </c>
      <c r="C17" s="5" t="n">
        <v>-759</v>
      </c>
      <c r="D17" s="5" t="n">
        <v>-739</v>
      </c>
      <c r="E17" s="5" t="n">
        <v>-619</v>
      </c>
      <c r="F17" s="5" t="n">
        <v>-614</v>
      </c>
      <c r="G17" s="5" t="n">
        <v>-672</v>
      </c>
    </row>
    <row r="18" spans="1:7">
      <c r="A18" s="4" t="s">
        <v>491</v>
      </c>
    </row>
    <row r="19" spans="1:7">
      <c r="A19" s="3" t="s">
        <v>454</v>
      </c>
    </row>
    <row r="20" spans="1:7">
      <c r="A20" s="4" t="s">
        <v>486</v>
      </c>
      <c r="B20" s="5" t="n">
        <v>21585</v>
      </c>
      <c r="D20" s="5" t="n">
        <v>23961</v>
      </c>
    </row>
    <row r="21" spans="1:7">
      <c r="A21" s="4" t="s">
        <v>487</v>
      </c>
      <c r="B21" s="5" t="n">
        <v>-291</v>
      </c>
      <c r="C21" s="5" t="n">
        <v>-309</v>
      </c>
      <c r="D21" s="5" t="n">
        <v>-410</v>
      </c>
      <c r="E21" s="5" t="n">
        <v>-466</v>
      </c>
      <c r="F21" s="5" t="n">
        <v>-486</v>
      </c>
      <c r="G21" s="5" t="n">
        <v>-597</v>
      </c>
    </row>
    <row r="22" spans="1:7">
      <c r="A22" s="4" t="s">
        <v>492</v>
      </c>
    </row>
    <row r="23" spans="1:7">
      <c r="A23" s="3" t="s">
        <v>454</v>
      </c>
    </row>
    <row r="24" spans="1:7">
      <c r="A24" s="4" t="s">
        <v>486</v>
      </c>
      <c r="B24" s="5" t="n">
        <v>4937</v>
      </c>
      <c r="D24" s="5" t="n">
        <v>5403</v>
      </c>
    </row>
    <row r="25" spans="1:7">
      <c r="A25" s="4" t="s">
        <v>481</v>
      </c>
    </row>
    <row r="26" spans="1:7">
      <c r="A26" s="3" t="s">
        <v>454</v>
      </c>
    </row>
    <row r="27" spans="1:7">
      <c r="A27" s="4" t="s">
        <v>486</v>
      </c>
      <c r="B27" s="5" t="n">
        <v>155248</v>
      </c>
      <c r="D27" s="5" t="n">
        <v>126887</v>
      </c>
    </row>
    <row r="28" spans="1:7">
      <c r="A28" s="4" t="s">
        <v>487</v>
      </c>
      <c r="B28" s="5" t="n">
        <v>-2039</v>
      </c>
      <c r="C28" s="5" t="n">
        <v>-1969</v>
      </c>
      <c r="D28" s="5" t="n">
        <v>-1819</v>
      </c>
      <c r="E28" s="5" t="n">
        <v>-1929</v>
      </c>
      <c r="F28" s="5" t="n">
        <v>-1889</v>
      </c>
      <c r="G28" s="5" t="n">
        <v>-1984</v>
      </c>
    </row>
    <row r="29" spans="1:7">
      <c r="A29" s="4" t="s">
        <v>493</v>
      </c>
    </row>
    <row r="30" spans="1:7">
      <c r="A30" s="3" t="s">
        <v>454</v>
      </c>
    </row>
    <row r="31" spans="1:7">
      <c r="A31" s="4" t="s">
        <v>486</v>
      </c>
      <c r="B31" s="5" t="n">
        <v>217851</v>
      </c>
      <c r="D31" s="5" t="n">
        <v>173435</v>
      </c>
    </row>
    <row r="32" spans="1:7">
      <c r="A32" s="4" t="s">
        <v>487</v>
      </c>
      <c r="B32" s="5" t="n">
        <v>-2469</v>
      </c>
      <c r="C32" s="5" t="n">
        <v>-2339</v>
      </c>
      <c r="D32" s="5" t="n">
        <v>-2274</v>
      </c>
      <c r="E32" s="5" t="n">
        <v>-2159</v>
      </c>
      <c r="F32" s="5" t="n">
        <v>-2149</v>
      </c>
      <c r="G32" s="5" t="n">
        <v>-2143</v>
      </c>
    </row>
    <row r="33" spans="1:7">
      <c r="A33" s="4" t="s">
        <v>494</v>
      </c>
    </row>
    <row r="34" spans="1:7">
      <c r="A34" s="3" t="s">
        <v>454</v>
      </c>
    </row>
    <row r="35" spans="1:7">
      <c r="A35" s="4" t="s">
        <v>486</v>
      </c>
      <c r="B35" s="5" t="n">
        <v>4478</v>
      </c>
      <c r="D35" s="5" t="n">
        <v>5583</v>
      </c>
    </row>
    <row r="36" spans="1:7">
      <c r="A36" s="4" t="s">
        <v>487</v>
      </c>
      <c r="B36" s="6" t="n">
        <v>-71</v>
      </c>
      <c r="C36" s="6" t="n">
        <v>-77</v>
      </c>
      <c r="D36" s="6" t="n">
        <v>-97</v>
      </c>
      <c r="E36" s="6" t="n">
        <v>-97</v>
      </c>
      <c r="F36" s="6" t="n">
        <v>-107</v>
      </c>
      <c r="G36" s="6" t="n">
        <v>-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5</v>
      </c>
      <c r="B1" s="2" t="s">
        <v>111</v>
      </c>
      <c r="D1" s="2" t="s">
        <v>1</v>
      </c>
    </row>
    <row r="2" spans="1:5">
      <c r="B2" s="2" t="s">
        <v>2</v>
      </c>
      <c r="C2" s="2" t="s">
        <v>112</v>
      </c>
      <c r="D2" s="2" t="s">
        <v>2</v>
      </c>
      <c r="E2" s="2" t="s">
        <v>112</v>
      </c>
    </row>
    <row r="3" spans="1:5">
      <c r="A3" s="3" t="s">
        <v>496</v>
      </c>
    </row>
    <row r="4" spans="1:5">
      <c r="A4" s="4" t="s">
        <v>497</v>
      </c>
      <c r="B4" s="6" t="n">
        <v>7029</v>
      </c>
      <c r="C4" s="6" t="n">
        <v>6981</v>
      </c>
      <c r="D4" s="6" t="n">
        <v>7012</v>
      </c>
      <c r="E4" s="6" t="n">
        <v>6970</v>
      </c>
    </row>
    <row r="5" spans="1:5">
      <c r="A5" s="4" t="s">
        <v>498</v>
      </c>
      <c r="B5" s="4" t="s">
        <v>83</v>
      </c>
      <c r="C5" s="4" t="s">
        <v>83</v>
      </c>
      <c r="D5" s="4" t="s">
        <v>83</v>
      </c>
      <c r="E5" s="4" t="s">
        <v>83</v>
      </c>
    </row>
    <row r="6" spans="1:5">
      <c r="A6" s="4" t="s">
        <v>499</v>
      </c>
      <c r="B6" s="5" t="n">
        <v>-6</v>
      </c>
      <c r="C6" s="4" t="s">
        <v>83</v>
      </c>
      <c r="D6" s="5" t="n">
        <v>-6</v>
      </c>
      <c r="E6" s="5" t="n">
        <v>-6</v>
      </c>
    </row>
    <row r="7" spans="1:5">
      <c r="A7" s="4" t="s">
        <v>500</v>
      </c>
      <c r="B7" s="5" t="n">
        <v>34</v>
      </c>
      <c r="C7" s="5" t="n">
        <v>24</v>
      </c>
      <c r="D7" s="5" t="n">
        <v>51</v>
      </c>
      <c r="E7" s="5" t="n">
        <v>41</v>
      </c>
    </row>
    <row r="8" spans="1:5">
      <c r="A8" s="4" t="s">
        <v>501</v>
      </c>
      <c r="B8" s="5" t="n">
        <v>7057</v>
      </c>
      <c r="C8" s="5" t="n">
        <v>7005</v>
      </c>
      <c r="D8" s="5" t="n">
        <v>7057</v>
      </c>
      <c r="E8" s="5" t="n">
        <v>7005</v>
      </c>
    </row>
    <row r="9" spans="1:5">
      <c r="A9" s="4" t="s">
        <v>479</v>
      </c>
    </row>
    <row r="10" spans="1:5">
      <c r="A10" s="3" t="s">
        <v>496</v>
      </c>
    </row>
    <row r="11" spans="1:5">
      <c r="A11" s="4" t="s">
        <v>497</v>
      </c>
      <c r="B11" s="5" t="n">
        <v>1014</v>
      </c>
      <c r="C11" s="5" t="n">
        <v>1039</v>
      </c>
      <c r="D11" s="5" t="n">
        <v>1061</v>
      </c>
      <c r="E11" s="5" t="n">
        <v>912</v>
      </c>
    </row>
    <row r="12" spans="1:5">
      <c r="A12" s="4" t="s">
        <v>498</v>
      </c>
      <c r="B12" s="5" t="n">
        <v>-125</v>
      </c>
      <c r="C12" s="5" t="n">
        <v>-20</v>
      </c>
      <c r="D12" s="5" t="n">
        <v>-175</v>
      </c>
      <c r="E12" s="5" t="n">
        <v>111</v>
      </c>
    </row>
    <row r="13" spans="1:5">
      <c r="A13" s="4" t="s">
        <v>499</v>
      </c>
      <c r="B13" s="4" t="s">
        <v>83</v>
      </c>
      <c r="C13" s="4" t="s">
        <v>83</v>
      </c>
      <c r="D13" s="4" t="s">
        <v>83</v>
      </c>
      <c r="E13" s="5" t="n">
        <v>-6</v>
      </c>
    </row>
    <row r="14" spans="1:5">
      <c r="A14" s="4" t="s">
        <v>500</v>
      </c>
      <c r="B14" s="5" t="n">
        <v>2</v>
      </c>
      <c r="C14" s="5" t="n">
        <v>19</v>
      </c>
      <c r="D14" s="5" t="n">
        <v>5</v>
      </c>
      <c r="E14" s="5" t="n">
        <v>21</v>
      </c>
    </row>
    <row r="15" spans="1:5">
      <c r="A15" s="4" t="s">
        <v>501</v>
      </c>
      <c r="B15" s="5" t="n">
        <v>891</v>
      </c>
      <c r="C15" s="5" t="n">
        <v>1038</v>
      </c>
      <c r="D15" s="5" t="n">
        <v>891</v>
      </c>
      <c r="E15" s="5" t="n">
        <v>1038</v>
      </c>
    </row>
    <row r="16" spans="1:5">
      <c r="A16" s="4" t="s">
        <v>489</v>
      </c>
    </row>
    <row r="17" spans="1:5">
      <c r="A17" s="3" t="s">
        <v>496</v>
      </c>
    </row>
    <row r="18" spans="1:5">
      <c r="A18" s="4" t="s">
        <v>497</v>
      </c>
      <c r="B18" s="5" t="n">
        <v>562</v>
      </c>
      <c r="C18" s="5" t="n">
        <v>697</v>
      </c>
      <c r="D18" s="5" t="n">
        <v>612</v>
      </c>
      <c r="E18" s="5" t="n">
        <v>660</v>
      </c>
    </row>
    <row r="19" spans="1:5">
      <c r="A19" s="4" t="s">
        <v>498</v>
      </c>
      <c r="B19" s="5" t="n">
        <v>-25</v>
      </c>
      <c r="C19" s="4" t="s">
        <v>83</v>
      </c>
      <c r="D19" s="5" t="n">
        <v>-75</v>
      </c>
      <c r="E19" s="5" t="n">
        <v>37</v>
      </c>
    </row>
    <row r="20" spans="1:5">
      <c r="A20" s="4" t="s">
        <v>499</v>
      </c>
      <c r="B20" s="4" t="s">
        <v>83</v>
      </c>
      <c r="C20" s="4" t="s">
        <v>83</v>
      </c>
      <c r="D20" s="4" t="s">
        <v>83</v>
      </c>
      <c r="E20" s="4" t="s">
        <v>83</v>
      </c>
    </row>
    <row r="21" spans="1:5">
      <c r="A21" s="4" t="s">
        <v>500</v>
      </c>
      <c r="B21" s="4" t="s">
        <v>83</v>
      </c>
      <c r="C21" s="4" t="s">
        <v>83</v>
      </c>
      <c r="D21" s="4" t="s">
        <v>83</v>
      </c>
      <c r="E21" s="4" t="s">
        <v>83</v>
      </c>
    </row>
    <row r="22" spans="1:5">
      <c r="A22" s="4" t="s">
        <v>501</v>
      </c>
      <c r="B22" s="5" t="n">
        <v>537</v>
      </c>
      <c r="C22" s="5" t="n">
        <v>697</v>
      </c>
      <c r="D22" s="5" t="n">
        <v>537</v>
      </c>
      <c r="E22" s="5" t="n">
        <v>697</v>
      </c>
    </row>
    <row r="23" spans="1:5">
      <c r="A23" s="4" t="s">
        <v>490</v>
      </c>
    </row>
    <row r="24" spans="1:5">
      <c r="A24" s="3" t="s">
        <v>496</v>
      </c>
    </row>
    <row r="25" spans="1:5">
      <c r="A25" s="4" t="s">
        <v>497</v>
      </c>
      <c r="B25" s="5" t="n">
        <v>759</v>
      </c>
      <c r="C25" s="5" t="n">
        <v>614</v>
      </c>
      <c r="D25" s="5" t="n">
        <v>739</v>
      </c>
      <c r="E25" s="5" t="n">
        <v>672</v>
      </c>
    </row>
    <row r="26" spans="1:5">
      <c r="A26" s="4" t="s">
        <v>498</v>
      </c>
      <c r="B26" s="4" t="s">
        <v>83</v>
      </c>
      <c r="C26" s="5" t="n">
        <v>5</v>
      </c>
      <c r="D26" s="5" t="n">
        <v>20</v>
      </c>
      <c r="E26" s="5" t="n">
        <v>-53</v>
      </c>
    </row>
    <row r="27" spans="1:5">
      <c r="A27" s="4" t="s">
        <v>499</v>
      </c>
      <c r="B27" s="4" t="s">
        <v>83</v>
      </c>
      <c r="C27" s="4" t="s">
        <v>83</v>
      </c>
      <c r="D27" s="4" t="s">
        <v>83</v>
      </c>
      <c r="E27" s="4" t="s">
        <v>83</v>
      </c>
    </row>
    <row r="28" spans="1:5">
      <c r="A28" s="4" t="s">
        <v>500</v>
      </c>
      <c r="B28" s="4" t="s">
        <v>83</v>
      </c>
      <c r="C28" s="4" t="s">
        <v>83</v>
      </c>
      <c r="D28" s="4" t="s">
        <v>83</v>
      </c>
      <c r="E28" s="4" t="s">
        <v>83</v>
      </c>
    </row>
    <row r="29" spans="1:5">
      <c r="A29" s="4" t="s">
        <v>501</v>
      </c>
      <c r="B29" s="5" t="n">
        <v>759</v>
      </c>
      <c r="C29" s="5" t="n">
        <v>619</v>
      </c>
      <c r="D29" s="5" t="n">
        <v>759</v>
      </c>
      <c r="E29" s="5" t="n">
        <v>619</v>
      </c>
    </row>
    <row r="30" spans="1:5">
      <c r="A30" s="4" t="s">
        <v>491</v>
      </c>
    </row>
    <row r="31" spans="1:5">
      <c r="A31" s="3" t="s">
        <v>496</v>
      </c>
    </row>
    <row r="32" spans="1:5">
      <c r="A32" s="4" t="s">
        <v>497</v>
      </c>
      <c r="B32" s="5" t="n">
        <v>309</v>
      </c>
      <c r="C32" s="5" t="n">
        <v>486</v>
      </c>
      <c r="D32" s="5" t="n">
        <v>410</v>
      </c>
      <c r="E32" s="5" t="n">
        <v>597</v>
      </c>
    </row>
    <row r="33" spans="1:5">
      <c r="A33" s="4" t="s">
        <v>498</v>
      </c>
      <c r="B33" s="5" t="n">
        <v>-50</v>
      </c>
      <c r="C33" s="5" t="n">
        <v>-25</v>
      </c>
      <c r="D33" s="5" t="n">
        <v>-165</v>
      </c>
      <c r="E33" s="5" t="n">
        <v>-149</v>
      </c>
    </row>
    <row r="34" spans="1:5">
      <c r="A34" s="4" t="s">
        <v>499</v>
      </c>
      <c r="B34" s="4" t="s">
        <v>83</v>
      </c>
      <c r="C34" s="4" t="s">
        <v>83</v>
      </c>
      <c r="D34" s="4" t="s">
        <v>83</v>
      </c>
      <c r="E34" s="4" t="s">
        <v>83</v>
      </c>
    </row>
    <row r="35" spans="1:5">
      <c r="A35" s="4" t="s">
        <v>500</v>
      </c>
      <c r="B35" s="5" t="n">
        <v>32</v>
      </c>
      <c r="C35" s="5" t="n">
        <v>5</v>
      </c>
      <c r="D35" s="5" t="n">
        <v>46</v>
      </c>
      <c r="E35" s="5" t="n">
        <v>18</v>
      </c>
    </row>
    <row r="36" spans="1:5">
      <c r="A36" s="4" t="s">
        <v>501</v>
      </c>
      <c r="B36" s="5" t="n">
        <v>291</v>
      </c>
      <c r="C36" s="5" t="n">
        <v>466</v>
      </c>
      <c r="D36" s="5" t="n">
        <v>291</v>
      </c>
      <c r="E36" s="5" t="n">
        <v>466</v>
      </c>
    </row>
    <row r="37" spans="1:5">
      <c r="A37" s="4" t="s">
        <v>481</v>
      </c>
    </row>
    <row r="38" spans="1:5">
      <c r="A38" s="3" t="s">
        <v>496</v>
      </c>
    </row>
    <row r="39" spans="1:5">
      <c r="A39" s="4" t="s">
        <v>497</v>
      </c>
      <c r="B39" s="5" t="n">
        <v>1969</v>
      </c>
      <c r="C39" s="5" t="n">
        <v>1889</v>
      </c>
      <c r="D39" s="5" t="n">
        <v>1819</v>
      </c>
      <c r="E39" s="5" t="n">
        <v>1984</v>
      </c>
    </row>
    <row r="40" spans="1:5">
      <c r="A40" s="4" t="s">
        <v>498</v>
      </c>
      <c r="B40" s="5" t="n">
        <v>70</v>
      </c>
      <c r="C40" s="5" t="n">
        <v>40</v>
      </c>
      <c r="D40" s="5" t="n">
        <v>220</v>
      </c>
      <c r="E40" s="5" t="n">
        <v>-57</v>
      </c>
    </row>
    <row r="41" spans="1:5">
      <c r="A41" s="4" t="s">
        <v>499</v>
      </c>
      <c r="B41" s="4" t="s">
        <v>83</v>
      </c>
      <c r="C41" s="4" t="s">
        <v>83</v>
      </c>
      <c r="D41" s="4" t="s">
        <v>83</v>
      </c>
      <c r="E41" s="4" t="s">
        <v>83</v>
      </c>
    </row>
    <row r="42" spans="1:5">
      <c r="A42" s="4" t="s">
        <v>500</v>
      </c>
      <c r="B42" s="4" t="s">
        <v>83</v>
      </c>
      <c r="C42" s="4" t="s">
        <v>83</v>
      </c>
      <c r="D42" s="4" t="s">
        <v>83</v>
      </c>
      <c r="E42" s="5" t="n">
        <v>2</v>
      </c>
    </row>
    <row r="43" spans="1:5">
      <c r="A43" s="4" t="s">
        <v>501</v>
      </c>
      <c r="B43" s="5" t="n">
        <v>2039</v>
      </c>
      <c r="C43" s="5" t="n">
        <v>1929</v>
      </c>
      <c r="D43" s="5" t="n">
        <v>2039</v>
      </c>
      <c r="E43" s="5" t="n">
        <v>1929</v>
      </c>
    </row>
    <row r="44" spans="1:5">
      <c r="A44" s="4" t="s">
        <v>493</v>
      </c>
    </row>
    <row r="45" spans="1:5">
      <c r="A45" s="3" t="s">
        <v>496</v>
      </c>
    </row>
    <row r="46" spans="1:5">
      <c r="A46" s="4" t="s">
        <v>497</v>
      </c>
      <c r="B46" s="5" t="n">
        <v>2339</v>
      </c>
      <c r="C46" s="5" t="n">
        <v>2149</v>
      </c>
      <c r="D46" s="5" t="n">
        <v>2274</v>
      </c>
      <c r="E46" s="5" t="n">
        <v>2143</v>
      </c>
    </row>
    <row r="47" spans="1:5">
      <c r="A47" s="4" t="s">
        <v>498</v>
      </c>
      <c r="B47" s="5" t="n">
        <v>130</v>
      </c>
      <c r="C47" s="5" t="n">
        <v>10</v>
      </c>
      <c r="D47" s="5" t="n">
        <v>195</v>
      </c>
      <c r="E47" s="5" t="n">
        <v>16</v>
      </c>
    </row>
    <row r="48" spans="1:5">
      <c r="A48" s="4" t="s">
        <v>499</v>
      </c>
      <c r="B48" s="4" t="s">
        <v>83</v>
      </c>
      <c r="C48" s="4" t="s">
        <v>83</v>
      </c>
      <c r="D48" s="4" t="s">
        <v>83</v>
      </c>
      <c r="E48" s="4" t="s">
        <v>83</v>
      </c>
    </row>
    <row r="49" spans="1:5">
      <c r="A49" s="4" t="s">
        <v>500</v>
      </c>
      <c r="B49" s="4" t="s">
        <v>83</v>
      </c>
      <c r="C49" s="4" t="s">
        <v>83</v>
      </c>
      <c r="D49" s="4" t="s">
        <v>83</v>
      </c>
      <c r="E49" s="4" t="s">
        <v>83</v>
      </c>
    </row>
    <row r="50" spans="1:5">
      <c r="A50" s="4" t="s">
        <v>501</v>
      </c>
      <c r="B50" s="5" t="n">
        <v>2469</v>
      </c>
      <c r="C50" s="5" t="n">
        <v>2159</v>
      </c>
      <c r="D50" s="5" t="n">
        <v>2469</v>
      </c>
      <c r="E50" s="5" t="n">
        <v>2159</v>
      </c>
    </row>
    <row r="51" spans="1:5">
      <c r="A51" s="4" t="s">
        <v>494</v>
      </c>
    </row>
    <row r="52" spans="1:5">
      <c r="A52" s="3" t="s">
        <v>496</v>
      </c>
    </row>
    <row r="53" spans="1:5">
      <c r="A53" s="4" t="s">
        <v>497</v>
      </c>
      <c r="B53" s="5" t="n">
        <v>77</v>
      </c>
      <c r="C53" s="5" t="n">
        <v>107</v>
      </c>
      <c r="D53" s="5" t="n">
        <v>97</v>
      </c>
      <c r="E53" s="5" t="n">
        <v>2</v>
      </c>
    </row>
    <row r="54" spans="1:5">
      <c r="A54" s="4" t="s">
        <v>498</v>
      </c>
      <c r="B54" s="4" t="s">
        <v>83</v>
      </c>
      <c r="C54" s="5" t="n">
        <v>-10</v>
      </c>
      <c r="D54" s="5" t="n">
        <v>-20</v>
      </c>
      <c r="E54" s="5" t="n">
        <v>95</v>
      </c>
    </row>
    <row r="55" spans="1:5">
      <c r="A55" s="4" t="s">
        <v>499</v>
      </c>
      <c r="B55" s="5" t="n">
        <v>-6</v>
      </c>
      <c r="C55" s="4" t="s">
        <v>83</v>
      </c>
      <c r="D55" s="5" t="n">
        <v>-6</v>
      </c>
      <c r="E55" s="4" t="s">
        <v>83</v>
      </c>
    </row>
    <row r="56" spans="1:5">
      <c r="A56" s="4" t="s">
        <v>500</v>
      </c>
      <c r="B56" s="4" t="s">
        <v>83</v>
      </c>
      <c r="C56" s="4" t="s">
        <v>83</v>
      </c>
      <c r="D56" s="4" t="s">
        <v>83</v>
      </c>
      <c r="E56" s="4" t="s">
        <v>83</v>
      </c>
    </row>
    <row r="57" spans="1:5">
      <c r="A57" s="4" t="s">
        <v>501</v>
      </c>
      <c r="B57" s="6" t="n">
        <v>71</v>
      </c>
      <c r="C57" s="6" t="n">
        <v>97</v>
      </c>
      <c r="D57" s="6" t="n">
        <v>71</v>
      </c>
      <c r="E57" s="6" t="n">
        <v>9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02</v>
      </c>
      <c r="B1" s="2" t="s">
        <v>2</v>
      </c>
      <c r="C1" s="2" t="s">
        <v>483</v>
      </c>
      <c r="D1" s="2" t="s">
        <v>58</v>
      </c>
      <c r="E1" s="2" t="s">
        <v>112</v>
      </c>
      <c r="F1" s="2" t="s">
        <v>484</v>
      </c>
      <c r="G1" s="2" t="s">
        <v>485</v>
      </c>
    </row>
    <row r="2" spans="1:7">
      <c r="A2" s="3" t="s">
        <v>496</v>
      </c>
    </row>
    <row r="3" spans="1:7">
      <c r="A3" s="4" t="s">
        <v>503</v>
      </c>
      <c r="B3" s="6" t="n">
        <v>35</v>
      </c>
      <c r="D3" s="6" t="n">
        <v>22</v>
      </c>
    </row>
    <row r="4" spans="1:7">
      <c r="A4" s="4" t="s">
        <v>504</v>
      </c>
      <c r="B4" s="5" t="n">
        <v>7022</v>
      </c>
      <c r="D4" s="5" t="n">
        <v>6990</v>
      </c>
    </row>
    <row r="5" spans="1:7">
      <c r="A5" s="4" t="s">
        <v>505</v>
      </c>
      <c r="B5" s="5" t="n">
        <v>7057</v>
      </c>
      <c r="C5" s="6" t="n">
        <v>7029</v>
      </c>
      <c r="D5" s="5" t="n">
        <v>7012</v>
      </c>
      <c r="E5" s="6" t="n">
        <v>7005</v>
      </c>
      <c r="F5" s="6" t="n">
        <v>6981</v>
      </c>
      <c r="G5" s="6" t="n">
        <v>6970</v>
      </c>
    </row>
    <row r="6" spans="1:7">
      <c r="A6" s="4" t="s">
        <v>503</v>
      </c>
      <c r="B6" s="5" t="n">
        <v>4804</v>
      </c>
      <c r="D6" s="5" t="n">
        <v>3161</v>
      </c>
    </row>
    <row r="7" spans="1:7">
      <c r="A7" s="4" t="s">
        <v>504</v>
      </c>
      <c r="B7" s="5" t="n">
        <v>632712</v>
      </c>
      <c r="D7" s="5" t="n">
        <v>554534</v>
      </c>
    </row>
    <row r="8" spans="1:7">
      <c r="A8" s="4" t="s">
        <v>486</v>
      </c>
      <c r="B8" s="5" t="n">
        <v>637516</v>
      </c>
      <c r="D8" s="5" t="n">
        <v>557695</v>
      </c>
    </row>
    <row r="9" spans="1:7">
      <c r="A9" s="4" t="s">
        <v>479</v>
      </c>
    </row>
    <row r="10" spans="1:7">
      <c r="A10" s="3" t="s">
        <v>496</v>
      </c>
    </row>
    <row r="11" spans="1:7">
      <c r="A11" s="4" t="s">
        <v>504</v>
      </c>
      <c r="B11" s="5" t="n">
        <v>891</v>
      </c>
      <c r="D11" s="5" t="n">
        <v>1061</v>
      </c>
    </row>
    <row r="12" spans="1:7">
      <c r="A12" s="4" t="s">
        <v>505</v>
      </c>
      <c r="B12" s="5" t="n">
        <v>891</v>
      </c>
      <c r="C12" s="5" t="n">
        <v>1014</v>
      </c>
      <c r="D12" s="5" t="n">
        <v>1061</v>
      </c>
      <c r="E12" s="5" t="n">
        <v>1038</v>
      </c>
      <c r="F12" s="5" t="n">
        <v>1039</v>
      </c>
      <c r="G12" s="5" t="n">
        <v>912</v>
      </c>
    </row>
    <row r="13" spans="1:7">
      <c r="A13" s="4" t="s">
        <v>503</v>
      </c>
      <c r="B13" s="5" t="n">
        <v>108</v>
      </c>
      <c r="D13" s="5" t="n">
        <v>110</v>
      </c>
    </row>
    <row r="14" spans="1:7">
      <c r="A14" s="4" t="s">
        <v>504</v>
      </c>
      <c r="B14" s="5" t="n">
        <v>127646</v>
      </c>
      <c r="D14" s="5" t="n">
        <v>118276</v>
      </c>
    </row>
    <row r="15" spans="1:7">
      <c r="A15" s="4" t="s">
        <v>486</v>
      </c>
      <c r="B15" s="5" t="n">
        <v>127754</v>
      </c>
      <c r="D15" s="5" t="n">
        <v>118386</v>
      </c>
    </row>
    <row r="16" spans="1:7">
      <c r="A16" s="4" t="s">
        <v>489</v>
      </c>
    </row>
    <row r="17" spans="1:7">
      <c r="A17" s="3" t="s">
        <v>496</v>
      </c>
    </row>
    <row r="18" spans="1:7">
      <c r="A18" s="4" t="s">
        <v>504</v>
      </c>
      <c r="B18" s="5" t="n">
        <v>537</v>
      </c>
      <c r="D18" s="5" t="n">
        <v>612</v>
      </c>
    </row>
    <row r="19" spans="1:7">
      <c r="A19" s="4" t="s">
        <v>505</v>
      </c>
      <c r="B19" s="5" t="n">
        <v>537</v>
      </c>
      <c r="C19" s="5" t="n">
        <v>562</v>
      </c>
      <c r="D19" s="5" t="n">
        <v>612</v>
      </c>
      <c r="E19" s="5" t="n">
        <v>697</v>
      </c>
      <c r="F19" s="5" t="n">
        <v>697</v>
      </c>
      <c r="G19" s="5" t="n">
        <v>660</v>
      </c>
    </row>
    <row r="20" spans="1:7">
      <c r="A20" s="4" t="s">
        <v>504</v>
      </c>
      <c r="B20" s="5" t="n">
        <v>46946</v>
      </c>
      <c r="D20" s="5" t="n">
        <v>47651</v>
      </c>
    </row>
    <row r="21" spans="1:7">
      <c r="A21" s="4" t="s">
        <v>486</v>
      </c>
      <c r="B21" s="5" t="n">
        <v>46946</v>
      </c>
      <c r="D21" s="5" t="n">
        <v>47651</v>
      </c>
    </row>
    <row r="22" spans="1:7">
      <c r="A22" s="4" t="s">
        <v>490</v>
      </c>
    </row>
    <row r="23" spans="1:7">
      <c r="A23" s="3" t="s">
        <v>496</v>
      </c>
    </row>
    <row r="24" spans="1:7">
      <c r="A24" s="4" t="s">
        <v>504</v>
      </c>
      <c r="B24" s="5" t="n">
        <v>759</v>
      </c>
      <c r="D24" s="5" t="n">
        <v>739</v>
      </c>
    </row>
    <row r="25" spans="1:7">
      <c r="A25" s="4" t="s">
        <v>505</v>
      </c>
      <c r="B25" s="5" t="n">
        <v>759</v>
      </c>
      <c r="C25" s="5" t="n">
        <v>759</v>
      </c>
      <c r="D25" s="5" t="n">
        <v>739</v>
      </c>
      <c r="E25" s="5" t="n">
        <v>619</v>
      </c>
      <c r="F25" s="5" t="n">
        <v>614</v>
      </c>
      <c r="G25" s="5" t="n">
        <v>672</v>
      </c>
    </row>
    <row r="26" spans="1:7">
      <c r="A26" s="4" t="s">
        <v>504</v>
      </c>
      <c r="B26" s="5" t="n">
        <v>63654</v>
      </c>
      <c r="D26" s="5" t="n">
        <v>61792</v>
      </c>
    </row>
    <row r="27" spans="1:7">
      <c r="A27" s="4" t="s">
        <v>486</v>
      </c>
      <c r="B27" s="5" t="n">
        <v>63654</v>
      </c>
      <c r="D27" s="5" t="n">
        <v>61792</v>
      </c>
    </row>
    <row r="28" spans="1:7">
      <c r="A28" s="4" t="s">
        <v>491</v>
      </c>
    </row>
    <row r="29" spans="1:7">
      <c r="A29" s="3" t="s">
        <v>496</v>
      </c>
    </row>
    <row r="30" spans="1:7">
      <c r="A30" s="4" t="s">
        <v>504</v>
      </c>
      <c r="B30" s="5" t="n">
        <v>291</v>
      </c>
      <c r="D30" s="5" t="n">
        <v>410</v>
      </c>
    </row>
    <row r="31" spans="1:7">
      <c r="A31" s="4" t="s">
        <v>505</v>
      </c>
      <c r="B31" s="5" t="n">
        <v>291</v>
      </c>
      <c r="C31" s="5" t="n">
        <v>309</v>
      </c>
      <c r="D31" s="5" t="n">
        <v>410</v>
      </c>
      <c r="E31" s="5" t="n">
        <v>466</v>
      </c>
      <c r="F31" s="5" t="n">
        <v>486</v>
      </c>
      <c r="G31" s="5" t="n">
        <v>597</v>
      </c>
    </row>
    <row r="32" spans="1:7">
      <c r="A32" s="4" t="s">
        <v>504</v>
      </c>
      <c r="B32" s="5" t="n">
        <v>21585</v>
      </c>
      <c r="D32" s="5" t="n">
        <v>23961</v>
      </c>
    </row>
    <row r="33" spans="1:7">
      <c r="A33" s="4" t="s">
        <v>486</v>
      </c>
      <c r="B33" s="5" t="n">
        <v>21585</v>
      </c>
      <c r="D33" s="5" t="n">
        <v>23961</v>
      </c>
    </row>
    <row r="34" spans="1:7">
      <c r="A34" s="4" t="s">
        <v>481</v>
      </c>
    </row>
    <row r="35" spans="1:7">
      <c r="A35" s="3" t="s">
        <v>496</v>
      </c>
    </row>
    <row r="36" spans="1:7">
      <c r="A36" s="4" t="s">
        <v>503</v>
      </c>
      <c r="B36" s="5" t="n">
        <v>1</v>
      </c>
    </row>
    <row r="37" spans="1:7">
      <c r="A37" s="4" t="s">
        <v>504</v>
      </c>
      <c r="B37" s="5" t="n">
        <v>2038</v>
      </c>
      <c r="D37" s="5" t="n">
        <v>1819</v>
      </c>
    </row>
    <row r="38" spans="1:7">
      <c r="A38" s="4" t="s">
        <v>505</v>
      </c>
      <c r="B38" s="5" t="n">
        <v>2039</v>
      </c>
      <c r="C38" s="5" t="n">
        <v>1969</v>
      </c>
      <c r="D38" s="5" t="n">
        <v>1819</v>
      </c>
      <c r="E38" s="5" t="n">
        <v>1929</v>
      </c>
      <c r="F38" s="5" t="n">
        <v>1889</v>
      </c>
      <c r="G38" s="5" t="n">
        <v>1984</v>
      </c>
    </row>
    <row r="39" spans="1:7">
      <c r="A39" s="4" t="s">
        <v>503</v>
      </c>
      <c r="B39" s="5" t="n">
        <v>89</v>
      </c>
      <c r="D39" s="5" t="n">
        <v>100</v>
      </c>
    </row>
    <row r="40" spans="1:7">
      <c r="A40" s="4" t="s">
        <v>504</v>
      </c>
      <c r="B40" s="5" t="n">
        <v>155159</v>
      </c>
      <c r="D40" s="5" t="n">
        <v>126787</v>
      </c>
    </row>
    <row r="41" spans="1:7">
      <c r="A41" s="4" t="s">
        <v>486</v>
      </c>
      <c r="B41" s="5" t="n">
        <v>155248</v>
      </c>
      <c r="D41" s="5" t="n">
        <v>126887</v>
      </c>
    </row>
    <row r="42" spans="1:7">
      <c r="A42" s="4" t="s">
        <v>493</v>
      </c>
    </row>
    <row r="43" spans="1:7">
      <c r="A43" s="3" t="s">
        <v>496</v>
      </c>
    </row>
    <row r="44" spans="1:7">
      <c r="A44" s="4" t="s">
        <v>503</v>
      </c>
      <c r="B44" s="5" t="n">
        <v>34</v>
      </c>
      <c r="D44" s="5" t="n">
        <v>22</v>
      </c>
    </row>
    <row r="45" spans="1:7">
      <c r="A45" s="4" t="s">
        <v>504</v>
      </c>
      <c r="B45" s="5" t="n">
        <v>2435</v>
      </c>
      <c r="D45" s="5" t="n">
        <v>2252</v>
      </c>
    </row>
    <row r="46" spans="1:7">
      <c r="A46" s="4" t="s">
        <v>505</v>
      </c>
      <c r="B46" s="5" t="n">
        <v>2469</v>
      </c>
      <c r="C46" s="5" t="n">
        <v>2339</v>
      </c>
      <c r="D46" s="5" t="n">
        <v>2274</v>
      </c>
      <c r="E46" s="5" t="n">
        <v>2159</v>
      </c>
      <c r="F46" s="5" t="n">
        <v>2149</v>
      </c>
      <c r="G46" s="5" t="n">
        <v>2143</v>
      </c>
    </row>
    <row r="47" spans="1:7">
      <c r="A47" s="4" t="s">
        <v>503</v>
      </c>
      <c r="B47" s="5" t="n">
        <v>4607</v>
      </c>
      <c r="D47" s="5" t="n">
        <v>2951</v>
      </c>
    </row>
    <row r="48" spans="1:7">
      <c r="A48" s="4" t="s">
        <v>504</v>
      </c>
      <c r="B48" s="5" t="n">
        <v>213244</v>
      </c>
      <c r="D48" s="5" t="n">
        <v>170484</v>
      </c>
    </row>
    <row r="49" spans="1:7">
      <c r="A49" s="4" t="s">
        <v>486</v>
      </c>
      <c r="B49" s="5" t="n">
        <v>217851</v>
      </c>
      <c r="D49" s="5" t="n">
        <v>173435</v>
      </c>
    </row>
    <row r="50" spans="1:7">
      <c r="A50" s="4" t="s">
        <v>494</v>
      </c>
    </row>
    <row r="51" spans="1:7">
      <c r="A51" s="3" t="s">
        <v>496</v>
      </c>
    </row>
    <row r="52" spans="1:7">
      <c r="A52" s="4" t="s">
        <v>504</v>
      </c>
      <c r="B52" s="5" t="n">
        <v>71</v>
      </c>
      <c r="D52" s="5" t="n">
        <v>97</v>
      </c>
    </row>
    <row r="53" spans="1:7">
      <c r="A53" s="4" t="s">
        <v>505</v>
      </c>
      <c r="B53" s="5" t="n">
        <v>71</v>
      </c>
      <c r="C53" s="6" t="n">
        <v>77</v>
      </c>
      <c r="D53" s="5" t="n">
        <v>97</v>
      </c>
      <c r="E53" s="6" t="n">
        <v>97</v>
      </c>
      <c r="F53" s="6" t="n">
        <v>107</v>
      </c>
      <c r="G53" s="6" t="n">
        <v>2</v>
      </c>
    </row>
    <row r="54" spans="1:7">
      <c r="A54" s="4" t="s">
        <v>504</v>
      </c>
      <c r="B54" s="5" t="n">
        <v>4478</v>
      </c>
      <c r="D54" s="5" t="n">
        <v>5583</v>
      </c>
    </row>
    <row r="55" spans="1:7">
      <c r="A55" s="4" t="s">
        <v>486</v>
      </c>
      <c r="B55" s="6" t="n">
        <v>4478</v>
      </c>
      <c r="D55" s="6" t="n">
        <v>558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4</v>
      </c>
      <c r="B1" s="2" t="s">
        <v>111</v>
      </c>
      <c r="D1" s="2" t="s">
        <v>1</v>
      </c>
    </row>
    <row r="2" spans="1:5">
      <c r="B2" s="2" t="s">
        <v>2</v>
      </c>
      <c r="C2" s="2" t="s">
        <v>112</v>
      </c>
      <c r="D2" s="2" t="s">
        <v>2</v>
      </c>
      <c r="E2" s="2" t="s">
        <v>112</v>
      </c>
    </row>
    <row r="3" spans="1:5">
      <c r="A3" s="3" t="s">
        <v>155</v>
      </c>
    </row>
    <row r="4" spans="1:5">
      <c r="A4" s="4" t="s">
        <v>148</v>
      </c>
      <c r="B4" s="6" t="n">
        <v>2617</v>
      </c>
      <c r="C4" s="6" t="n">
        <v>1055</v>
      </c>
      <c r="D4" s="6" t="n">
        <v>6578</v>
      </c>
      <c r="E4" s="6" t="n">
        <v>2977</v>
      </c>
    </row>
    <row r="5" spans="1:5">
      <c r="A5" s="3" t="s">
        <v>156</v>
      </c>
    </row>
    <row r="6" spans="1:5">
      <c r="A6" s="4" t="s">
        <v>157</v>
      </c>
      <c r="B6" s="5" t="n">
        <v>10</v>
      </c>
      <c r="C6" s="5" t="n">
        <v>-16</v>
      </c>
      <c r="D6" s="5" t="n">
        <v>97</v>
      </c>
      <c r="E6" s="5" t="n">
        <v>-85</v>
      </c>
    </row>
    <row r="7" spans="1:5">
      <c r="A7" s="4" t="s">
        <v>158</v>
      </c>
      <c r="B7" s="5" t="n">
        <v>10</v>
      </c>
      <c r="C7" s="5" t="n">
        <v>-16</v>
      </c>
      <c r="D7" s="5" t="n">
        <v>97</v>
      </c>
      <c r="E7" s="5" t="n">
        <v>-85</v>
      </c>
    </row>
    <row r="8" spans="1:5">
      <c r="A8" s="4" t="s">
        <v>159</v>
      </c>
      <c r="B8" s="6" t="n">
        <v>2627</v>
      </c>
      <c r="C8" s="6" t="n">
        <v>1039</v>
      </c>
      <c r="D8" s="6" t="n">
        <v>6675</v>
      </c>
      <c r="E8" s="6" t="n">
        <v>289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80"/>
    <col customWidth="1" max="2" min="2" width="66"/>
    <col customWidth="1" max="3" min="3" width="15"/>
    <col customWidth="1" max="4" min="4" width="14"/>
    <col customWidth="1" max="5" min="5" width="4"/>
    <col customWidth="1" max="6" min="6" width="15"/>
    <col customWidth="1" max="7" min="7" width="14"/>
    <col customWidth="1" max="8" min="8" width="4"/>
    <col customWidth="1" max="9" min="9" width="16"/>
    <col customWidth="1" max="10" min="10" width="4"/>
  </cols>
  <sheetData>
    <row r="1" spans="1:10">
      <c r="A1" s="1" t="s">
        <v>506</v>
      </c>
      <c r="C1" s="2" t="s">
        <v>111</v>
      </c>
      <c r="F1" s="2" t="s">
        <v>1</v>
      </c>
      <c r="I1" s="2" t="s">
        <v>406</v>
      </c>
    </row>
    <row r="2" spans="1:10">
      <c r="C2" s="2" t="s">
        <v>2</v>
      </c>
      <c r="D2" s="2" t="s">
        <v>112</v>
      </c>
      <c r="F2" s="2" t="s">
        <v>2</v>
      </c>
      <c r="G2" s="2" t="s">
        <v>112</v>
      </c>
      <c r="I2" s="2" t="s">
        <v>58</v>
      </c>
    </row>
    <row r="3" spans="1:10">
      <c r="A3" s="3" t="s">
        <v>507</v>
      </c>
    </row>
    <row r="4" spans="1:10">
      <c r="A4" s="4" t="s">
        <v>508</v>
      </c>
      <c r="C4" s="6" t="n">
        <v>224</v>
      </c>
      <c r="F4" s="6" t="n">
        <v>224</v>
      </c>
      <c r="I4" s="6" t="n">
        <v>379</v>
      </c>
    </row>
    <row r="5" spans="1:10">
      <c r="A5" s="4" t="s">
        <v>509</v>
      </c>
      <c r="C5" s="5" t="n">
        <v>4684</v>
      </c>
      <c r="F5" s="5" t="n">
        <v>4684</v>
      </c>
      <c r="I5" s="5" t="n">
        <v>3036</v>
      </c>
    </row>
    <row r="6" spans="1:10">
      <c r="A6" s="4" t="s">
        <v>510</v>
      </c>
      <c r="C6" s="5" t="n">
        <v>4908</v>
      </c>
      <c r="F6" s="5" t="n">
        <v>4908</v>
      </c>
      <c r="I6" s="5" t="n">
        <v>3415</v>
      </c>
    </row>
    <row r="7" spans="1:10">
      <c r="A7" s="4" t="s">
        <v>511</v>
      </c>
      <c r="C7" s="5" t="n">
        <v>120</v>
      </c>
      <c r="F7" s="5" t="n">
        <v>120</v>
      </c>
      <c r="I7" s="5" t="n">
        <v>125</v>
      </c>
    </row>
    <row r="8" spans="1:10">
      <c r="A8" s="4" t="s">
        <v>512</v>
      </c>
      <c r="C8" s="5" t="n">
        <v>4684</v>
      </c>
      <c r="F8" s="5" t="n">
        <v>4684</v>
      </c>
      <c r="I8" s="5" t="n">
        <v>3036</v>
      </c>
    </row>
    <row r="9" spans="1:10">
      <c r="A9" s="4" t="s">
        <v>513</v>
      </c>
      <c r="C9" s="5" t="n">
        <v>4804</v>
      </c>
      <c r="F9" s="5" t="n">
        <v>4804</v>
      </c>
      <c r="I9" s="5" t="n">
        <v>3161</v>
      </c>
    </row>
    <row r="10" spans="1:10">
      <c r="A10" s="4" t="s">
        <v>514</v>
      </c>
      <c r="C10" s="5" t="n">
        <v>35</v>
      </c>
      <c r="F10" s="5" t="n">
        <v>35</v>
      </c>
      <c r="I10" s="5" t="n">
        <v>22</v>
      </c>
    </row>
    <row r="11" spans="1:10">
      <c r="A11" s="4" t="s">
        <v>515</v>
      </c>
      <c r="C11" s="5" t="n">
        <v>121</v>
      </c>
      <c r="D11" s="6" t="n">
        <v>129</v>
      </c>
      <c r="F11" s="5" t="n">
        <v>122</v>
      </c>
      <c r="G11" s="6" t="n">
        <v>132</v>
      </c>
    </row>
    <row r="12" spans="1:10">
      <c r="A12" s="4" t="s">
        <v>516</v>
      </c>
      <c r="C12" s="5" t="n">
        <v>4672</v>
      </c>
      <c r="D12" s="5" t="n">
        <v>3296</v>
      </c>
      <c r="F12" s="5" t="n">
        <v>4316</v>
      </c>
      <c r="G12" s="5" t="n">
        <v>3342</v>
      </c>
    </row>
    <row r="13" spans="1:10">
      <c r="A13" s="4" t="s">
        <v>517</v>
      </c>
      <c r="C13" s="5" t="n">
        <v>4793</v>
      </c>
      <c r="D13" s="5" t="n">
        <v>3425</v>
      </c>
      <c r="F13" s="5" t="n">
        <v>4438</v>
      </c>
      <c r="G13" s="5" t="n">
        <v>3474</v>
      </c>
    </row>
    <row r="14" spans="1:10">
      <c r="A14" s="4" t="s">
        <v>518</v>
      </c>
      <c r="C14" s="5" t="n">
        <v>4</v>
      </c>
      <c r="D14" s="5" t="n">
        <v>5</v>
      </c>
      <c r="F14" s="5" t="n">
        <v>10</v>
      </c>
      <c r="G14" s="5" t="n">
        <v>16</v>
      </c>
    </row>
    <row r="15" spans="1:10">
      <c r="A15" s="4" t="s">
        <v>519</v>
      </c>
      <c r="C15" s="5" t="n">
        <v>39</v>
      </c>
      <c r="D15" s="5" t="n">
        <v>46</v>
      </c>
      <c r="F15" s="5" t="n">
        <v>120</v>
      </c>
      <c r="G15" s="5" t="n">
        <v>139</v>
      </c>
    </row>
    <row r="16" spans="1:10">
      <c r="A16" s="4" t="s">
        <v>520</v>
      </c>
      <c r="C16" s="5" t="n">
        <v>43</v>
      </c>
      <c r="D16" s="5" t="n">
        <v>51</v>
      </c>
      <c r="F16" s="5" t="n">
        <v>130</v>
      </c>
      <c r="G16" s="5" t="n">
        <v>155</v>
      </c>
    </row>
    <row r="17" spans="1:10">
      <c r="A17" s="4" t="s">
        <v>521</v>
      </c>
      <c r="C17" s="5" t="n">
        <v>35</v>
      </c>
      <c r="F17" s="5" t="n">
        <v>35</v>
      </c>
      <c r="I17" s="5" t="n">
        <v>22</v>
      </c>
    </row>
    <row r="18" spans="1:10">
      <c r="A18" s="4" t="s">
        <v>522</v>
      </c>
      <c r="I18" s="5" t="n">
        <v>1</v>
      </c>
    </row>
    <row r="19" spans="1:10">
      <c r="A19" s="4" t="s">
        <v>479</v>
      </c>
    </row>
    <row r="20" spans="1:10">
      <c r="A20" s="3" t="s">
        <v>507</v>
      </c>
    </row>
    <row r="21" spans="1:10">
      <c r="A21" s="4" t="s">
        <v>509</v>
      </c>
      <c r="B21" s="4" t="s">
        <v>99</v>
      </c>
      <c r="C21" s="5" t="n">
        <v>108</v>
      </c>
      <c r="F21" s="5" t="n">
        <v>108</v>
      </c>
      <c r="I21" s="5" t="n">
        <v>110</v>
      </c>
    </row>
    <row r="22" spans="1:10">
      <c r="A22" s="4" t="s">
        <v>512</v>
      </c>
      <c r="B22" s="4" t="s">
        <v>99</v>
      </c>
      <c r="C22" s="5" t="n">
        <v>108</v>
      </c>
      <c r="F22" s="5" t="n">
        <v>108</v>
      </c>
      <c r="I22" s="5" t="n">
        <v>110</v>
      </c>
    </row>
    <row r="23" spans="1:10">
      <c r="A23" s="4" t="s">
        <v>516</v>
      </c>
      <c r="B23" s="4" t="s">
        <v>99</v>
      </c>
      <c r="C23" s="5" t="n">
        <v>108</v>
      </c>
      <c r="D23" s="5" t="n">
        <v>112</v>
      </c>
      <c r="F23" s="5" t="n">
        <v>109</v>
      </c>
      <c r="G23" s="5" t="n">
        <v>114</v>
      </c>
    </row>
    <row r="24" spans="1:10">
      <c r="A24" s="4" t="s">
        <v>519</v>
      </c>
      <c r="B24" s="4" t="s">
        <v>99</v>
      </c>
      <c r="C24" s="5" t="n">
        <v>1</v>
      </c>
      <c r="D24" s="5" t="n">
        <v>2</v>
      </c>
      <c r="F24" s="5" t="n">
        <v>4</v>
      </c>
      <c r="G24" s="5" t="n">
        <v>5</v>
      </c>
    </row>
    <row r="25" spans="1:10">
      <c r="A25" s="4" t="s">
        <v>523</v>
      </c>
    </row>
    <row r="26" spans="1:10">
      <c r="A26" s="3" t="s">
        <v>507</v>
      </c>
    </row>
    <row r="27" spans="1:10">
      <c r="A27" s="4" t="s">
        <v>509</v>
      </c>
      <c r="C27" s="5" t="n">
        <v>4487</v>
      </c>
      <c r="F27" s="5" t="n">
        <v>4487</v>
      </c>
      <c r="I27" s="5" t="n">
        <v>2826</v>
      </c>
    </row>
    <row r="28" spans="1:10">
      <c r="A28" s="4" t="s">
        <v>512</v>
      </c>
      <c r="C28" s="5" t="n">
        <v>4487</v>
      </c>
      <c r="F28" s="5" t="n">
        <v>4487</v>
      </c>
      <c r="I28" s="5" t="n">
        <v>2826</v>
      </c>
    </row>
    <row r="29" spans="1:10">
      <c r="A29" s="4" t="s">
        <v>514</v>
      </c>
      <c r="C29" s="5" t="n">
        <v>34</v>
      </c>
      <c r="F29" s="5" t="n">
        <v>34</v>
      </c>
      <c r="I29" s="5" t="n">
        <v>22</v>
      </c>
    </row>
    <row r="30" spans="1:10">
      <c r="A30" s="4" t="s">
        <v>516</v>
      </c>
      <c r="C30" s="5" t="n">
        <v>4474</v>
      </c>
      <c r="D30" s="5" t="n">
        <v>2832</v>
      </c>
      <c r="F30" s="5" t="n">
        <v>4113</v>
      </c>
      <c r="G30" s="5" t="n">
        <v>2841</v>
      </c>
    </row>
    <row r="31" spans="1:10">
      <c r="A31" s="4" t="s">
        <v>519</v>
      </c>
      <c r="C31" s="5" t="n">
        <v>38</v>
      </c>
      <c r="D31" s="5" t="n">
        <v>39</v>
      </c>
      <c r="F31" s="5" t="n">
        <v>116</v>
      </c>
      <c r="G31" s="5" t="n">
        <v>117</v>
      </c>
    </row>
    <row r="32" spans="1:10">
      <c r="A32" s="4" t="s">
        <v>524</v>
      </c>
    </row>
    <row r="33" spans="1:10">
      <c r="A33" s="3" t="s">
        <v>507</v>
      </c>
    </row>
    <row r="34" spans="1:10">
      <c r="A34" s="4" t="s">
        <v>508</v>
      </c>
      <c r="C34" s="5" t="n">
        <v>224</v>
      </c>
      <c r="F34" s="5" t="n">
        <v>224</v>
      </c>
      <c r="I34" s="5" t="n">
        <v>379</v>
      </c>
    </row>
    <row r="35" spans="1:10">
      <c r="A35" s="4" t="s">
        <v>511</v>
      </c>
      <c r="C35" s="5" t="n">
        <v>120</v>
      </c>
      <c r="F35" s="5" t="n">
        <v>120</v>
      </c>
      <c r="I35" s="5" t="n">
        <v>125</v>
      </c>
    </row>
    <row r="36" spans="1:10">
      <c r="A36" s="4" t="s">
        <v>515</v>
      </c>
      <c r="C36" s="5" t="n">
        <v>121</v>
      </c>
      <c r="D36" s="5" t="n">
        <v>129</v>
      </c>
      <c r="F36" s="5" t="n">
        <v>122</v>
      </c>
      <c r="G36" s="5" t="n">
        <v>132</v>
      </c>
    </row>
    <row r="37" spans="1:10">
      <c r="A37" s="4" t="s">
        <v>516</v>
      </c>
      <c r="D37" s="5" t="n">
        <v>150</v>
      </c>
      <c r="G37" s="5" t="n">
        <v>175</v>
      </c>
    </row>
    <row r="38" spans="1:10">
      <c r="A38" s="4" t="s">
        <v>518</v>
      </c>
      <c r="C38" s="5" t="n">
        <v>4</v>
      </c>
      <c r="D38" s="5" t="n">
        <v>5</v>
      </c>
      <c r="F38" s="5" t="n">
        <v>10</v>
      </c>
      <c r="G38" s="5" t="n">
        <v>16</v>
      </c>
    </row>
    <row r="39" spans="1:10">
      <c r="A39" s="4" t="s">
        <v>519</v>
      </c>
      <c r="D39" s="5" t="n">
        <v>2</v>
      </c>
      <c r="G39" s="5" t="n">
        <v>6</v>
      </c>
    </row>
    <row r="40" spans="1:10">
      <c r="A40" s="4" t="s">
        <v>481</v>
      </c>
    </row>
    <row r="41" spans="1:10">
      <c r="A41" s="3" t="s">
        <v>507</v>
      </c>
    </row>
    <row r="42" spans="1:10">
      <c r="A42" s="4" t="s">
        <v>509</v>
      </c>
      <c r="C42" s="5" t="n">
        <v>89</v>
      </c>
      <c r="F42" s="5" t="n">
        <v>89</v>
      </c>
      <c r="I42" s="5" t="n">
        <v>100</v>
      </c>
      <c r="J42" s="4" t="s">
        <v>99</v>
      </c>
    </row>
    <row r="43" spans="1:10">
      <c r="A43" s="4" t="s">
        <v>512</v>
      </c>
      <c r="C43" s="5" t="n">
        <v>89</v>
      </c>
      <c r="F43" s="5" t="n">
        <v>89</v>
      </c>
      <c r="I43" s="6" t="n">
        <v>100</v>
      </c>
      <c r="J43" s="4" t="s">
        <v>99</v>
      </c>
    </row>
    <row r="44" spans="1:10">
      <c r="A44" s="4" t="s">
        <v>514</v>
      </c>
      <c r="C44" s="5" t="n">
        <v>1</v>
      </c>
      <c r="F44" s="5" t="n">
        <v>1</v>
      </c>
    </row>
    <row r="45" spans="1:10">
      <c r="A45" s="4" t="s">
        <v>516</v>
      </c>
      <c r="C45" s="6" t="n">
        <v>90</v>
      </c>
      <c r="D45" s="5" t="n">
        <v>202</v>
      </c>
      <c r="E45" s="4" t="s">
        <v>99</v>
      </c>
      <c r="F45" s="6" t="n">
        <v>94</v>
      </c>
      <c r="G45" s="5" t="n">
        <v>212</v>
      </c>
      <c r="H45" s="4" t="s">
        <v>99</v>
      </c>
    </row>
    <row r="46" spans="1:10">
      <c r="A46" s="4" t="s">
        <v>519</v>
      </c>
      <c r="B46" s="4" t="s">
        <v>99</v>
      </c>
      <c r="D46" s="6" t="n">
        <v>3</v>
      </c>
      <c r="G46" s="6" t="n">
        <v>11</v>
      </c>
    </row>
    <row r="47" spans="1:10"/>
    <row r="48" spans="1:10">
      <c r="A48" s="4" t="s">
        <v>99</v>
      </c>
      <c r="B48" s="4" t="s">
        <v>525</v>
      </c>
    </row>
  </sheetData>
  <mergeCells count="9">
    <mergeCell ref="A1:B2"/>
    <mergeCell ref="C1:E1"/>
    <mergeCell ref="F1:H1"/>
    <mergeCell ref="I1:J1"/>
    <mergeCell ref="D2:E2"/>
    <mergeCell ref="G2:H2"/>
    <mergeCell ref="I2:J2"/>
    <mergeCell ref="A47:I47"/>
    <mergeCell ref="B48:I48"/>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58</v>
      </c>
    </row>
    <row r="2" spans="1:3">
      <c r="A2" s="3" t="s">
        <v>527</v>
      </c>
    </row>
    <row r="3" spans="1:3">
      <c r="A3" s="4" t="s">
        <v>528</v>
      </c>
      <c r="B3" s="4" t="s">
        <v>83</v>
      </c>
      <c r="C3" s="4" t="s">
        <v>83</v>
      </c>
    </row>
    <row r="4" spans="1:3">
      <c r="A4" s="4" t="s">
        <v>529</v>
      </c>
      <c r="B4" s="5" t="n">
        <v>2423</v>
      </c>
      <c r="C4" s="5" t="n">
        <v>377</v>
      </c>
    </row>
    <row r="5" spans="1:3">
      <c r="A5" s="4" t="s">
        <v>479</v>
      </c>
    </row>
    <row r="6" spans="1:3">
      <c r="A6" s="3" t="s">
        <v>527</v>
      </c>
    </row>
    <row r="7" spans="1:3">
      <c r="A7" s="4" t="s">
        <v>529</v>
      </c>
      <c r="B7" s="5" t="n">
        <v>519</v>
      </c>
      <c r="C7" s="5" t="n">
        <v>167</v>
      </c>
    </row>
    <row r="8" spans="1:3">
      <c r="A8" s="4" t="s">
        <v>523</v>
      </c>
    </row>
    <row r="9" spans="1:3">
      <c r="A9" s="3" t="s">
        <v>527</v>
      </c>
    </row>
    <row r="10" spans="1:3">
      <c r="A10" s="4" t="s">
        <v>529</v>
      </c>
      <c r="B10" s="5" t="n">
        <v>1719</v>
      </c>
    </row>
    <row r="11" spans="1:3">
      <c r="A11" s="4" t="s">
        <v>530</v>
      </c>
    </row>
    <row r="12" spans="1:3">
      <c r="A12" s="3" t="s">
        <v>527</v>
      </c>
    </row>
    <row r="13" spans="1:3">
      <c r="A13" s="4" t="s">
        <v>529</v>
      </c>
      <c r="B13" s="5" t="n">
        <v>15</v>
      </c>
    </row>
    <row r="14" spans="1:3">
      <c r="A14" s="4" t="s">
        <v>531</v>
      </c>
    </row>
    <row r="15" spans="1:3">
      <c r="A15" s="3" t="s">
        <v>527</v>
      </c>
    </row>
    <row r="16" spans="1:3">
      <c r="A16" s="4" t="s">
        <v>529</v>
      </c>
      <c r="B16" s="5" t="n">
        <v>81</v>
      </c>
      <c r="C16" s="5" t="n">
        <v>89</v>
      </c>
    </row>
    <row r="17" spans="1:3">
      <c r="A17" s="4" t="s">
        <v>532</v>
      </c>
    </row>
    <row r="18" spans="1:3">
      <c r="A18" s="3" t="s">
        <v>527</v>
      </c>
    </row>
    <row r="19" spans="1:3">
      <c r="A19" s="4" t="s">
        <v>529</v>
      </c>
      <c r="B19" s="5" t="n">
        <v>2423</v>
      </c>
      <c r="C19" s="5" t="n">
        <v>377</v>
      </c>
    </row>
    <row r="20" spans="1:3">
      <c r="A20" s="4" t="s">
        <v>481</v>
      </c>
    </row>
    <row r="21" spans="1:3">
      <c r="A21" s="3" t="s">
        <v>527</v>
      </c>
    </row>
    <row r="22" spans="1:3">
      <c r="A22" s="4" t="s">
        <v>529</v>
      </c>
      <c r="B22" s="6" t="n">
        <v>89</v>
      </c>
      <c r="C22" s="5" t="n">
        <v>100</v>
      </c>
    </row>
    <row r="23" spans="1:3">
      <c r="A23" s="4" t="s">
        <v>494</v>
      </c>
    </row>
    <row r="24" spans="1:3">
      <c r="A24" s="3" t="s">
        <v>527</v>
      </c>
    </row>
    <row r="25" spans="1:3">
      <c r="A25" s="4" t="s">
        <v>529</v>
      </c>
      <c r="C25" s="6" t="n">
        <v>2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58</v>
      </c>
    </row>
    <row r="2" spans="1:3">
      <c r="A2" s="3" t="s">
        <v>527</v>
      </c>
    </row>
    <row r="3" spans="1:3">
      <c r="A3" s="4" t="s">
        <v>534</v>
      </c>
      <c r="B3" s="6" t="n">
        <v>5470</v>
      </c>
      <c r="C3" s="6" t="n">
        <v>1148</v>
      </c>
    </row>
    <row r="4" spans="1:3">
      <c r="A4" s="4" t="s">
        <v>535</v>
      </c>
      <c r="B4" s="5" t="n">
        <v>632046</v>
      </c>
      <c r="C4" s="5" t="n">
        <v>556547</v>
      </c>
    </row>
    <row r="5" spans="1:3">
      <c r="A5" s="4" t="s">
        <v>536</v>
      </c>
      <c r="B5" s="5" t="n">
        <v>313</v>
      </c>
      <c r="C5" s="5" t="n">
        <v>333</v>
      </c>
    </row>
    <row r="6" spans="1:3">
      <c r="A6" s="4" t="s">
        <v>479</v>
      </c>
    </row>
    <row r="7" spans="1:3">
      <c r="A7" s="3" t="s">
        <v>527</v>
      </c>
    </row>
    <row r="8" spans="1:3">
      <c r="A8" s="4" t="s">
        <v>534</v>
      </c>
      <c r="B8" s="5" t="n">
        <v>2410</v>
      </c>
      <c r="C8" s="5" t="n">
        <v>620</v>
      </c>
    </row>
    <row r="9" spans="1:3">
      <c r="A9" s="4" t="s">
        <v>535</v>
      </c>
      <c r="B9" s="5" t="n">
        <v>125344</v>
      </c>
      <c r="C9" s="5" t="n">
        <v>117766</v>
      </c>
    </row>
    <row r="10" spans="1:3">
      <c r="A10" s="4" t="s">
        <v>536</v>
      </c>
      <c r="B10" s="5" t="n">
        <v>128</v>
      </c>
      <c r="C10" s="5" t="n">
        <v>144</v>
      </c>
    </row>
    <row r="11" spans="1:3">
      <c r="A11" s="4" t="s">
        <v>489</v>
      </c>
    </row>
    <row r="12" spans="1:3">
      <c r="A12" s="3" t="s">
        <v>527</v>
      </c>
    </row>
    <row r="13" spans="1:3">
      <c r="A13" s="4" t="s">
        <v>535</v>
      </c>
      <c r="B13" s="5" t="n">
        <v>46946</v>
      </c>
      <c r="C13" s="5" t="n">
        <v>47651</v>
      </c>
    </row>
    <row r="14" spans="1:3">
      <c r="A14" s="4" t="s">
        <v>523</v>
      </c>
    </row>
    <row r="15" spans="1:3">
      <c r="A15" s="3" t="s">
        <v>527</v>
      </c>
    </row>
    <row r="16" spans="1:3">
      <c r="A16" s="4" t="s">
        <v>534</v>
      </c>
      <c r="B16" s="5" t="n">
        <v>1719</v>
      </c>
    </row>
    <row r="17" spans="1:3">
      <c r="A17" s="4" t="s">
        <v>535</v>
      </c>
      <c r="B17" s="5" t="n">
        <v>140579</v>
      </c>
      <c r="C17" s="5" t="n">
        <v>122465</v>
      </c>
    </row>
    <row r="18" spans="1:3">
      <c r="A18" s="4" t="s">
        <v>524</v>
      </c>
    </row>
    <row r="19" spans="1:3">
      <c r="A19" s="3" t="s">
        <v>527</v>
      </c>
    </row>
    <row r="20" spans="1:3">
      <c r="A20" s="4" t="s">
        <v>535</v>
      </c>
      <c r="B20" s="5" t="n">
        <v>50073</v>
      </c>
      <c r="C20" s="5" t="n">
        <v>43087</v>
      </c>
    </row>
    <row r="21" spans="1:3">
      <c r="A21" s="4" t="s">
        <v>537</v>
      </c>
    </row>
    <row r="22" spans="1:3">
      <c r="A22" s="3" t="s">
        <v>527</v>
      </c>
    </row>
    <row r="23" spans="1:3">
      <c r="A23" s="4" t="s">
        <v>535</v>
      </c>
      <c r="B23" s="5" t="n">
        <v>25480</v>
      </c>
      <c r="C23" s="5" t="n">
        <v>7883</v>
      </c>
    </row>
    <row r="24" spans="1:3">
      <c r="A24" s="4" t="s">
        <v>490</v>
      </c>
    </row>
    <row r="25" spans="1:3">
      <c r="A25" s="3" t="s">
        <v>527</v>
      </c>
    </row>
    <row r="26" spans="1:3">
      <c r="A26" s="4" t="s">
        <v>535</v>
      </c>
      <c r="B26" s="5" t="n">
        <v>63654</v>
      </c>
      <c r="C26" s="5" t="n">
        <v>61792</v>
      </c>
    </row>
    <row r="27" spans="1:3">
      <c r="A27" s="4" t="s">
        <v>530</v>
      </c>
    </row>
    <row r="28" spans="1:3">
      <c r="A28" s="3" t="s">
        <v>527</v>
      </c>
    </row>
    <row r="29" spans="1:3">
      <c r="A29" s="4" t="s">
        <v>534</v>
      </c>
      <c r="B29" s="5" t="n">
        <v>340</v>
      </c>
      <c r="C29" s="5" t="n">
        <v>474</v>
      </c>
    </row>
    <row r="30" spans="1:3">
      <c r="A30" s="4" t="s">
        <v>535</v>
      </c>
      <c r="B30" s="5" t="n">
        <v>20960</v>
      </c>
      <c r="C30" s="5" t="n">
        <v>23119</v>
      </c>
    </row>
    <row r="31" spans="1:3">
      <c r="A31" s="4" t="s">
        <v>536</v>
      </c>
      <c r="B31" s="5" t="n">
        <v>15</v>
      </c>
    </row>
    <row r="32" spans="1:3">
      <c r="A32" s="4" t="s">
        <v>531</v>
      </c>
    </row>
    <row r="33" spans="1:3">
      <c r="A33" s="3" t="s">
        <v>527</v>
      </c>
    </row>
    <row r="34" spans="1:3">
      <c r="A34" s="4" t="s">
        <v>534</v>
      </c>
      <c r="C34" s="5" t="n">
        <v>33</v>
      </c>
    </row>
    <row r="35" spans="1:3">
      <c r="A35" s="4" t="s">
        <v>535</v>
      </c>
      <c r="B35" s="5" t="n">
        <v>285</v>
      </c>
      <c r="C35" s="5" t="n">
        <v>335</v>
      </c>
    </row>
    <row r="36" spans="1:3">
      <c r="A36" s="4" t="s">
        <v>536</v>
      </c>
      <c r="B36" s="5" t="n">
        <v>81</v>
      </c>
      <c r="C36" s="5" t="n">
        <v>89</v>
      </c>
    </row>
    <row r="37" spans="1:3">
      <c r="A37" s="4" t="s">
        <v>538</v>
      </c>
    </row>
    <row r="38" spans="1:3">
      <c r="A38" s="3" t="s">
        <v>527</v>
      </c>
    </row>
    <row r="39" spans="1:3">
      <c r="A39" s="4" t="s">
        <v>534</v>
      </c>
      <c r="B39" s="5" t="n">
        <v>3306</v>
      </c>
      <c r="C39" s="5" t="n">
        <v>1071</v>
      </c>
    </row>
    <row r="40" spans="1:3">
      <c r="A40" s="4" t="s">
        <v>539</v>
      </c>
    </row>
    <row r="41" spans="1:3">
      <c r="A41" s="3" t="s">
        <v>527</v>
      </c>
    </row>
    <row r="42" spans="1:3">
      <c r="A42" s="4" t="s">
        <v>534</v>
      </c>
      <c r="B42" s="5" t="n">
        <v>1965</v>
      </c>
      <c r="C42" s="5" t="n">
        <v>597</v>
      </c>
    </row>
    <row r="43" spans="1:3">
      <c r="A43" s="4" t="s">
        <v>540</v>
      </c>
    </row>
    <row r="44" spans="1:3">
      <c r="A44" s="3" t="s">
        <v>527</v>
      </c>
    </row>
    <row r="45" spans="1:3">
      <c r="A45" s="4" t="s">
        <v>534</v>
      </c>
      <c r="B45" s="5" t="n">
        <v>340</v>
      </c>
      <c r="C45" s="5" t="n">
        <v>474</v>
      </c>
    </row>
    <row r="46" spans="1:3">
      <c r="A46" s="4" t="s">
        <v>541</v>
      </c>
    </row>
    <row r="47" spans="1:3">
      <c r="A47" s="3" t="s">
        <v>527</v>
      </c>
    </row>
    <row r="48" spans="1:3">
      <c r="A48" s="4" t="s">
        <v>534</v>
      </c>
      <c r="B48" s="5" t="n">
        <v>54</v>
      </c>
      <c r="C48" s="5" t="n">
        <v>33</v>
      </c>
    </row>
    <row r="49" spans="1:3">
      <c r="A49" s="4" t="s">
        <v>542</v>
      </c>
    </row>
    <row r="50" spans="1:3">
      <c r="A50" s="3" t="s">
        <v>527</v>
      </c>
    </row>
    <row r="51" spans="1:3">
      <c r="A51" s="4" t="s">
        <v>534</v>
      </c>
      <c r="B51" s="5" t="n">
        <v>54</v>
      </c>
    </row>
    <row r="52" spans="1:3">
      <c r="A52" s="4" t="s">
        <v>543</v>
      </c>
    </row>
    <row r="53" spans="1:3">
      <c r="A53" s="3" t="s">
        <v>527</v>
      </c>
    </row>
    <row r="54" spans="1:3">
      <c r="A54" s="4" t="s">
        <v>534</v>
      </c>
      <c r="C54" s="5" t="n">
        <v>33</v>
      </c>
    </row>
    <row r="55" spans="1:3">
      <c r="A55" s="4" t="s">
        <v>544</v>
      </c>
    </row>
    <row r="56" spans="1:3">
      <c r="A56" s="3" t="s">
        <v>527</v>
      </c>
    </row>
    <row r="57" spans="1:3">
      <c r="A57" s="4" t="s">
        <v>534</v>
      </c>
      <c r="B57" s="5" t="n">
        <v>2110</v>
      </c>
      <c r="C57" s="5" t="n">
        <v>44</v>
      </c>
    </row>
    <row r="58" spans="1:3">
      <c r="A58" s="4" t="s">
        <v>545</v>
      </c>
    </row>
    <row r="59" spans="1:3">
      <c r="A59" s="3" t="s">
        <v>527</v>
      </c>
    </row>
    <row r="60" spans="1:3">
      <c r="A60" s="4" t="s">
        <v>534</v>
      </c>
      <c r="B60" s="5" t="n">
        <v>391</v>
      </c>
      <c r="C60" s="5" t="n">
        <v>23</v>
      </c>
    </row>
    <row r="61" spans="1:3">
      <c r="A61" s="4" t="s">
        <v>546</v>
      </c>
    </row>
    <row r="62" spans="1:3">
      <c r="A62" s="3" t="s">
        <v>527</v>
      </c>
    </row>
    <row r="63" spans="1:3">
      <c r="A63" s="4" t="s">
        <v>534</v>
      </c>
      <c r="B63" s="5" t="n">
        <v>1719</v>
      </c>
    </row>
    <row r="64" spans="1:3">
      <c r="A64" s="4" t="s">
        <v>481</v>
      </c>
    </row>
    <row r="65" spans="1:3">
      <c r="A65" s="3" t="s">
        <v>527</v>
      </c>
    </row>
    <row r="66" spans="1:3">
      <c r="A66" s="4" t="s">
        <v>534</v>
      </c>
      <c r="B66" s="5" t="n">
        <v>1001</v>
      </c>
    </row>
    <row r="67" spans="1:3">
      <c r="A67" s="4" t="s">
        <v>535</v>
      </c>
      <c r="B67" s="5" t="n">
        <v>154247</v>
      </c>
      <c r="C67" s="5" t="n">
        <v>126887</v>
      </c>
    </row>
    <row r="68" spans="1:3">
      <c r="A68" s="4" t="s">
        <v>536</v>
      </c>
      <c r="B68" s="5" t="n">
        <v>89</v>
      </c>
      <c r="C68" s="5" t="n">
        <v>100</v>
      </c>
    </row>
    <row r="69" spans="1:3">
      <c r="A69" s="4" t="s">
        <v>547</v>
      </c>
    </row>
    <row r="70" spans="1:3">
      <c r="A70" s="3" t="s">
        <v>527</v>
      </c>
    </row>
    <row r="71" spans="1:3">
      <c r="A71" s="4" t="s">
        <v>534</v>
      </c>
      <c r="B71" s="5" t="n">
        <v>1001</v>
      </c>
    </row>
    <row r="72" spans="1:3">
      <c r="A72" s="4" t="s">
        <v>494</v>
      </c>
    </row>
    <row r="73" spans="1:3">
      <c r="A73" s="3" t="s">
        <v>527</v>
      </c>
    </row>
    <row r="74" spans="1:3">
      <c r="A74" s="4" t="s">
        <v>534</v>
      </c>
      <c r="C74" s="5" t="n">
        <v>21</v>
      </c>
    </row>
    <row r="75" spans="1:3">
      <c r="A75" s="4" t="s">
        <v>535</v>
      </c>
      <c r="B75" s="6" t="n">
        <v>4478</v>
      </c>
      <c r="C75" s="5" t="n">
        <v>5562</v>
      </c>
    </row>
    <row r="76" spans="1:3">
      <c r="A76" s="4" t="s">
        <v>548</v>
      </c>
    </row>
    <row r="77" spans="1:3">
      <c r="A77" s="3" t="s">
        <v>527</v>
      </c>
    </row>
    <row r="78" spans="1:3">
      <c r="A78" s="4" t="s">
        <v>534</v>
      </c>
      <c r="C78" s="6" t="n">
        <v>2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58</v>
      </c>
    </row>
    <row r="2" spans="1:3">
      <c r="A2" s="3" t="s">
        <v>550</v>
      </c>
    </row>
    <row r="3" spans="1:3">
      <c r="A3" s="4" t="s">
        <v>551</v>
      </c>
      <c r="B3" s="6" t="n">
        <v>3085</v>
      </c>
      <c r="C3" s="6" t="n">
        <v>3161</v>
      </c>
    </row>
    <row r="4" spans="1:3">
      <c r="A4" s="4" t="s">
        <v>552</v>
      </c>
    </row>
    <row r="5" spans="1:3">
      <c r="A5" s="3" t="s">
        <v>550</v>
      </c>
    </row>
    <row r="6" spans="1:3">
      <c r="A6" s="4" t="s">
        <v>551</v>
      </c>
      <c r="B6" s="5" t="n">
        <v>89</v>
      </c>
      <c r="C6" s="5" t="n">
        <v>100</v>
      </c>
    </row>
    <row r="7" spans="1:3">
      <c r="A7" s="4" t="s">
        <v>553</v>
      </c>
    </row>
    <row r="8" spans="1:3">
      <c r="A8" s="3" t="s">
        <v>550</v>
      </c>
    </row>
    <row r="9" spans="1:3">
      <c r="A9" s="4" t="s">
        <v>551</v>
      </c>
      <c r="B9" s="6" t="n">
        <v>89</v>
      </c>
      <c r="C9" s="6" t="n">
        <v>1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58</v>
      </c>
    </row>
    <row r="2" spans="1:3">
      <c r="A2" s="3" t="s">
        <v>555</v>
      </c>
    </row>
    <row r="3" spans="1:3">
      <c r="A3" s="4" t="s">
        <v>455</v>
      </c>
      <c r="B3" s="6" t="n">
        <v>637516</v>
      </c>
      <c r="C3" s="6" t="n">
        <v>557695</v>
      </c>
    </row>
    <row r="4" spans="1:3">
      <c r="A4" s="4" t="s">
        <v>556</v>
      </c>
    </row>
    <row r="5" spans="1:3">
      <c r="A5" s="3" t="s">
        <v>555</v>
      </c>
    </row>
    <row r="6" spans="1:3">
      <c r="A6" s="4" t="s">
        <v>455</v>
      </c>
      <c r="B6" s="5" t="n">
        <v>154188</v>
      </c>
      <c r="C6" s="5" t="n">
        <v>150940</v>
      </c>
    </row>
    <row r="7" spans="1:3">
      <c r="A7" s="4" t="s">
        <v>557</v>
      </c>
    </row>
    <row r="8" spans="1:3">
      <c r="A8" s="3" t="s">
        <v>555</v>
      </c>
    </row>
    <row r="9" spans="1:3">
      <c r="A9" s="4" t="s">
        <v>455</v>
      </c>
      <c r="B9" s="5" t="n">
        <v>471936</v>
      </c>
      <c r="C9" s="5" t="n">
        <v>396427</v>
      </c>
    </row>
    <row r="10" spans="1:3">
      <c r="A10" s="4" t="s">
        <v>558</v>
      </c>
    </row>
    <row r="11" spans="1:3">
      <c r="A11" s="3" t="s">
        <v>555</v>
      </c>
    </row>
    <row r="12" spans="1:3">
      <c r="A12" s="4" t="s">
        <v>455</v>
      </c>
      <c r="B12" s="5" t="n">
        <v>5296</v>
      </c>
      <c r="C12" s="5" t="n">
        <v>7029</v>
      </c>
    </row>
    <row r="13" spans="1:3">
      <c r="A13" s="4" t="s">
        <v>559</v>
      </c>
    </row>
    <row r="14" spans="1:3">
      <c r="A14" s="3" t="s">
        <v>555</v>
      </c>
    </row>
    <row r="15" spans="1:3">
      <c r="A15" s="4" t="s">
        <v>455</v>
      </c>
      <c r="B15" s="5" t="n">
        <v>6096</v>
      </c>
      <c r="C15" s="5" t="n">
        <v>3299</v>
      </c>
    </row>
    <row r="16" spans="1:3">
      <c r="A16" s="4" t="s">
        <v>479</v>
      </c>
    </row>
    <row r="17" spans="1:3">
      <c r="A17" s="3" t="s">
        <v>555</v>
      </c>
    </row>
    <row r="18" spans="1:3">
      <c r="A18" s="4" t="s">
        <v>455</v>
      </c>
      <c r="B18" s="5" t="n">
        <v>127754</v>
      </c>
      <c r="C18" s="5" t="n">
        <v>118386</v>
      </c>
    </row>
    <row r="19" spans="1:3">
      <c r="A19" s="4" t="s">
        <v>560</v>
      </c>
    </row>
    <row r="20" spans="1:3">
      <c r="A20" s="3" t="s">
        <v>555</v>
      </c>
    </row>
    <row r="21" spans="1:3">
      <c r="A21" s="4" t="s">
        <v>455</v>
      </c>
      <c r="B21" s="5" t="n">
        <v>127235</v>
      </c>
      <c r="C21" s="5" t="n">
        <v>118219</v>
      </c>
    </row>
    <row r="22" spans="1:3">
      <c r="A22" s="4" t="s">
        <v>561</v>
      </c>
    </row>
    <row r="23" spans="1:3">
      <c r="A23" s="3" t="s">
        <v>555</v>
      </c>
    </row>
    <row r="24" spans="1:3">
      <c r="A24" s="4" t="s">
        <v>455</v>
      </c>
      <c r="B24" s="5" t="n">
        <v>519</v>
      </c>
      <c r="C24" s="5" t="n">
        <v>167</v>
      </c>
    </row>
    <row r="25" spans="1:3">
      <c r="A25" s="4" t="s">
        <v>489</v>
      </c>
    </row>
    <row r="26" spans="1:3">
      <c r="A26" s="3" t="s">
        <v>555</v>
      </c>
    </row>
    <row r="27" spans="1:3">
      <c r="A27" s="4" t="s">
        <v>455</v>
      </c>
      <c r="B27" s="5" t="n">
        <v>46946</v>
      </c>
      <c r="C27" s="5" t="n">
        <v>47651</v>
      </c>
    </row>
    <row r="28" spans="1:3">
      <c r="A28" s="4" t="s">
        <v>562</v>
      </c>
    </row>
    <row r="29" spans="1:3">
      <c r="A29" s="3" t="s">
        <v>555</v>
      </c>
    </row>
    <row r="30" spans="1:3">
      <c r="A30" s="4" t="s">
        <v>455</v>
      </c>
      <c r="B30" s="5" t="n">
        <v>46797</v>
      </c>
      <c r="C30" s="5" t="n">
        <v>47072</v>
      </c>
    </row>
    <row r="31" spans="1:3">
      <c r="A31" s="4" t="s">
        <v>563</v>
      </c>
    </row>
    <row r="32" spans="1:3">
      <c r="A32" s="3" t="s">
        <v>555</v>
      </c>
    </row>
    <row r="33" spans="1:3">
      <c r="A33" s="4" t="s">
        <v>455</v>
      </c>
      <c r="C33" s="5" t="n">
        <v>425</v>
      </c>
    </row>
    <row r="34" spans="1:3">
      <c r="A34" s="4" t="s">
        <v>564</v>
      </c>
    </row>
    <row r="35" spans="1:3">
      <c r="A35" s="3" t="s">
        <v>555</v>
      </c>
    </row>
    <row r="36" spans="1:3">
      <c r="A36" s="4" t="s">
        <v>455</v>
      </c>
      <c r="B36" s="5" t="n">
        <v>149</v>
      </c>
      <c r="C36" s="5" t="n">
        <v>154</v>
      </c>
    </row>
    <row r="37" spans="1:3">
      <c r="A37" s="4" t="s">
        <v>523</v>
      </c>
    </row>
    <row r="38" spans="1:3">
      <c r="A38" s="3" t="s">
        <v>555</v>
      </c>
    </row>
    <row r="39" spans="1:3">
      <c r="A39" s="4" t="s">
        <v>455</v>
      </c>
      <c r="B39" s="5" t="n">
        <v>142298</v>
      </c>
      <c r="C39" s="5" t="n">
        <v>122465</v>
      </c>
    </row>
    <row r="40" spans="1:3">
      <c r="A40" s="4" t="s">
        <v>565</v>
      </c>
    </row>
    <row r="41" spans="1:3">
      <c r="A41" s="3" t="s">
        <v>555</v>
      </c>
    </row>
    <row r="42" spans="1:3">
      <c r="A42" s="4" t="s">
        <v>455</v>
      </c>
      <c r="B42" s="5" t="n">
        <v>68</v>
      </c>
      <c r="C42" s="5" t="n">
        <v>76</v>
      </c>
    </row>
    <row r="43" spans="1:3">
      <c r="A43" s="4" t="s">
        <v>566</v>
      </c>
    </row>
    <row r="44" spans="1:3">
      <c r="A44" s="3" t="s">
        <v>555</v>
      </c>
    </row>
    <row r="45" spans="1:3">
      <c r="A45" s="4" t="s">
        <v>455</v>
      </c>
      <c r="B45" s="5" t="n">
        <v>136233</v>
      </c>
      <c r="C45" s="5" t="n">
        <v>119843</v>
      </c>
    </row>
    <row r="46" spans="1:3">
      <c r="A46" s="4" t="s">
        <v>567</v>
      </c>
    </row>
    <row r="47" spans="1:3">
      <c r="A47" s="3" t="s">
        <v>555</v>
      </c>
    </row>
    <row r="48" spans="1:3">
      <c r="A48" s="4" t="s">
        <v>455</v>
      </c>
      <c r="B48" s="5" t="n">
        <v>1510</v>
      </c>
      <c r="C48" s="5" t="n">
        <v>1701</v>
      </c>
    </row>
    <row r="49" spans="1:3">
      <c r="A49" s="4" t="s">
        <v>568</v>
      </c>
    </row>
    <row r="50" spans="1:3">
      <c r="A50" s="3" t="s">
        <v>555</v>
      </c>
    </row>
    <row r="51" spans="1:3">
      <c r="A51" s="4" t="s">
        <v>455</v>
      </c>
      <c r="B51" s="5" t="n">
        <v>4487</v>
      </c>
      <c r="C51" s="5" t="n">
        <v>845</v>
      </c>
    </row>
    <row r="52" spans="1:3">
      <c r="A52" s="4" t="s">
        <v>524</v>
      </c>
    </row>
    <row r="53" spans="1:3">
      <c r="A53" s="3" t="s">
        <v>555</v>
      </c>
    </row>
    <row r="54" spans="1:3">
      <c r="A54" s="4" t="s">
        <v>455</v>
      </c>
      <c r="B54" s="5" t="n">
        <v>50073</v>
      </c>
      <c r="C54" s="5" t="n">
        <v>43087</v>
      </c>
    </row>
    <row r="55" spans="1:3">
      <c r="A55" s="4" t="s">
        <v>569</v>
      </c>
    </row>
    <row r="56" spans="1:3">
      <c r="A56" s="3" t="s">
        <v>555</v>
      </c>
    </row>
    <row r="57" spans="1:3">
      <c r="A57" s="4" t="s">
        <v>455</v>
      </c>
      <c r="B57" s="5" t="n">
        <v>47816</v>
      </c>
      <c r="C57" s="5" t="n">
        <v>39747</v>
      </c>
    </row>
    <row r="58" spans="1:3">
      <c r="A58" s="4" t="s">
        <v>570</v>
      </c>
    </row>
    <row r="59" spans="1:3">
      <c r="A59" s="3" t="s">
        <v>555</v>
      </c>
    </row>
    <row r="60" spans="1:3">
      <c r="A60" s="4" t="s">
        <v>455</v>
      </c>
      <c r="B60" s="5" t="n">
        <v>2137</v>
      </c>
      <c r="C60" s="5" t="n">
        <v>2252</v>
      </c>
    </row>
    <row r="61" spans="1:3">
      <c r="A61" s="4" t="s">
        <v>571</v>
      </c>
    </row>
    <row r="62" spans="1:3">
      <c r="A62" s="3" t="s">
        <v>555</v>
      </c>
    </row>
    <row r="63" spans="1:3">
      <c r="A63" s="4" t="s">
        <v>455</v>
      </c>
      <c r="B63" s="5" t="n">
        <v>120</v>
      </c>
      <c r="C63" s="5" t="n">
        <v>1088</v>
      </c>
    </row>
    <row r="64" spans="1:3">
      <c r="A64" s="4" t="s">
        <v>537</v>
      </c>
    </row>
    <row r="65" spans="1:3">
      <c r="A65" s="3" t="s">
        <v>555</v>
      </c>
    </row>
    <row r="66" spans="1:3">
      <c r="A66" s="4" t="s">
        <v>455</v>
      </c>
      <c r="B66" s="5" t="n">
        <v>25480</v>
      </c>
      <c r="C66" s="5" t="n">
        <v>7883</v>
      </c>
    </row>
    <row r="67" spans="1:3">
      <c r="A67" s="4" t="s">
        <v>572</v>
      </c>
    </row>
    <row r="68" spans="1:3">
      <c r="A68" s="3" t="s">
        <v>555</v>
      </c>
    </row>
    <row r="69" spans="1:3">
      <c r="A69" s="4" t="s">
        <v>455</v>
      </c>
      <c r="B69" s="5" t="n">
        <v>25480</v>
      </c>
      <c r="C69" s="5" t="n">
        <v>7883</v>
      </c>
    </row>
    <row r="70" spans="1:3">
      <c r="A70" s="4" t="s">
        <v>490</v>
      </c>
    </row>
    <row r="71" spans="1:3">
      <c r="A71" s="3" t="s">
        <v>555</v>
      </c>
    </row>
    <row r="72" spans="1:3">
      <c r="A72" s="4" t="s">
        <v>455</v>
      </c>
      <c r="B72" s="5" t="n">
        <v>63654</v>
      </c>
      <c r="C72" s="5" t="n">
        <v>61792</v>
      </c>
    </row>
    <row r="73" spans="1:3">
      <c r="A73" s="4" t="s">
        <v>573</v>
      </c>
    </row>
    <row r="74" spans="1:3">
      <c r="A74" s="3" t="s">
        <v>555</v>
      </c>
    </row>
    <row r="75" spans="1:3">
      <c r="A75" s="4" t="s">
        <v>455</v>
      </c>
      <c r="B75" s="5" t="n">
        <v>981</v>
      </c>
      <c r="C75" s="5" t="n">
        <v>3279</v>
      </c>
    </row>
    <row r="76" spans="1:3">
      <c r="A76" s="4" t="s">
        <v>574</v>
      </c>
    </row>
    <row r="77" spans="1:3">
      <c r="A77" s="3" t="s">
        <v>555</v>
      </c>
    </row>
    <row r="78" spans="1:3">
      <c r="A78" s="4" t="s">
        <v>455</v>
      </c>
      <c r="B78" s="5" t="n">
        <v>62673</v>
      </c>
      <c r="C78" s="5" t="n">
        <v>58513</v>
      </c>
    </row>
    <row r="79" spans="1:3">
      <c r="A79" s="4" t="s">
        <v>530</v>
      </c>
    </row>
    <row r="80" spans="1:3">
      <c r="A80" s="3" t="s">
        <v>555</v>
      </c>
    </row>
    <row r="81" spans="1:3">
      <c r="A81" s="4" t="s">
        <v>455</v>
      </c>
      <c r="B81" s="5" t="n">
        <v>21300</v>
      </c>
      <c r="C81" s="5" t="n">
        <v>23593</v>
      </c>
    </row>
    <row r="82" spans="1:3">
      <c r="A82" s="4" t="s">
        <v>575</v>
      </c>
    </row>
    <row r="83" spans="1:3">
      <c r="A83" s="3" t="s">
        <v>555</v>
      </c>
    </row>
    <row r="84" spans="1:3">
      <c r="A84" s="4" t="s">
        <v>455</v>
      </c>
      <c r="B84" s="5" t="n">
        <v>21222</v>
      </c>
      <c r="C84" s="5" t="n">
        <v>23525</v>
      </c>
    </row>
    <row r="85" spans="1:3">
      <c r="A85" s="4" t="s">
        <v>576</v>
      </c>
    </row>
    <row r="86" spans="1:3">
      <c r="A86" s="3" t="s">
        <v>555</v>
      </c>
    </row>
    <row r="87" spans="1:3">
      <c r="A87" s="4" t="s">
        <v>455</v>
      </c>
      <c r="B87" s="5" t="n">
        <v>78</v>
      </c>
      <c r="C87" s="5" t="n">
        <v>68</v>
      </c>
    </row>
    <row r="88" spans="1:3">
      <c r="A88" s="4" t="s">
        <v>531</v>
      </c>
    </row>
    <row r="89" spans="1:3">
      <c r="A89" s="3" t="s">
        <v>555</v>
      </c>
    </row>
    <row r="90" spans="1:3">
      <c r="A90" s="4" t="s">
        <v>455</v>
      </c>
      <c r="B90" s="5" t="n">
        <v>285</v>
      </c>
      <c r="C90" s="5" t="n">
        <v>368</v>
      </c>
    </row>
    <row r="91" spans="1:3">
      <c r="A91" s="4" t="s">
        <v>577</v>
      </c>
    </row>
    <row r="92" spans="1:3">
      <c r="A92" s="3" t="s">
        <v>555</v>
      </c>
    </row>
    <row r="93" spans="1:3">
      <c r="A93" s="4" t="s">
        <v>455</v>
      </c>
      <c r="B93" s="5" t="n">
        <v>204</v>
      </c>
      <c r="C93" s="5" t="n">
        <v>279</v>
      </c>
    </row>
    <row r="94" spans="1:3">
      <c r="A94" s="4" t="s">
        <v>578</v>
      </c>
    </row>
    <row r="95" spans="1:3">
      <c r="A95" s="3" t="s">
        <v>555</v>
      </c>
    </row>
    <row r="96" spans="1:3">
      <c r="A96" s="4" t="s">
        <v>455</v>
      </c>
      <c r="B96" s="5" t="n">
        <v>81</v>
      </c>
      <c r="C96" s="5" t="n">
        <v>89</v>
      </c>
    </row>
    <row r="97" spans="1:3">
      <c r="A97" s="4" t="s">
        <v>481</v>
      </c>
    </row>
    <row r="98" spans="1:3">
      <c r="A98" s="3" t="s">
        <v>555</v>
      </c>
    </row>
    <row r="99" spans="1:3">
      <c r="A99" s="4" t="s">
        <v>455</v>
      </c>
      <c r="B99" s="5" t="n">
        <v>155248</v>
      </c>
      <c r="C99" s="5" t="n">
        <v>126887</v>
      </c>
    </row>
    <row r="100" spans="1:3">
      <c r="A100" s="4" t="s">
        <v>579</v>
      </c>
    </row>
    <row r="101" spans="1:3">
      <c r="A101" s="3" t="s">
        <v>555</v>
      </c>
    </row>
    <row r="102" spans="1:3">
      <c r="A102" s="4" t="s">
        <v>455</v>
      </c>
      <c r="B102" s="5" t="n">
        <v>152937</v>
      </c>
      <c r="C102" s="5" t="n">
        <v>123369</v>
      </c>
    </row>
    <row r="103" spans="1:3">
      <c r="A103" s="4" t="s">
        <v>580</v>
      </c>
    </row>
    <row r="104" spans="1:3">
      <c r="A104" s="3" t="s">
        <v>555</v>
      </c>
    </row>
    <row r="105" spans="1:3">
      <c r="A105" s="4" t="s">
        <v>455</v>
      </c>
      <c r="B105" s="5" t="n">
        <v>1649</v>
      </c>
      <c r="C105" s="5" t="n">
        <v>2651</v>
      </c>
    </row>
    <row r="106" spans="1:3">
      <c r="A106" s="4" t="s">
        <v>581</v>
      </c>
    </row>
    <row r="107" spans="1:3">
      <c r="A107" s="3" t="s">
        <v>555</v>
      </c>
    </row>
    <row r="108" spans="1:3">
      <c r="A108" s="4" t="s">
        <v>455</v>
      </c>
      <c r="B108" s="5" t="n">
        <v>662</v>
      </c>
      <c r="C108" s="5" t="n">
        <v>867</v>
      </c>
    </row>
    <row r="109" spans="1:3">
      <c r="A109" s="4" t="s">
        <v>494</v>
      </c>
    </row>
    <row r="110" spans="1:3">
      <c r="A110" s="3" t="s">
        <v>555</v>
      </c>
    </row>
    <row r="111" spans="1:3">
      <c r="A111" s="4" t="s">
        <v>455</v>
      </c>
      <c r="B111" s="5" t="n">
        <v>4478</v>
      </c>
      <c r="C111" s="5" t="n">
        <v>5583</v>
      </c>
    </row>
    <row r="112" spans="1:3">
      <c r="A112" s="4" t="s">
        <v>582</v>
      </c>
    </row>
    <row r="113" spans="1:3">
      <c r="A113" s="3" t="s">
        <v>555</v>
      </c>
    </row>
    <row r="114" spans="1:3">
      <c r="A114" s="4" t="s">
        <v>455</v>
      </c>
      <c r="B114" s="6" t="n">
        <v>4478</v>
      </c>
      <c r="C114" s="5" t="n">
        <v>5562</v>
      </c>
    </row>
    <row r="115" spans="1:3">
      <c r="A115" s="4" t="s">
        <v>583</v>
      </c>
    </row>
    <row r="116" spans="1:3">
      <c r="A116" s="3" t="s">
        <v>555</v>
      </c>
    </row>
    <row r="117" spans="1:3">
      <c r="A117" s="4" t="s">
        <v>455</v>
      </c>
      <c r="C117" s="6" t="n">
        <v>2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65"/>
    <col customWidth="1" max="3" min="3" width="14"/>
    <col customWidth="1" max="4" min="4" width="14"/>
  </cols>
  <sheetData>
    <row r="1" spans="1:4">
      <c r="A1" s="1" t="s">
        <v>584</v>
      </c>
      <c r="C1" s="2" t="s">
        <v>2</v>
      </c>
      <c r="D1" s="2" t="s">
        <v>58</v>
      </c>
    </row>
    <row r="2" spans="1:4">
      <c r="A2" s="3" t="s">
        <v>241</v>
      </c>
    </row>
    <row r="3" spans="1:4">
      <c r="A3" s="4" t="s">
        <v>585</v>
      </c>
      <c r="B3" s="4" t="s">
        <v>99</v>
      </c>
      <c r="C3" s="6" t="n">
        <v>5451</v>
      </c>
      <c r="D3" s="6" t="n">
        <v>6045</v>
      </c>
    </row>
    <row r="4" spans="1:4">
      <c r="A4" s="4" t="s">
        <v>586</v>
      </c>
      <c r="B4" s="4" t="s">
        <v>99</v>
      </c>
      <c r="C4" s="5" t="n">
        <v>-514</v>
      </c>
      <c r="D4" s="5" t="n">
        <v>-642</v>
      </c>
    </row>
    <row r="5" spans="1:4">
      <c r="A5" s="4" t="s">
        <v>587</v>
      </c>
      <c r="B5" s="4" t="s">
        <v>99</v>
      </c>
      <c r="C5" s="6" t="n">
        <v>4937</v>
      </c>
      <c r="D5" s="6" t="n">
        <v>5403</v>
      </c>
    </row>
    <row r="6" spans="1:4"/>
    <row r="7" spans="1:4">
      <c r="A7" s="4" t="s">
        <v>99</v>
      </c>
      <c r="B7" s="4" t="s">
        <v>588</v>
      </c>
    </row>
  </sheetData>
  <mergeCells count="3">
    <mergeCell ref="A1:B1"/>
    <mergeCell ref="A6:C6"/>
    <mergeCell ref="B7:C7"/>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89</v>
      </c>
      <c r="B1" s="2" t="s">
        <v>380</v>
      </c>
    </row>
    <row r="2" spans="1:2">
      <c r="A2" s="3" t="s">
        <v>241</v>
      </c>
    </row>
    <row r="3" spans="1:2">
      <c r="A3" s="4" t="s">
        <v>15</v>
      </c>
      <c r="B3" s="6" t="n">
        <v>199</v>
      </c>
    </row>
    <row r="4" spans="1:2">
      <c r="A4" s="4" t="s">
        <v>590</v>
      </c>
      <c r="B4" s="5" t="n">
        <v>793</v>
      </c>
    </row>
    <row r="5" spans="1:2">
      <c r="A5" s="4" t="s">
        <v>591</v>
      </c>
      <c r="B5" s="5" t="n">
        <v>793</v>
      </c>
    </row>
    <row r="6" spans="1:2">
      <c r="A6" s="4" t="s">
        <v>592</v>
      </c>
      <c r="B6" s="5" t="n">
        <v>793</v>
      </c>
    </row>
    <row r="7" spans="1:2">
      <c r="A7" s="4" t="s">
        <v>593</v>
      </c>
      <c r="B7" s="5" t="n">
        <v>1563</v>
      </c>
    </row>
    <row r="8" spans="1:2">
      <c r="A8" s="4" t="s">
        <v>594</v>
      </c>
      <c r="B8" s="5" t="n">
        <v>1310</v>
      </c>
    </row>
    <row r="9" spans="1:2">
      <c r="A9" s="4" t="s">
        <v>595</v>
      </c>
      <c r="B9" s="6" t="n">
        <v>545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21"/>
    <col customWidth="1" max="3" min="3" width="21"/>
  </cols>
  <sheetData>
    <row r="1" spans="1:3">
      <c r="A1" s="1" t="s">
        <v>596</v>
      </c>
      <c r="B1" s="2" t="s">
        <v>111</v>
      </c>
      <c r="C1" s="2" t="s">
        <v>1</v>
      </c>
    </row>
    <row r="2" spans="1:3">
      <c r="B2" s="2" t="s">
        <v>380</v>
      </c>
      <c r="C2" s="2" t="s">
        <v>380</v>
      </c>
    </row>
    <row r="3" spans="1:3">
      <c r="A3" s="3" t="s">
        <v>244</v>
      </c>
    </row>
    <row r="4" spans="1:3">
      <c r="A4" s="4" t="s">
        <v>597</v>
      </c>
      <c r="C4" s="4" t="s">
        <v>598</v>
      </c>
    </row>
    <row r="5" spans="1:3">
      <c r="A5" s="4" t="s">
        <v>599</v>
      </c>
      <c r="B5" s="4" t="s">
        <v>600</v>
      </c>
      <c r="C5" s="4" t="s">
        <v>600</v>
      </c>
    </row>
    <row r="6" spans="1:3">
      <c r="A6" s="4" t="s">
        <v>601</v>
      </c>
      <c r="B6" s="4" t="s">
        <v>602</v>
      </c>
      <c r="C6" s="4" t="s">
        <v>602</v>
      </c>
    </row>
    <row r="7" spans="1:3">
      <c r="A7" s="4" t="s">
        <v>603</v>
      </c>
      <c r="B7" s="6" t="n">
        <v>93</v>
      </c>
      <c r="C7" s="6" t="n">
        <v>310</v>
      </c>
    </row>
    <row r="8" spans="1:3">
      <c r="A8" s="4" t="s">
        <v>604</v>
      </c>
      <c r="B8" s="6" t="n">
        <v>61</v>
      </c>
      <c r="C8" s="6" t="n">
        <v>16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21"/>
  </cols>
  <sheetData>
    <row r="1" spans="1:2">
      <c r="A1" s="1" t="s">
        <v>605</v>
      </c>
      <c r="B1" s="2" t="s">
        <v>380</v>
      </c>
    </row>
    <row r="2" spans="1:2">
      <c r="A2" s="3" t="s">
        <v>244</v>
      </c>
    </row>
    <row r="3" spans="1:2">
      <c r="A3" s="4" t="s">
        <v>606</v>
      </c>
      <c r="B3" s="6" t="n">
        <v>135</v>
      </c>
    </row>
    <row r="4" spans="1:2">
      <c r="A4" s="4" t="s">
        <v>590</v>
      </c>
      <c r="B4" s="5" t="n">
        <v>544</v>
      </c>
    </row>
    <row r="5" spans="1:2">
      <c r="A5" s="4" t="s">
        <v>591</v>
      </c>
      <c r="B5" s="5" t="n">
        <v>548</v>
      </c>
    </row>
    <row r="6" spans="1:2">
      <c r="A6" s="4" t="s">
        <v>592</v>
      </c>
      <c r="B6" s="5" t="n">
        <v>536</v>
      </c>
    </row>
    <row r="7" spans="1:2">
      <c r="A7" s="4" t="s">
        <v>593</v>
      </c>
      <c r="B7" s="5" t="n">
        <v>377</v>
      </c>
    </row>
    <row r="8" spans="1:2">
      <c r="A8" s="4" t="s">
        <v>594</v>
      </c>
      <c r="B8" s="5" t="n">
        <v>250</v>
      </c>
    </row>
    <row r="9" spans="1:2">
      <c r="A9" s="4" t="s">
        <v>607</v>
      </c>
      <c r="B9" s="5" t="n">
        <v>2390</v>
      </c>
    </row>
    <row r="10" spans="1:2">
      <c r="A10" s="4" t="s">
        <v>608</v>
      </c>
      <c r="B10" s="5" t="n">
        <v>-328</v>
      </c>
    </row>
    <row r="11" spans="1:2">
      <c r="A11" s="4" t="s">
        <v>609</v>
      </c>
      <c r="B11" s="6" t="n">
        <v>206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10</v>
      </c>
      <c r="B1" s="2" t="s">
        <v>111</v>
      </c>
      <c r="D1" s="2" t="s">
        <v>1</v>
      </c>
    </row>
    <row r="2" spans="1:6">
      <c r="B2" s="2" t="s">
        <v>380</v>
      </c>
      <c r="C2" s="2" t="s">
        <v>408</v>
      </c>
      <c r="D2" s="2" t="s">
        <v>380</v>
      </c>
      <c r="E2" s="2" t="s">
        <v>408</v>
      </c>
      <c r="F2" s="2" t="s">
        <v>453</v>
      </c>
    </row>
    <row r="3" spans="1:6">
      <c r="A3" s="3" t="s">
        <v>611</v>
      </c>
    </row>
    <row r="4" spans="1:6">
      <c r="A4" s="4" t="s">
        <v>612</v>
      </c>
      <c r="B4" s="5" t="n">
        <v>0</v>
      </c>
      <c r="D4" s="5" t="n">
        <v>0</v>
      </c>
      <c r="F4" s="5" t="n">
        <v>0</v>
      </c>
    </row>
    <row r="5" spans="1:6">
      <c r="A5" s="4" t="s">
        <v>613</v>
      </c>
      <c r="B5" s="5" t="n">
        <v>0</v>
      </c>
      <c r="D5" s="5" t="n">
        <v>0</v>
      </c>
      <c r="F5" s="5" t="n">
        <v>0</v>
      </c>
    </row>
    <row r="6" spans="1:6">
      <c r="A6" s="4" t="s">
        <v>614</v>
      </c>
      <c r="B6" s="6" t="n">
        <v>4684000</v>
      </c>
      <c r="D6" s="6" t="n">
        <v>4684000</v>
      </c>
      <c r="F6" s="6" t="n">
        <v>3036000</v>
      </c>
    </row>
    <row r="7" spans="1:6">
      <c r="A7" s="4" t="s">
        <v>615</v>
      </c>
      <c r="B7" s="5" t="n">
        <v>35000</v>
      </c>
      <c r="D7" s="5" t="n">
        <v>35000</v>
      </c>
      <c r="F7" s="5" t="n">
        <v>22000</v>
      </c>
    </row>
    <row r="8" spans="1:6">
      <c r="A8" s="4" t="s">
        <v>616</v>
      </c>
      <c r="B8" s="5" t="n">
        <v>0</v>
      </c>
      <c r="D8" s="5" t="n">
        <v>0</v>
      </c>
      <c r="F8" s="5" t="n">
        <v>0</v>
      </c>
    </row>
    <row r="9" spans="1:6">
      <c r="A9" s="4" t="s">
        <v>617</v>
      </c>
      <c r="B9" s="5" t="n">
        <v>0</v>
      </c>
      <c r="C9" s="6" t="n">
        <v>0</v>
      </c>
      <c r="D9" s="5" t="n">
        <v>0</v>
      </c>
      <c r="E9" s="6" t="n">
        <v>0</v>
      </c>
    </row>
    <row r="10" spans="1:6">
      <c r="A10" s="4" t="s">
        <v>457</v>
      </c>
      <c r="B10" s="4" t="s">
        <v>83</v>
      </c>
      <c r="D10" s="4" t="s">
        <v>83</v>
      </c>
      <c r="F10" s="4" t="s">
        <v>83</v>
      </c>
    </row>
    <row r="11" spans="1:6">
      <c r="A11" s="4" t="s">
        <v>618</v>
      </c>
    </row>
    <row r="12" spans="1:6">
      <c r="A12" s="3" t="s">
        <v>611</v>
      </c>
    </row>
    <row r="13" spans="1:6">
      <c r="A13" s="4" t="s">
        <v>619</v>
      </c>
      <c r="B13" s="5" t="n">
        <v>0</v>
      </c>
      <c r="D13" s="5" t="n">
        <v>0</v>
      </c>
      <c r="F13" s="5" t="n">
        <v>0</v>
      </c>
    </row>
    <row r="14" spans="1:6">
      <c r="A14" s="4" t="s">
        <v>620</v>
      </c>
      <c r="B14" s="5" t="n">
        <v>0</v>
      </c>
      <c r="D14" s="5" t="n">
        <v>0</v>
      </c>
      <c r="F14" s="5" t="n">
        <v>0</v>
      </c>
    </row>
    <row r="15" spans="1:6">
      <c r="A15" s="4" t="s">
        <v>621</v>
      </c>
    </row>
    <row r="16" spans="1:6">
      <c r="A16" s="3" t="s">
        <v>611</v>
      </c>
    </row>
    <row r="17" spans="1:6">
      <c r="A17" s="4" t="s">
        <v>619</v>
      </c>
      <c r="B17" s="5" t="n">
        <v>0</v>
      </c>
      <c r="D17" s="5" t="n">
        <v>0</v>
      </c>
      <c r="F17" s="5" t="n">
        <v>0</v>
      </c>
    </row>
    <row r="18" spans="1:6">
      <c r="A18" s="4" t="s">
        <v>620</v>
      </c>
      <c r="B18" s="5" t="n">
        <v>0</v>
      </c>
      <c r="D18" s="5" t="n">
        <v>0</v>
      </c>
      <c r="F18" s="5" t="n">
        <v>0</v>
      </c>
    </row>
    <row r="19" spans="1:6">
      <c r="A19" s="4" t="s">
        <v>622</v>
      </c>
    </row>
    <row r="20" spans="1:6">
      <c r="A20" s="3" t="s">
        <v>611</v>
      </c>
    </row>
    <row r="21" spans="1:6">
      <c r="A21" s="4" t="s">
        <v>619</v>
      </c>
      <c r="B21" s="5" t="n">
        <v>0</v>
      </c>
      <c r="D21" s="5" t="n">
        <v>0</v>
      </c>
      <c r="F21" s="5" t="n">
        <v>0</v>
      </c>
    </row>
    <row r="22" spans="1:6">
      <c r="A22" s="4" t="s">
        <v>620</v>
      </c>
      <c r="B22" s="5" t="n">
        <v>0</v>
      </c>
      <c r="D22" s="5" t="n">
        <v>0</v>
      </c>
      <c r="F22" s="5" t="n">
        <v>0</v>
      </c>
    </row>
    <row r="23" spans="1:6">
      <c r="A23" s="4" t="s">
        <v>623</v>
      </c>
    </row>
    <row r="24" spans="1:6">
      <c r="A24" s="3" t="s">
        <v>611</v>
      </c>
    </row>
    <row r="25" spans="1:6">
      <c r="A25" s="4" t="s">
        <v>619</v>
      </c>
      <c r="B25" s="5" t="n">
        <v>0</v>
      </c>
      <c r="D25" s="5" t="n">
        <v>0</v>
      </c>
      <c r="F25" s="5" t="n">
        <v>0</v>
      </c>
    </row>
    <row r="26" spans="1:6">
      <c r="A26" s="4" t="s">
        <v>620</v>
      </c>
      <c r="B26" s="6" t="n">
        <v>0</v>
      </c>
      <c r="D26" s="6" t="n">
        <v>0</v>
      </c>
      <c r="F26" s="6"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0</v>
      </c>
      <c r="B1" s="2" t="s">
        <v>111</v>
      </c>
      <c r="D1" s="2" t="s">
        <v>1</v>
      </c>
    </row>
    <row r="2" spans="1:5">
      <c r="B2" s="2" t="s">
        <v>2</v>
      </c>
      <c r="C2" s="2" t="s">
        <v>112</v>
      </c>
      <c r="D2" s="2" t="s">
        <v>2</v>
      </c>
      <c r="E2" s="2" t="s">
        <v>112</v>
      </c>
    </row>
    <row r="3" spans="1:5">
      <c r="A3" s="3" t="s">
        <v>155</v>
      </c>
    </row>
    <row r="4" spans="1:5">
      <c r="A4" s="4" t="s">
        <v>161</v>
      </c>
      <c r="B4" s="6" t="n">
        <v>3</v>
      </c>
      <c r="C4" s="6" t="n">
        <v>-3</v>
      </c>
      <c r="D4" s="6" t="n">
        <v>26</v>
      </c>
      <c r="E4" s="6" t="n">
        <v>-18</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24</v>
      </c>
      <c r="B1" s="2" t="s">
        <v>1</v>
      </c>
      <c r="C1" s="2" t="s">
        <v>406</v>
      </c>
    </row>
    <row r="2" spans="1:3">
      <c r="B2" s="2" t="s">
        <v>2</v>
      </c>
      <c r="C2" s="2" t="s">
        <v>58</v>
      </c>
    </row>
    <row r="3" spans="1:3">
      <c r="A3" s="3" t="s">
        <v>625</v>
      </c>
    </row>
    <row r="4" spans="1:3">
      <c r="A4" s="4" t="s">
        <v>626</v>
      </c>
      <c r="B4" s="6" t="n">
        <v>9183</v>
      </c>
      <c r="C4" s="6" t="n">
        <v>10114</v>
      </c>
    </row>
    <row r="5" spans="1:3">
      <c r="A5" s="4" t="s">
        <v>627</v>
      </c>
    </row>
    <row r="6" spans="1:3">
      <c r="A6" s="3" t="s">
        <v>625</v>
      </c>
    </row>
    <row r="7" spans="1:3">
      <c r="A7" s="4" t="s">
        <v>626</v>
      </c>
      <c r="B7" s="5" t="n">
        <v>9183</v>
      </c>
      <c r="C7" s="5" t="n">
        <v>10114</v>
      </c>
    </row>
    <row r="8" spans="1:3">
      <c r="A8" s="4" t="s">
        <v>628</v>
      </c>
      <c r="B8" s="5" t="n">
        <v>14</v>
      </c>
      <c r="C8" s="5" t="n">
        <v>17</v>
      </c>
    </row>
    <row r="9" spans="1:3">
      <c r="A9" s="4" t="s">
        <v>629</v>
      </c>
      <c r="B9" s="5" t="n">
        <v>3144</v>
      </c>
      <c r="C9" s="5" t="n">
        <v>721</v>
      </c>
    </row>
    <row r="10" spans="1:3">
      <c r="A10" s="3" t="s">
        <v>630</v>
      </c>
    </row>
    <row r="11" spans="1:3">
      <c r="A11" s="4" t="s">
        <v>440</v>
      </c>
      <c r="B11" s="5" t="n">
        <v>14</v>
      </c>
      <c r="C11" s="5" t="n">
        <v>17</v>
      </c>
    </row>
    <row r="12" spans="1:3">
      <c r="A12" s="4" t="s">
        <v>631</v>
      </c>
      <c r="B12" s="5" t="n">
        <v>222</v>
      </c>
      <c r="C12" s="5" t="n">
        <v>342</v>
      </c>
    </row>
    <row r="13" spans="1:3">
      <c r="A13" s="4" t="s">
        <v>632</v>
      </c>
    </row>
    <row r="14" spans="1:3">
      <c r="A14" s="3" t="s">
        <v>625</v>
      </c>
    </row>
    <row r="15" spans="1:3">
      <c r="A15" s="4" t="s">
        <v>626</v>
      </c>
      <c r="B15" s="5" t="n">
        <v>9183</v>
      </c>
      <c r="C15" s="5" t="n">
        <v>10114</v>
      </c>
    </row>
    <row r="16" spans="1:3">
      <c r="A16" s="4" t="s">
        <v>633</v>
      </c>
      <c r="B16" s="5" t="n">
        <v>82382</v>
      </c>
      <c r="C16" s="5" t="n">
        <v>17385</v>
      </c>
    </row>
    <row r="17" spans="1:3">
      <c r="A17" s="4" t="s">
        <v>634</v>
      </c>
    </row>
    <row r="18" spans="1:3">
      <c r="A18" s="3" t="s">
        <v>625</v>
      </c>
    </row>
    <row r="19" spans="1:3">
      <c r="A19" s="4" t="s">
        <v>626</v>
      </c>
      <c r="B19" s="5" t="n">
        <v>9007</v>
      </c>
      <c r="C19" s="5" t="n">
        <v>9881</v>
      </c>
    </row>
    <row r="20" spans="1:3">
      <c r="A20" s="4" t="s">
        <v>635</v>
      </c>
    </row>
    <row r="21" spans="1:3">
      <c r="A21" s="3" t="s">
        <v>625</v>
      </c>
    </row>
    <row r="22" spans="1:3">
      <c r="A22" s="4" t="s">
        <v>626</v>
      </c>
      <c r="B22" s="5" t="n">
        <v>138</v>
      </c>
      <c r="C22" s="5" t="n">
        <v>170</v>
      </c>
    </row>
    <row r="23" spans="1:3">
      <c r="A23" s="4" t="s">
        <v>636</v>
      </c>
    </row>
    <row r="24" spans="1:3">
      <c r="A24" s="3" t="s">
        <v>625</v>
      </c>
    </row>
    <row r="25" spans="1:3">
      <c r="A25" s="4" t="s">
        <v>626</v>
      </c>
      <c r="B25" s="5" t="n">
        <v>38</v>
      </c>
      <c r="C25" s="5" t="n">
        <v>63</v>
      </c>
    </row>
    <row r="26" spans="1:3">
      <c r="A26" s="4" t="s">
        <v>637</v>
      </c>
    </row>
    <row r="27" spans="1:3">
      <c r="A27" s="3" t="s">
        <v>625</v>
      </c>
    </row>
    <row r="28" spans="1:3">
      <c r="A28" s="4" t="s">
        <v>628</v>
      </c>
      <c r="B28" s="5" t="n">
        <v>14</v>
      </c>
      <c r="C28" s="5" t="n">
        <v>17</v>
      </c>
    </row>
    <row r="29" spans="1:3">
      <c r="A29" s="4" t="s">
        <v>638</v>
      </c>
    </row>
    <row r="30" spans="1:3">
      <c r="A30" s="3" t="s">
        <v>625</v>
      </c>
    </row>
    <row r="31" spans="1:3">
      <c r="A31" s="4" t="s">
        <v>629</v>
      </c>
      <c r="B31" s="5" t="n">
        <v>3144</v>
      </c>
      <c r="C31" s="5" t="n">
        <v>721</v>
      </c>
    </row>
    <row r="32" spans="1:3">
      <c r="A32" s="4" t="s">
        <v>639</v>
      </c>
    </row>
    <row r="33" spans="1:3">
      <c r="A33" s="3" t="s">
        <v>630</v>
      </c>
    </row>
    <row r="34" spans="1:3">
      <c r="A34" s="4" t="s">
        <v>440</v>
      </c>
      <c r="B34" s="5" t="n">
        <v>14</v>
      </c>
      <c r="C34" s="5" t="n">
        <v>17</v>
      </c>
    </row>
    <row r="35" spans="1:3">
      <c r="A35" s="4" t="s">
        <v>640</v>
      </c>
    </row>
    <row r="36" spans="1:3">
      <c r="A36" s="3" t="s">
        <v>630</v>
      </c>
    </row>
    <row r="37" spans="1:3">
      <c r="A37" s="4" t="s">
        <v>631</v>
      </c>
      <c r="B37" s="6" t="n">
        <v>222</v>
      </c>
      <c r="C37" s="6" t="n">
        <v>34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58</v>
      </c>
    </row>
    <row r="2" spans="1:3">
      <c r="A2" s="3" t="s">
        <v>642</v>
      </c>
    </row>
    <row r="3" spans="1:3">
      <c r="A3" s="4" t="s">
        <v>643</v>
      </c>
      <c r="B3" s="6" t="n">
        <v>4908</v>
      </c>
      <c r="C3" s="6" t="n">
        <v>3415</v>
      </c>
    </row>
    <row r="4" spans="1:3">
      <c r="A4" s="4" t="s">
        <v>644</v>
      </c>
    </row>
    <row r="5" spans="1:3">
      <c r="A5" s="3" t="s">
        <v>642</v>
      </c>
    </row>
    <row r="6" spans="1:3">
      <c r="A6" s="4" t="s">
        <v>643</v>
      </c>
      <c r="B6" s="5" t="n">
        <v>4649</v>
      </c>
      <c r="C6" s="5" t="n">
        <v>3014</v>
      </c>
    </row>
    <row r="7" spans="1:3">
      <c r="A7" s="4" t="s">
        <v>645</v>
      </c>
    </row>
    <row r="8" spans="1:3">
      <c r="A8" s="3" t="s">
        <v>642</v>
      </c>
    </row>
    <row r="9" spans="1:3">
      <c r="A9" s="4" t="s">
        <v>643</v>
      </c>
      <c r="B9" s="5" t="n">
        <v>88</v>
      </c>
      <c r="C9" s="5" t="n">
        <v>100</v>
      </c>
    </row>
    <row r="10" spans="1:3">
      <c r="A10" s="4" t="s">
        <v>646</v>
      </c>
    </row>
    <row r="11" spans="1:3">
      <c r="A11" s="3" t="s">
        <v>642</v>
      </c>
    </row>
    <row r="12" spans="1:3">
      <c r="A12" s="4" t="s">
        <v>643</v>
      </c>
      <c r="B12" s="5" t="n">
        <v>108</v>
      </c>
      <c r="C12" s="5" t="n">
        <v>110</v>
      </c>
    </row>
    <row r="13" spans="1:3">
      <c r="A13" s="4" t="s">
        <v>647</v>
      </c>
    </row>
    <row r="14" spans="1:3">
      <c r="A14" s="3" t="s">
        <v>642</v>
      </c>
    </row>
    <row r="15" spans="1:3">
      <c r="A15" s="4" t="s">
        <v>643</v>
      </c>
      <c r="B15" s="6" t="n">
        <v>4453</v>
      </c>
      <c r="C15" s="6" t="n">
        <v>280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48</v>
      </c>
      <c r="B1" s="2" t="s">
        <v>649</v>
      </c>
      <c r="C1" s="2" t="s">
        <v>650</v>
      </c>
    </row>
    <row r="2" spans="1:3">
      <c r="A2" s="4" t="s">
        <v>481</v>
      </c>
    </row>
    <row r="3" spans="1:3">
      <c r="A3" s="3" t="s">
        <v>642</v>
      </c>
    </row>
    <row r="4" spans="1:3">
      <c r="A4" s="4" t="s">
        <v>651</v>
      </c>
      <c r="B4" s="6" t="n">
        <v>88</v>
      </c>
      <c r="C4" s="6" t="n">
        <v>100</v>
      </c>
    </row>
    <row r="5" spans="1:3">
      <c r="A5" s="4" t="s">
        <v>652</v>
      </c>
    </row>
    <row r="6" spans="1:3">
      <c r="A6" s="3" t="s">
        <v>642</v>
      </c>
    </row>
    <row r="7" spans="1:3">
      <c r="A7" s="4" t="s">
        <v>653</v>
      </c>
      <c r="B7" s="9" t="n">
        <v>2.06</v>
      </c>
      <c r="C7" s="9" t="n">
        <v>3.48</v>
      </c>
    </row>
    <row r="8" spans="1:3">
      <c r="A8" s="4" t="s">
        <v>479</v>
      </c>
    </row>
    <row r="9" spans="1:3">
      <c r="A9" s="3" t="s">
        <v>642</v>
      </c>
    </row>
    <row r="10" spans="1:3">
      <c r="A10" s="4" t="s">
        <v>651</v>
      </c>
      <c r="B10" s="6" t="n">
        <v>108</v>
      </c>
      <c r="C10" s="6" t="n">
        <v>110</v>
      </c>
    </row>
    <row r="11" spans="1:3">
      <c r="A11" s="4" t="s">
        <v>654</v>
      </c>
    </row>
    <row r="12" spans="1:3">
      <c r="A12" s="3" t="s">
        <v>642</v>
      </c>
    </row>
    <row r="13" spans="1:3">
      <c r="A13" s="4" t="s">
        <v>653</v>
      </c>
      <c r="B13" s="9" t="n">
        <v>3.61</v>
      </c>
      <c r="C13" s="9" t="n">
        <v>3.61</v>
      </c>
    </row>
    <row r="14" spans="1:3">
      <c r="A14" s="4" t="s">
        <v>523</v>
      </c>
    </row>
    <row r="15" spans="1:3">
      <c r="A15" s="3" t="s">
        <v>642</v>
      </c>
    </row>
    <row r="16" spans="1:3">
      <c r="A16" s="4" t="s">
        <v>651</v>
      </c>
      <c r="B16" s="6" t="n">
        <v>4453</v>
      </c>
      <c r="C16" s="6" t="n">
        <v>2804</v>
      </c>
    </row>
    <row r="17" spans="1:3">
      <c r="A17" s="4" t="s">
        <v>655</v>
      </c>
    </row>
    <row r="18" spans="1:3">
      <c r="A18" s="3" t="s">
        <v>642</v>
      </c>
    </row>
    <row r="19" spans="1:3">
      <c r="A19" s="4" t="s">
        <v>653</v>
      </c>
      <c r="B19" s="9" t="n">
        <v>-2.58</v>
      </c>
      <c r="C19" s="9" t="n">
        <v>3.48</v>
      </c>
    </row>
    <row r="20" spans="1:3">
      <c r="A20" s="4" t="s">
        <v>656</v>
      </c>
    </row>
    <row r="21" spans="1:3">
      <c r="A21" s="3" t="s">
        <v>642</v>
      </c>
    </row>
    <row r="22" spans="1:3">
      <c r="A22" s="4" t="s">
        <v>653</v>
      </c>
      <c r="B22" s="9" t="n">
        <v>8.609999999999999</v>
      </c>
      <c r="C22" s="9" t="n">
        <v>8.609999999999999</v>
      </c>
    </row>
    <row r="23" spans="1:3">
      <c r="A23" s="4" t="s">
        <v>657</v>
      </c>
    </row>
    <row r="24" spans="1:3">
      <c r="A24" s="3" t="s">
        <v>642</v>
      </c>
    </row>
    <row r="25" spans="1:3">
      <c r="A25" s="4" t="s">
        <v>653</v>
      </c>
      <c r="B25" s="9" t="n">
        <v>1.52</v>
      </c>
      <c r="C25" s="9" t="n">
        <v>5.0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v>
      </c>
      <c r="C1" s="2" t="s">
        <v>58</v>
      </c>
    </row>
    <row r="2" spans="1:3">
      <c r="A2" s="3" t="s">
        <v>247</v>
      </c>
    </row>
    <row r="3" spans="1:3">
      <c r="A3" s="4" t="s">
        <v>659</v>
      </c>
      <c r="B3" s="6" t="n">
        <v>82382</v>
      </c>
      <c r="C3" s="6" t="n">
        <v>17385</v>
      </c>
    </row>
    <row r="4" spans="1:3">
      <c r="A4" s="4" t="s">
        <v>660</v>
      </c>
      <c r="B4" s="5" t="n">
        <v>81025</v>
      </c>
      <c r="C4" s="5" t="n">
        <v>17008</v>
      </c>
    </row>
    <row r="5" spans="1:3">
      <c r="A5" s="4" t="s">
        <v>661</v>
      </c>
      <c r="B5" s="6" t="n">
        <v>1357</v>
      </c>
      <c r="C5" s="6" t="n">
        <v>37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2</v>
      </c>
      <c r="B1" s="2" t="s">
        <v>111</v>
      </c>
      <c r="D1" s="2" t="s">
        <v>1</v>
      </c>
    </row>
    <row r="2" spans="1:5">
      <c r="B2" s="2" t="s">
        <v>2</v>
      </c>
      <c r="C2" s="2" t="s">
        <v>112</v>
      </c>
      <c r="D2" s="2" t="s">
        <v>2</v>
      </c>
      <c r="E2" s="2" t="s">
        <v>112</v>
      </c>
    </row>
    <row r="3" spans="1:5">
      <c r="A3" s="3" t="s">
        <v>247</v>
      </c>
    </row>
    <row r="4" spans="1:5">
      <c r="A4" s="4" t="s">
        <v>663</v>
      </c>
      <c r="B4" s="6" t="n">
        <v>486</v>
      </c>
      <c r="C4" s="6" t="n">
        <v>285</v>
      </c>
      <c r="D4" s="6" t="n">
        <v>976</v>
      </c>
      <c r="E4" s="6" t="n">
        <v>451</v>
      </c>
    </row>
    <row r="5" spans="1:5">
      <c r="A5" s="4" t="s">
        <v>119</v>
      </c>
      <c r="B5" s="4" t="s">
        <v>83</v>
      </c>
      <c r="C5" s="4" t="s">
        <v>83</v>
      </c>
      <c r="D5" s="4" t="s">
        <v>83</v>
      </c>
      <c r="E5" s="4" t="s">
        <v>83</v>
      </c>
    </row>
    <row r="6" spans="1:5">
      <c r="A6" s="4" t="s">
        <v>664</v>
      </c>
      <c r="B6" s="5" t="n">
        <v>204</v>
      </c>
      <c r="C6" s="5" t="n">
        <v>-208</v>
      </c>
      <c r="D6" s="5" t="n">
        <v>980</v>
      </c>
      <c r="E6" s="5" t="n">
        <v>66</v>
      </c>
    </row>
    <row r="7" spans="1:5">
      <c r="A7" s="4" t="s">
        <v>665</v>
      </c>
      <c r="B7" s="6" t="n">
        <v>690</v>
      </c>
      <c r="C7" s="6" t="n">
        <v>77</v>
      </c>
      <c r="D7" s="6" t="n">
        <v>1956</v>
      </c>
      <c r="E7" s="6" t="n">
        <v>517</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66</v>
      </c>
      <c r="B1" s="2" t="s">
        <v>1</v>
      </c>
      <c r="C1" s="2" t="s">
        <v>406</v>
      </c>
    </row>
    <row r="2" spans="1:3">
      <c r="B2" s="2" t="s">
        <v>2</v>
      </c>
      <c r="C2" s="2" t="s">
        <v>58</v>
      </c>
    </row>
    <row r="3" spans="1:3">
      <c r="A3" s="3" t="s">
        <v>667</v>
      </c>
    </row>
    <row r="4" spans="1:3">
      <c r="A4" s="4" t="s">
        <v>62</v>
      </c>
      <c r="B4" s="6" t="n">
        <v>9183</v>
      </c>
      <c r="C4" s="6" t="n">
        <v>10114</v>
      </c>
    </row>
    <row r="5" spans="1:3">
      <c r="A5" s="4" t="s">
        <v>633</v>
      </c>
      <c r="B5" s="5" t="n">
        <v>82382</v>
      </c>
      <c r="C5" s="5" t="n">
        <v>17385</v>
      </c>
    </row>
    <row r="6" spans="1:3">
      <c r="A6" s="3" t="s">
        <v>668</v>
      </c>
    </row>
    <row r="7" spans="1:3">
      <c r="A7" s="4" t="s">
        <v>77</v>
      </c>
      <c r="B7" s="5" t="n">
        <v>-509</v>
      </c>
      <c r="C7" s="5" t="n">
        <v>-827</v>
      </c>
    </row>
    <row r="8" spans="1:3">
      <c r="A8" s="4" t="s">
        <v>669</v>
      </c>
    </row>
    <row r="9" spans="1:3">
      <c r="A9" s="3" t="s">
        <v>667</v>
      </c>
    </row>
    <row r="10" spans="1:3">
      <c r="A10" s="4" t="s">
        <v>60</v>
      </c>
      <c r="B10" s="5" t="n">
        <v>37299</v>
      </c>
      <c r="C10" s="5" t="n">
        <v>67304</v>
      </c>
    </row>
    <row r="11" spans="1:3">
      <c r="A11" s="4" t="s">
        <v>61</v>
      </c>
      <c r="B11" s="5" t="n">
        <v>100</v>
      </c>
      <c r="C11" s="5" t="n">
        <v>100</v>
      </c>
    </row>
    <row r="12" spans="1:3">
      <c r="A12" s="4" t="s">
        <v>670</v>
      </c>
      <c r="B12" s="5" t="n">
        <v>20</v>
      </c>
      <c r="C12" s="5" t="n">
        <v>45</v>
      </c>
    </row>
    <row r="13" spans="1:3">
      <c r="A13" s="3" t="s">
        <v>668</v>
      </c>
    </row>
    <row r="14" spans="1:3">
      <c r="A14" s="4" t="s">
        <v>72</v>
      </c>
      <c r="B14" s="5" t="n">
        <v>-338847</v>
      </c>
      <c r="C14" s="5" t="n">
        <v>-306121</v>
      </c>
    </row>
    <row r="15" spans="1:3">
      <c r="A15" s="4" t="s">
        <v>627</v>
      </c>
    </row>
    <row r="16" spans="1:3">
      <c r="A16" s="3" t="s">
        <v>667</v>
      </c>
    </row>
    <row r="17" spans="1:3">
      <c r="A17" s="4" t="s">
        <v>62</v>
      </c>
      <c r="B17" s="5" t="n">
        <v>9183</v>
      </c>
      <c r="C17" s="5" t="n">
        <v>10114</v>
      </c>
    </row>
    <row r="18" spans="1:3">
      <c r="A18" s="4" t="s">
        <v>633</v>
      </c>
      <c r="B18" s="5" t="n">
        <v>82382</v>
      </c>
      <c r="C18" s="5" t="n">
        <v>17385</v>
      </c>
    </row>
    <row r="19" spans="1:3">
      <c r="A19" s="4" t="s">
        <v>670</v>
      </c>
      <c r="B19" s="5" t="n">
        <v>64</v>
      </c>
      <c r="C19" s="5" t="n">
        <v>40</v>
      </c>
    </row>
    <row r="20" spans="1:3">
      <c r="A20" s="4" t="s">
        <v>628</v>
      </c>
      <c r="B20" s="5" t="n">
        <v>14</v>
      </c>
      <c r="C20" s="5" t="n">
        <v>17</v>
      </c>
    </row>
    <row r="21" spans="1:3">
      <c r="A21" s="4" t="s">
        <v>629</v>
      </c>
      <c r="B21" s="5" t="n">
        <v>3144</v>
      </c>
      <c r="C21" s="5" t="n">
        <v>721</v>
      </c>
    </row>
    <row r="22" spans="1:3">
      <c r="A22" s="3" t="s">
        <v>668</v>
      </c>
    </row>
    <row r="23" spans="1:3">
      <c r="A23" s="4" t="s">
        <v>72</v>
      </c>
      <c r="B23" s="5" t="n">
        <v>-351138</v>
      </c>
      <c r="C23" s="5" t="n">
        <v>-272924</v>
      </c>
    </row>
    <row r="24" spans="1:3">
      <c r="A24" s="4" t="s">
        <v>671</v>
      </c>
      <c r="B24" s="5" t="n">
        <v>-22764</v>
      </c>
      <c r="C24" s="5" t="n">
        <v>-19589</v>
      </c>
    </row>
    <row r="25" spans="1:3">
      <c r="A25" s="4" t="s">
        <v>80</v>
      </c>
      <c r="B25" s="5" t="n">
        <v>-15865</v>
      </c>
      <c r="C25" s="5" t="n">
        <v>-14280</v>
      </c>
    </row>
    <row r="26" spans="1:3">
      <c r="A26" s="4" t="s">
        <v>672</v>
      </c>
      <c r="B26" s="5" t="n">
        <v>-498</v>
      </c>
      <c r="C26" s="5" t="n">
        <v>-231</v>
      </c>
    </row>
    <row r="27" spans="1:3">
      <c r="A27" s="4" t="s">
        <v>440</v>
      </c>
      <c r="B27" s="5" t="n">
        <v>-14</v>
      </c>
      <c r="C27" s="5" t="n">
        <v>-17</v>
      </c>
    </row>
    <row r="28" spans="1:3">
      <c r="A28" s="4" t="s">
        <v>631</v>
      </c>
      <c r="B28" s="5" t="n">
        <v>-222</v>
      </c>
      <c r="C28" s="5" t="n">
        <v>-342</v>
      </c>
    </row>
    <row r="29" spans="1:3">
      <c r="A29" s="4" t="s">
        <v>673</v>
      </c>
    </row>
    <row r="30" spans="1:3">
      <c r="A30" s="3" t="s">
        <v>667</v>
      </c>
    </row>
    <row r="31" spans="1:3">
      <c r="A31" s="4" t="s">
        <v>488</v>
      </c>
      <c r="B31" s="5" t="n">
        <v>626738</v>
      </c>
      <c r="C31" s="5" t="n">
        <v>549599</v>
      </c>
    </row>
    <row r="32" spans="1:3">
      <c r="A32" s="4" t="s">
        <v>670</v>
      </c>
      <c r="B32" s="5" t="n">
        <v>2256</v>
      </c>
      <c r="C32" s="5" t="n">
        <v>2097</v>
      </c>
    </row>
    <row r="33" spans="1:3">
      <c r="A33" s="3" t="s">
        <v>668</v>
      </c>
    </row>
    <row r="34" spans="1:3">
      <c r="A34" s="4" t="s">
        <v>77</v>
      </c>
      <c r="B34" s="5" t="n">
        <v>-509</v>
      </c>
      <c r="C34" s="5" t="n">
        <v>-827</v>
      </c>
    </row>
    <row r="35" spans="1:3">
      <c r="A35" s="4" t="s">
        <v>674</v>
      </c>
    </row>
    <row r="36" spans="1:3">
      <c r="A36" s="3" t="s">
        <v>667</v>
      </c>
    </row>
    <row r="37" spans="1:3">
      <c r="A37" s="4" t="s">
        <v>60</v>
      </c>
      <c r="B37" s="5" t="n">
        <v>37299</v>
      </c>
      <c r="C37" s="5" t="n">
        <v>67304</v>
      </c>
    </row>
    <row r="38" spans="1:3">
      <c r="A38" s="4" t="s">
        <v>61</v>
      </c>
      <c r="B38" s="5" t="n">
        <v>100</v>
      </c>
      <c r="C38" s="5" t="n">
        <v>100</v>
      </c>
    </row>
    <row r="39" spans="1:3">
      <c r="A39" s="4" t="s">
        <v>62</v>
      </c>
      <c r="B39" s="5" t="n">
        <v>9183</v>
      </c>
      <c r="C39" s="5" t="n">
        <v>10114</v>
      </c>
    </row>
    <row r="40" spans="1:3">
      <c r="A40" s="4" t="s">
        <v>633</v>
      </c>
      <c r="B40" s="5" t="n">
        <v>82382</v>
      </c>
      <c r="C40" s="5" t="n">
        <v>17385</v>
      </c>
    </row>
    <row r="41" spans="1:3">
      <c r="A41" s="4" t="s">
        <v>488</v>
      </c>
      <c r="B41" s="5" t="n">
        <v>630459</v>
      </c>
      <c r="C41" s="5" t="n">
        <v>550683</v>
      </c>
    </row>
    <row r="42" spans="1:3">
      <c r="A42" s="4" t="s">
        <v>65</v>
      </c>
      <c r="B42" s="5" t="n">
        <v>3969</v>
      </c>
      <c r="C42" s="5" t="n">
        <v>3476</v>
      </c>
    </row>
    <row r="43" spans="1:3">
      <c r="A43" s="4" t="s">
        <v>670</v>
      </c>
      <c r="B43" s="5" t="n">
        <v>2339</v>
      </c>
      <c r="C43" s="5" t="n">
        <v>2181</v>
      </c>
    </row>
    <row r="44" spans="1:3">
      <c r="A44" s="4" t="s">
        <v>628</v>
      </c>
      <c r="B44" s="5" t="n">
        <v>14</v>
      </c>
      <c r="C44" s="5" t="n">
        <v>17</v>
      </c>
    </row>
    <row r="45" spans="1:3">
      <c r="A45" s="4" t="s">
        <v>629</v>
      </c>
      <c r="B45" s="5" t="n">
        <v>3144</v>
      </c>
      <c r="C45" s="5" t="n">
        <v>721</v>
      </c>
    </row>
    <row r="46" spans="1:3">
      <c r="A46" s="3" t="s">
        <v>668</v>
      </c>
    </row>
    <row r="47" spans="1:3">
      <c r="A47" s="4" t="s">
        <v>72</v>
      </c>
      <c r="B47" s="5" t="n">
        <v>-685947</v>
      </c>
      <c r="C47" s="5" t="n">
        <v>-579786</v>
      </c>
    </row>
    <row r="48" spans="1:3">
      <c r="A48" s="4" t="s">
        <v>671</v>
      </c>
      <c r="B48" s="5" t="n">
        <v>-22500</v>
      </c>
      <c r="C48" s="5" t="n">
        <v>-19500</v>
      </c>
    </row>
    <row r="49" spans="1:3">
      <c r="A49" s="4" t="s">
        <v>77</v>
      </c>
      <c r="B49" s="5" t="n">
        <v>-509</v>
      </c>
      <c r="C49" s="5" t="n">
        <v>-827</v>
      </c>
    </row>
    <row r="50" spans="1:3">
      <c r="A50" s="4" t="s">
        <v>80</v>
      </c>
      <c r="B50" s="5" t="n">
        <v>-14796</v>
      </c>
      <c r="C50" s="5" t="n">
        <v>-14767</v>
      </c>
    </row>
    <row r="51" spans="1:3">
      <c r="A51" s="4" t="s">
        <v>672</v>
      </c>
      <c r="B51" s="5" t="n">
        <v>-498</v>
      </c>
      <c r="C51" s="5" t="n">
        <v>-231</v>
      </c>
    </row>
    <row r="52" spans="1:3">
      <c r="A52" s="4" t="s">
        <v>440</v>
      </c>
      <c r="B52" s="5" t="n">
        <v>-14</v>
      </c>
      <c r="C52" s="5" t="n">
        <v>-17</v>
      </c>
    </row>
    <row r="53" spans="1:3">
      <c r="A53" s="4" t="s">
        <v>631</v>
      </c>
      <c r="B53" s="5" t="n">
        <v>-222</v>
      </c>
      <c r="C53" s="5" t="n">
        <v>-342</v>
      </c>
    </row>
    <row r="54" spans="1:3">
      <c r="A54" s="4" t="s">
        <v>675</v>
      </c>
    </row>
    <row r="55" spans="1:3">
      <c r="A55" s="3" t="s">
        <v>667</v>
      </c>
    </row>
    <row r="56" spans="1:3">
      <c r="A56" s="4" t="s">
        <v>60</v>
      </c>
      <c r="B56" s="5" t="n">
        <v>37299</v>
      </c>
      <c r="C56" s="5" t="n">
        <v>67304</v>
      </c>
    </row>
    <row r="57" spans="1:3">
      <c r="A57" s="4" t="s">
        <v>61</v>
      </c>
      <c r="B57" s="5" t="n">
        <v>100</v>
      </c>
      <c r="C57" s="5" t="n">
        <v>100</v>
      </c>
    </row>
    <row r="58" spans="1:3">
      <c r="A58" s="4" t="s">
        <v>62</v>
      </c>
      <c r="B58" s="5" t="n">
        <v>9183</v>
      </c>
      <c r="C58" s="5" t="n">
        <v>10114</v>
      </c>
    </row>
    <row r="59" spans="1:3">
      <c r="A59" s="4" t="s">
        <v>633</v>
      </c>
      <c r="B59" s="5" t="n">
        <v>82382</v>
      </c>
      <c r="C59" s="5" t="n">
        <v>17385</v>
      </c>
    </row>
    <row r="60" spans="1:3">
      <c r="A60" s="4" t="s">
        <v>488</v>
      </c>
      <c r="B60" s="5" t="n">
        <v>626738</v>
      </c>
      <c r="C60" s="5" t="n">
        <v>549599</v>
      </c>
    </row>
    <row r="61" spans="1:3">
      <c r="A61" s="4" t="s">
        <v>670</v>
      </c>
      <c r="B61" s="5" t="n">
        <v>2340</v>
      </c>
      <c r="C61" s="5" t="n">
        <v>2182</v>
      </c>
    </row>
    <row r="62" spans="1:3">
      <c r="A62" s="4" t="s">
        <v>628</v>
      </c>
      <c r="B62" s="5" t="n">
        <v>14</v>
      </c>
      <c r="C62" s="5" t="n">
        <v>17</v>
      </c>
    </row>
    <row r="63" spans="1:3">
      <c r="A63" s="4" t="s">
        <v>629</v>
      </c>
      <c r="B63" s="5" t="n">
        <v>3144</v>
      </c>
      <c r="C63" s="5" t="n">
        <v>721</v>
      </c>
    </row>
    <row r="64" spans="1:3">
      <c r="A64" s="3" t="s">
        <v>668</v>
      </c>
    </row>
    <row r="65" spans="1:3">
      <c r="A65" s="4" t="s">
        <v>72</v>
      </c>
      <c r="B65" s="5" t="n">
        <v>-689985</v>
      </c>
      <c r="C65" s="5" t="n">
        <v>-579045</v>
      </c>
    </row>
    <row r="66" spans="1:3">
      <c r="A66" s="4" t="s">
        <v>671</v>
      </c>
      <c r="B66" s="5" t="n">
        <v>-22764</v>
      </c>
      <c r="C66" s="5" t="n">
        <v>-19589</v>
      </c>
    </row>
    <row r="67" spans="1:3">
      <c r="A67" s="4" t="s">
        <v>77</v>
      </c>
      <c r="B67" s="5" t="n">
        <v>-509</v>
      </c>
      <c r="C67" s="5" t="n">
        <v>-827</v>
      </c>
    </row>
    <row r="68" spans="1:3">
      <c r="A68" s="4" t="s">
        <v>80</v>
      </c>
      <c r="B68" s="5" t="n">
        <v>-15865</v>
      </c>
      <c r="C68" s="5" t="n">
        <v>-14280</v>
      </c>
    </row>
    <row r="69" spans="1:3">
      <c r="A69" s="4" t="s">
        <v>672</v>
      </c>
      <c r="B69" s="5" t="n">
        <v>-498</v>
      </c>
      <c r="C69" s="5" t="n">
        <v>-231</v>
      </c>
    </row>
    <row r="70" spans="1:3">
      <c r="A70" s="4" t="s">
        <v>440</v>
      </c>
      <c r="B70" s="5" t="n">
        <v>-14</v>
      </c>
      <c r="C70" s="5" t="n">
        <v>-17</v>
      </c>
    </row>
    <row r="71" spans="1:3">
      <c r="A71" s="4" t="s">
        <v>631</v>
      </c>
      <c r="B71" s="6" t="n">
        <v>-222</v>
      </c>
      <c r="C71" s="6" t="n">
        <v>-34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676</v>
      </c>
      <c r="B1" s="2" t="s">
        <v>677</v>
      </c>
      <c r="C1" s="2" t="s">
        <v>1</v>
      </c>
    </row>
    <row r="2" spans="1:4">
      <c r="B2" s="2" t="s">
        <v>58</v>
      </c>
      <c r="C2" s="2" t="s">
        <v>2</v>
      </c>
      <c r="D2" s="2" t="s">
        <v>678</v>
      </c>
    </row>
    <row r="3" spans="1:4">
      <c r="A3" s="3" t="s">
        <v>679</v>
      </c>
    </row>
    <row r="4" spans="1:4">
      <c r="A4" s="4" t="s">
        <v>80</v>
      </c>
      <c r="B4" s="6" t="n">
        <v>14767000</v>
      </c>
      <c r="C4" s="6" t="n">
        <v>14796000</v>
      </c>
      <c r="D4" s="6" t="n">
        <v>5155000</v>
      </c>
    </row>
    <row r="5" spans="1:4">
      <c r="A5" s="4" t="s">
        <v>680</v>
      </c>
      <c r="D5" s="6" t="n">
        <v>155000</v>
      </c>
    </row>
    <row r="6" spans="1:4">
      <c r="A6" s="4" t="s">
        <v>681</v>
      </c>
    </row>
    <row r="7" spans="1:4">
      <c r="A7" s="3" t="s">
        <v>679</v>
      </c>
    </row>
    <row r="8" spans="1:4">
      <c r="A8" s="4" t="s">
        <v>682</v>
      </c>
      <c r="D8" s="5" t="n">
        <v>5000</v>
      </c>
    </row>
    <row r="9" spans="1:4">
      <c r="A9" s="4" t="s">
        <v>683</v>
      </c>
      <c r="D9" s="6" t="n">
        <v>1</v>
      </c>
    </row>
    <row r="10" spans="1:4">
      <c r="A10" s="4" t="s">
        <v>684</v>
      </c>
    </row>
    <row r="11" spans="1:4">
      <c r="A11" s="3" t="s">
        <v>679</v>
      </c>
    </row>
    <row r="12" spans="1:4">
      <c r="A12" s="4" t="s">
        <v>685</v>
      </c>
      <c r="C12" s="4" t="s">
        <v>686</v>
      </c>
    </row>
    <row r="13" spans="1:4">
      <c r="A13" s="4" t="s">
        <v>687</v>
      </c>
      <c r="C13" s="6" t="n">
        <v>0</v>
      </c>
    </row>
    <row r="14" spans="1:4">
      <c r="A14" s="4" t="s">
        <v>688</v>
      </c>
      <c r="C14" s="4" t="s">
        <v>689</v>
      </c>
    </row>
    <row r="15" spans="1:4">
      <c r="A15" s="4" t="s">
        <v>690</v>
      </c>
      <c r="C15" s="4" t="s">
        <v>689</v>
      </c>
    </row>
    <row r="16" spans="1:4">
      <c r="A16" s="4" t="s">
        <v>691</v>
      </c>
    </row>
    <row r="17" spans="1:4">
      <c r="A17" s="3" t="s">
        <v>679</v>
      </c>
    </row>
    <row r="18" spans="1:4">
      <c r="A18" s="4" t="s">
        <v>692</v>
      </c>
      <c r="D18" s="6" t="n">
        <v>1</v>
      </c>
    </row>
    <row r="19" spans="1:4">
      <c r="A19" s="4" t="s">
        <v>693</v>
      </c>
      <c r="D19" s="4" t="s">
        <v>473</v>
      </c>
    </row>
    <row r="20" spans="1:4">
      <c r="A20" s="4" t="s">
        <v>694</v>
      </c>
      <c r="B20" s="4" t="s">
        <v>695</v>
      </c>
      <c r="C20" s="4" t="s">
        <v>696</v>
      </c>
    </row>
    <row r="21" spans="1:4">
      <c r="A21" s="4" t="s">
        <v>697</v>
      </c>
    </row>
    <row r="22" spans="1:4">
      <c r="A22" s="3" t="s">
        <v>679</v>
      </c>
    </row>
    <row r="23" spans="1:4">
      <c r="A23" s="4" t="s">
        <v>698</v>
      </c>
      <c r="C23" s="4" t="s">
        <v>699</v>
      </c>
    </row>
    <row r="24" spans="1:4">
      <c r="A24" s="4" t="s">
        <v>700</v>
      </c>
      <c r="C24" s="6" t="n">
        <v>9612000</v>
      </c>
    </row>
    <row r="25" spans="1:4">
      <c r="A25" s="4" t="s">
        <v>701</v>
      </c>
    </row>
    <row r="26" spans="1:4">
      <c r="A26" s="3" t="s">
        <v>679</v>
      </c>
    </row>
    <row r="27" spans="1:4">
      <c r="A27" s="4" t="s">
        <v>685</v>
      </c>
      <c r="B27" s="4" t="s">
        <v>702</v>
      </c>
    </row>
    <row r="28" spans="1:4">
      <c r="A28" s="4" t="s">
        <v>700</v>
      </c>
      <c r="B28" s="6" t="n">
        <v>10000000</v>
      </c>
      <c r="C28" s="6" t="n">
        <v>9641000</v>
      </c>
    </row>
    <row r="29" spans="1:4">
      <c r="A29" s="4" t="s">
        <v>703</v>
      </c>
      <c r="B29" s="6" t="n">
        <v>388000</v>
      </c>
    </row>
    <row r="30" spans="1:4">
      <c r="A30" s="4" t="s">
        <v>704</v>
      </c>
      <c r="B30" s="4" t="s">
        <v>705</v>
      </c>
    </row>
    <row r="31" spans="1:4">
      <c r="A31" s="4" t="s">
        <v>706</v>
      </c>
    </row>
    <row r="32" spans="1:4">
      <c r="A32" s="3" t="s">
        <v>679</v>
      </c>
    </row>
    <row r="33" spans="1:4">
      <c r="A33" s="4" t="s">
        <v>698</v>
      </c>
      <c r="B33" s="4" t="s">
        <v>70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 customWidth="1" max="5" min="5" width="14"/>
  </cols>
  <sheetData>
    <row r="1" spans="1:5">
      <c r="A1" s="1" t="s">
        <v>708</v>
      </c>
      <c r="B1" s="2" t="s">
        <v>677</v>
      </c>
      <c r="C1" s="2" t="s">
        <v>1</v>
      </c>
    </row>
    <row r="2" spans="1:5">
      <c r="B2" s="2" t="s">
        <v>58</v>
      </c>
      <c r="C2" s="2" t="s">
        <v>2</v>
      </c>
      <c r="D2" s="2" t="s">
        <v>709</v>
      </c>
      <c r="E2" s="2" t="s">
        <v>710</v>
      </c>
    </row>
    <row r="3" spans="1:5">
      <c r="A3" s="4" t="s">
        <v>711</v>
      </c>
    </row>
    <row r="4" spans="1:5">
      <c r="A4" s="3" t="s">
        <v>712</v>
      </c>
    </row>
    <row r="5" spans="1:5">
      <c r="A5" s="4" t="s">
        <v>713</v>
      </c>
      <c r="B5" s="6" t="n">
        <v>10000</v>
      </c>
      <c r="E5" s="6" t="n">
        <v>6000</v>
      </c>
    </row>
    <row r="6" spans="1:5">
      <c r="A6" s="4" t="s">
        <v>714</v>
      </c>
      <c r="B6" s="6" t="n">
        <v>2000</v>
      </c>
    </row>
    <row r="7" spans="1:5">
      <c r="A7" s="4" t="s">
        <v>698</v>
      </c>
      <c r="C7" s="4" t="s">
        <v>715</v>
      </c>
    </row>
    <row r="8" spans="1:5">
      <c r="A8" s="4" t="s">
        <v>716</v>
      </c>
      <c r="D8" s="6" t="n">
        <v>2000</v>
      </c>
    </row>
    <row r="9" spans="1:5">
      <c r="A9" s="4" t="s">
        <v>717</v>
      </c>
      <c r="C9" s="4" t="s">
        <v>718</v>
      </c>
    </row>
    <row r="10" spans="1:5">
      <c r="A10" s="4" t="s">
        <v>719</v>
      </c>
      <c r="C10" s="6" t="n">
        <v>9000</v>
      </c>
    </row>
    <row r="11" spans="1:5">
      <c r="A11" s="4" t="s">
        <v>720</v>
      </c>
    </row>
    <row r="12" spans="1:5">
      <c r="A12" s="3" t="s">
        <v>712</v>
      </c>
    </row>
    <row r="13" spans="1:5">
      <c r="A13" s="4" t="s">
        <v>713</v>
      </c>
      <c r="C13" s="5" t="n">
        <v>15000</v>
      </c>
    </row>
    <row r="14" spans="1:5">
      <c r="A14" s="4" t="s">
        <v>719</v>
      </c>
      <c r="C14" s="6" t="n">
        <v>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1</v>
      </c>
      <c r="B1" s="2" t="s">
        <v>1</v>
      </c>
    </row>
    <row r="2" spans="1:3">
      <c r="B2" s="2" t="s">
        <v>2</v>
      </c>
      <c r="C2" s="2" t="s">
        <v>58</v>
      </c>
    </row>
    <row r="3" spans="1:3">
      <c r="A3" s="3" t="s">
        <v>722</v>
      </c>
    </row>
    <row r="4" spans="1:3">
      <c r="A4" s="4" t="s">
        <v>168</v>
      </c>
      <c r="B4" s="6" t="n">
        <v>22500</v>
      </c>
      <c r="C4" s="6" t="n">
        <v>19500</v>
      </c>
    </row>
    <row r="5" spans="1:3">
      <c r="A5" s="4" t="s">
        <v>723</v>
      </c>
    </row>
    <row r="6" spans="1:3">
      <c r="A6" s="3" t="s">
        <v>722</v>
      </c>
    </row>
    <row r="7" spans="1:3">
      <c r="A7" s="4" t="s">
        <v>724</v>
      </c>
      <c r="B7" s="4" t="s">
        <v>725</v>
      </c>
    </row>
    <row r="8" spans="1:3">
      <c r="A8" s="4" t="s">
        <v>726</v>
      </c>
      <c r="B8" s="4" t="s">
        <v>727</v>
      </c>
    </row>
    <row r="9" spans="1:3">
      <c r="A9" s="4" t="s">
        <v>728</v>
      </c>
      <c r="B9" s="4" t="s">
        <v>729</v>
      </c>
    </row>
    <row r="10" spans="1:3">
      <c r="A10" s="4" t="s">
        <v>730</v>
      </c>
      <c r="B10" s="4" t="s">
        <v>731</v>
      </c>
    </row>
    <row r="11" spans="1:3">
      <c r="A11" s="4" t="s">
        <v>732</v>
      </c>
      <c r="B11" s="4" t="s">
        <v>733</v>
      </c>
    </row>
    <row r="12" spans="1:3">
      <c r="A12" s="4" t="s">
        <v>15</v>
      </c>
      <c r="B12" s="6" t="n">
        <v>1000</v>
      </c>
      <c r="C12" s="5" t="n">
        <v>3500</v>
      </c>
    </row>
    <row r="13" spans="1:3">
      <c r="A13" s="4" t="s">
        <v>590</v>
      </c>
      <c r="B13" s="5" t="n">
        <v>4500</v>
      </c>
      <c r="C13" s="5" t="n">
        <v>4500</v>
      </c>
    </row>
    <row r="14" spans="1:3">
      <c r="A14" s="4" t="s">
        <v>591</v>
      </c>
      <c r="B14" s="5" t="n">
        <v>4000</v>
      </c>
      <c r="C14" s="5" t="n">
        <v>4000</v>
      </c>
    </row>
    <row r="15" spans="1:3">
      <c r="A15" s="4" t="s">
        <v>592</v>
      </c>
      <c r="B15" s="5" t="n">
        <v>1500</v>
      </c>
      <c r="C15" s="5" t="n">
        <v>1500</v>
      </c>
    </row>
    <row r="16" spans="1:3">
      <c r="A16" s="4" t="s">
        <v>598</v>
      </c>
      <c r="B16" s="5" t="n">
        <v>2500</v>
      </c>
    </row>
    <row r="17" spans="1:3">
      <c r="A17" s="4" t="s">
        <v>734</v>
      </c>
      <c r="B17" s="6" t="n">
        <v>13500</v>
      </c>
      <c r="C17" s="5" t="n">
        <v>13500</v>
      </c>
    </row>
    <row r="18" spans="1:3">
      <c r="A18" s="4" t="s">
        <v>735</v>
      </c>
    </row>
    <row r="19" spans="1:3">
      <c r="A19" s="3" t="s">
        <v>722</v>
      </c>
    </row>
    <row r="20" spans="1:3">
      <c r="A20" s="4" t="s">
        <v>726</v>
      </c>
      <c r="B20" s="4" t="s">
        <v>736</v>
      </c>
    </row>
    <row r="21" spans="1:3">
      <c r="A21" s="4" t="s">
        <v>590</v>
      </c>
      <c r="B21" s="6" t="n">
        <v>9000</v>
      </c>
      <c r="C21" s="5" t="n">
        <v>6000</v>
      </c>
    </row>
    <row r="22" spans="1:3">
      <c r="A22" s="4" t="s">
        <v>168</v>
      </c>
      <c r="B22" s="6" t="n">
        <v>9000</v>
      </c>
      <c r="C22" s="6" t="n">
        <v>6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53"/>
    <col customWidth="1" max="5" min="5" width="27"/>
    <col customWidth="1" max="6" min="6" width="19"/>
    <col customWidth="1" max="7" min="7" width="20"/>
    <col customWidth="1" max="8" min="8" width="19"/>
  </cols>
  <sheetData>
    <row r="1" spans="1:8">
      <c r="A1" s="1" t="s">
        <v>737</v>
      </c>
      <c r="B1" s="2" t="s">
        <v>111</v>
      </c>
      <c r="D1" s="2" t="s">
        <v>1</v>
      </c>
    </row>
    <row r="2" spans="1:8">
      <c r="B2" s="2" t="s">
        <v>738</v>
      </c>
      <c r="C2" s="2" t="s">
        <v>739</v>
      </c>
      <c r="D2" s="2" t="s">
        <v>740</v>
      </c>
      <c r="E2" s="2" t="s">
        <v>739</v>
      </c>
      <c r="F2" s="2" t="s">
        <v>741</v>
      </c>
      <c r="G2" s="2" t="s">
        <v>742</v>
      </c>
      <c r="H2" s="2" t="s">
        <v>743</v>
      </c>
    </row>
    <row r="3" spans="1:8">
      <c r="A3" s="3" t="s">
        <v>744</v>
      </c>
    </row>
    <row r="4" spans="1:8">
      <c r="A4" s="4" t="s">
        <v>745</v>
      </c>
      <c r="D4" s="5" t="n">
        <v>3</v>
      </c>
    </row>
    <row r="5" spans="1:8">
      <c r="A5" s="4" t="s">
        <v>746</v>
      </c>
      <c r="B5" s="6" t="n">
        <v>136</v>
      </c>
      <c r="C5" s="6" t="n">
        <v>99</v>
      </c>
      <c r="D5" s="6" t="n">
        <v>390</v>
      </c>
      <c r="E5" s="6" t="n">
        <v>290</v>
      </c>
    </row>
    <row r="6" spans="1:8">
      <c r="A6" s="4" t="s">
        <v>747</v>
      </c>
      <c r="B6" s="6" t="n">
        <v>29</v>
      </c>
      <c r="C6" s="6" t="n">
        <v>21</v>
      </c>
      <c r="D6" s="6" t="n">
        <v>82</v>
      </c>
      <c r="E6" s="6" t="n">
        <v>61</v>
      </c>
    </row>
    <row r="7" spans="1:8">
      <c r="A7" s="4" t="s">
        <v>102</v>
      </c>
      <c r="D7" s="8" t="n">
        <v>0.1818</v>
      </c>
    </row>
    <row r="8" spans="1:8">
      <c r="A8" s="4" t="s">
        <v>748</v>
      </c>
      <c r="H8" s="5" t="n">
        <v>272727</v>
      </c>
    </row>
    <row r="9" spans="1:8">
      <c r="A9" s="4" t="s">
        <v>749</v>
      </c>
      <c r="E9" s="5" t="n">
        <v>72</v>
      </c>
    </row>
    <row r="10" spans="1:8">
      <c r="A10" s="4" t="s">
        <v>750</v>
      </c>
      <c r="D10" s="4" t="s">
        <v>83</v>
      </c>
      <c r="E10" s="5" t="n">
        <v>72</v>
      </c>
    </row>
    <row r="11" spans="1:8">
      <c r="A11" s="4" t="s">
        <v>751</v>
      </c>
      <c r="D11" s="5" t="n">
        <v>941</v>
      </c>
    </row>
    <row r="12" spans="1:8">
      <c r="A12" s="4" t="s">
        <v>752</v>
      </c>
    </row>
    <row r="13" spans="1:8">
      <c r="A13" s="3" t="s">
        <v>744</v>
      </c>
    </row>
    <row r="14" spans="1:8">
      <c r="A14" s="4" t="s">
        <v>753</v>
      </c>
      <c r="B14" s="5" t="n">
        <v>18181</v>
      </c>
      <c r="D14" s="5" t="n">
        <v>18181</v>
      </c>
    </row>
    <row r="15" spans="1:8">
      <c r="A15" s="4" t="s">
        <v>754</v>
      </c>
    </row>
    <row r="16" spans="1:8">
      <c r="A16" s="3" t="s">
        <v>744</v>
      </c>
    </row>
    <row r="17" spans="1:8">
      <c r="A17" s="4" t="s">
        <v>755</v>
      </c>
      <c r="G17" s="5" t="n">
        <v>0</v>
      </c>
    </row>
    <row r="18" spans="1:8">
      <c r="A18" s="4" t="s">
        <v>756</v>
      </c>
    </row>
    <row r="19" spans="1:8">
      <c r="A19" s="3" t="s">
        <v>744</v>
      </c>
    </row>
    <row r="20" spans="1:8">
      <c r="A20" s="4" t="s">
        <v>753</v>
      </c>
      <c r="F20" s="5" t="n">
        <v>300000</v>
      </c>
    </row>
    <row r="21" spans="1:8">
      <c r="A21" s="4" t="s">
        <v>755</v>
      </c>
      <c r="B21" s="5" t="n">
        <v>302725</v>
      </c>
      <c r="D21" s="5" t="n">
        <v>302725</v>
      </c>
    </row>
    <row r="22" spans="1:8">
      <c r="A22" s="4" t="s">
        <v>402</v>
      </c>
    </row>
    <row r="23" spans="1:8">
      <c r="A23" s="3" t="s">
        <v>744</v>
      </c>
    </row>
    <row r="24" spans="1:8">
      <c r="A24" s="4" t="s">
        <v>757</v>
      </c>
      <c r="D24" s="4" t="s">
        <v>758</v>
      </c>
    </row>
    <row r="25" spans="1:8">
      <c r="A25" s="4" t="s">
        <v>759</v>
      </c>
      <c r="B25" s="5" t="n">
        <v>0</v>
      </c>
      <c r="C25" s="5" t="n">
        <v>0</v>
      </c>
      <c r="D25" s="5" t="n">
        <v>0</v>
      </c>
      <c r="E25" s="5" t="n">
        <v>0</v>
      </c>
    </row>
    <row r="26" spans="1:8">
      <c r="A26" s="4" t="s">
        <v>760</v>
      </c>
      <c r="B26" s="5" t="n">
        <v>0</v>
      </c>
      <c r="C26" s="5" t="n">
        <v>0</v>
      </c>
      <c r="D26" s="5" t="n">
        <v>0</v>
      </c>
      <c r="E26" s="5" t="n">
        <v>0</v>
      </c>
    </row>
    <row r="27" spans="1:8">
      <c r="A27" s="4" t="s">
        <v>761</v>
      </c>
    </row>
    <row r="28" spans="1:8">
      <c r="A28" s="3" t="s">
        <v>744</v>
      </c>
    </row>
    <row r="29" spans="1:8">
      <c r="A29" s="4" t="s">
        <v>762</v>
      </c>
      <c r="D29" s="4" t="s">
        <v>763</v>
      </c>
    </row>
    <row r="30" spans="1:8">
      <c r="A30" s="4" t="s">
        <v>764</v>
      </c>
    </row>
    <row r="31" spans="1:8">
      <c r="A31" s="3" t="s">
        <v>744</v>
      </c>
    </row>
    <row r="32" spans="1:8">
      <c r="A32" s="4" t="s">
        <v>762</v>
      </c>
      <c r="D32" s="4" t="s">
        <v>765</v>
      </c>
    </row>
    <row r="33" spans="1:8">
      <c r="A33" s="4" t="s">
        <v>766</v>
      </c>
    </row>
    <row r="34" spans="1:8">
      <c r="A34" s="3" t="s">
        <v>744</v>
      </c>
    </row>
    <row r="35" spans="1:8">
      <c r="A35" s="4" t="s">
        <v>767</v>
      </c>
      <c r="B35" s="6" t="n">
        <v>828</v>
      </c>
      <c r="C35" s="6" t="n">
        <v>544</v>
      </c>
      <c r="D35" s="6" t="n">
        <v>828</v>
      </c>
      <c r="E35" s="6" t="n">
        <v>544</v>
      </c>
    </row>
    <row r="36" spans="1:8">
      <c r="A36" s="4" t="s">
        <v>768</v>
      </c>
      <c r="D36" s="5" t="n">
        <v>33788</v>
      </c>
    </row>
    <row r="37" spans="1:8">
      <c r="A37" s="4" t="s">
        <v>769</v>
      </c>
      <c r="D37" s="5" t="n">
        <v>2177</v>
      </c>
      <c r="E37" s="5" t="n">
        <v>7999</v>
      </c>
    </row>
    <row r="38" spans="1:8">
      <c r="A38" s="4" t="s">
        <v>770</v>
      </c>
      <c r="D38" s="4" t="s">
        <v>83</v>
      </c>
      <c r="E38" s="4" t="s">
        <v>83</v>
      </c>
    </row>
    <row r="39" spans="1:8">
      <c r="A39" s="4" t="s">
        <v>771</v>
      </c>
    </row>
    <row r="40" spans="1:8">
      <c r="A40" s="3" t="s">
        <v>744</v>
      </c>
    </row>
    <row r="41" spans="1:8">
      <c r="A41" s="4" t="s">
        <v>753</v>
      </c>
      <c r="B41" s="5" t="n">
        <v>5454</v>
      </c>
      <c r="D41" s="5" t="n">
        <v>5454</v>
      </c>
    </row>
    <row r="42" spans="1:8">
      <c r="A42" s="4" t="s">
        <v>772</v>
      </c>
    </row>
    <row r="43" spans="1:8">
      <c r="A43" s="3" t="s">
        <v>744</v>
      </c>
    </row>
    <row r="44" spans="1:8">
      <c r="A44" s="4" t="s">
        <v>753</v>
      </c>
      <c r="B44" s="5" t="n">
        <v>36363</v>
      </c>
      <c r="D44" s="5" t="n">
        <v>36363</v>
      </c>
    </row>
    <row r="45" spans="1:8">
      <c r="A45" s="4" t="s">
        <v>768</v>
      </c>
      <c r="E45" s="5" t="n">
        <v>727</v>
      </c>
    </row>
    <row r="46" spans="1:8">
      <c r="A46" s="4" t="s">
        <v>773</v>
      </c>
    </row>
    <row r="47" spans="1:8">
      <c r="A47" s="3" t="s">
        <v>744</v>
      </c>
    </row>
    <row r="48" spans="1:8">
      <c r="A48" s="4" t="s">
        <v>762</v>
      </c>
      <c r="D48" s="4" t="s">
        <v>763</v>
      </c>
    </row>
    <row r="49" spans="1:8">
      <c r="A49" s="4" t="s">
        <v>774</v>
      </c>
    </row>
    <row r="50" spans="1:8">
      <c r="A50" s="3" t="s">
        <v>744</v>
      </c>
    </row>
    <row r="51" spans="1:8">
      <c r="A51" s="4" t="s">
        <v>762</v>
      </c>
      <c r="D51" s="4" t="s">
        <v>76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27"/>
    <col customWidth="1" max="5" min="5" width="20"/>
    <col customWidth="1" max="6" min="6" width="46"/>
    <col customWidth="1" max="7" min="7" width="15"/>
    <col customWidth="1" max="8" min="8" width="10"/>
  </cols>
  <sheetData>
    <row r="1" spans="1:8">
      <c r="A1" s="1" t="s">
        <v>162</v>
      </c>
      <c r="C1" s="2" t="s">
        <v>163</v>
      </c>
      <c r="D1" s="2" t="s">
        <v>164</v>
      </c>
      <c r="E1" s="2" t="s">
        <v>165</v>
      </c>
      <c r="F1" s="2" t="s">
        <v>166</v>
      </c>
      <c r="G1" s="2" t="s">
        <v>167</v>
      </c>
      <c r="H1" s="2" t="s">
        <v>168</v>
      </c>
    </row>
    <row r="2" spans="1:8">
      <c r="A2" s="4" t="s">
        <v>169</v>
      </c>
      <c r="B2" s="4" t="s">
        <v>99</v>
      </c>
      <c r="C2" s="6" t="n">
        <v>43</v>
      </c>
      <c r="D2" s="6" t="n">
        <v>60676</v>
      </c>
      <c r="E2" s="6" t="n">
        <v>-17087</v>
      </c>
      <c r="F2" s="6" t="n">
        <v>-47</v>
      </c>
      <c r="G2" s="6" t="n">
        <v>-3324</v>
      </c>
      <c r="H2" s="6" t="n">
        <v>40261</v>
      </c>
    </row>
    <row r="3" spans="1:8">
      <c r="A3" s="4" t="s">
        <v>148</v>
      </c>
      <c r="E3" s="5" t="n">
        <v>2977</v>
      </c>
      <c r="H3" s="5" t="n">
        <v>2977</v>
      </c>
    </row>
    <row r="4" spans="1:8">
      <c r="A4" s="4" t="s">
        <v>170</v>
      </c>
      <c r="F4" s="5" t="n">
        <v>-85</v>
      </c>
      <c r="H4" s="5" t="n">
        <v>-85</v>
      </c>
    </row>
    <row r="5" spans="1:8">
      <c r="A5" s="4" t="s">
        <v>171</v>
      </c>
      <c r="B5" s="4" t="s">
        <v>99</v>
      </c>
      <c r="C5" s="4" t="s">
        <v>83</v>
      </c>
      <c r="D5" s="4" t="s">
        <v>83</v>
      </c>
      <c r="E5" s="4" t="s">
        <v>83</v>
      </c>
      <c r="F5" s="4" t="s">
        <v>83</v>
      </c>
      <c r="G5" s="4" t="s">
        <v>83</v>
      </c>
      <c r="H5" s="4" t="s">
        <v>83</v>
      </c>
    </row>
    <row r="6" spans="1:8">
      <c r="A6" s="4" t="s">
        <v>172</v>
      </c>
      <c r="D6" s="5" t="n">
        <v>290</v>
      </c>
      <c r="H6" s="5" t="n">
        <v>290</v>
      </c>
    </row>
    <row r="7" spans="1:8">
      <c r="A7" s="4" t="s">
        <v>173</v>
      </c>
      <c r="D7" s="5" t="n">
        <v>144</v>
      </c>
      <c r="H7" s="5" t="n">
        <v>144</v>
      </c>
    </row>
    <row r="8" spans="1:8">
      <c r="A8" s="4" t="s">
        <v>174</v>
      </c>
      <c r="D8" s="5" t="n">
        <v>64</v>
      </c>
      <c r="E8" s="5" t="n">
        <v>-64</v>
      </c>
    </row>
    <row r="9" spans="1:8">
      <c r="A9" s="4" t="s">
        <v>175</v>
      </c>
      <c r="C9" s="5" t="n">
        <v>43</v>
      </c>
      <c r="D9" s="5" t="n">
        <v>61174</v>
      </c>
      <c r="E9" s="5" t="n">
        <v>-14174</v>
      </c>
      <c r="F9" s="5" t="n">
        <v>-132</v>
      </c>
      <c r="G9" s="5" t="n">
        <v>-3324</v>
      </c>
      <c r="H9" s="5" t="n">
        <v>43587</v>
      </c>
    </row>
    <row r="10" spans="1:8">
      <c r="A10" s="4" t="s">
        <v>176</v>
      </c>
      <c r="B10" s="4" t="s">
        <v>99</v>
      </c>
      <c r="C10" s="5" t="n">
        <v>43</v>
      </c>
      <c r="D10" s="5" t="n">
        <v>61044</v>
      </c>
      <c r="E10" s="5" t="n">
        <v>-15203</v>
      </c>
      <c r="F10" s="5" t="n">
        <v>-116</v>
      </c>
      <c r="G10" s="5" t="n">
        <v>-3324</v>
      </c>
      <c r="H10" s="5" t="n">
        <v>42444</v>
      </c>
    </row>
    <row r="11" spans="1:8">
      <c r="A11" s="4" t="s">
        <v>148</v>
      </c>
      <c r="E11" s="5" t="n">
        <v>1055</v>
      </c>
      <c r="H11" s="5" t="n">
        <v>1055</v>
      </c>
    </row>
    <row r="12" spans="1:8">
      <c r="A12" s="4" t="s">
        <v>170</v>
      </c>
      <c r="F12" s="5" t="n">
        <v>-16</v>
      </c>
      <c r="H12" s="5" t="n">
        <v>-16</v>
      </c>
    </row>
    <row r="13" spans="1:8">
      <c r="A13" s="4" t="s">
        <v>172</v>
      </c>
      <c r="D13" s="5" t="n">
        <v>99</v>
      </c>
      <c r="H13" s="5" t="n">
        <v>99</v>
      </c>
    </row>
    <row r="14" spans="1:8">
      <c r="A14" s="4" t="s">
        <v>173</v>
      </c>
      <c r="D14" s="5" t="n">
        <v>5</v>
      </c>
      <c r="H14" s="5" t="n">
        <v>5</v>
      </c>
    </row>
    <row r="15" spans="1:8">
      <c r="A15" s="4" t="s">
        <v>174</v>
      </c>
      <c r="D15" s="5" t="n">
        <v>26</v>
      </c>
      <c r="E15" s="5" t="n">
        <v>-26</v>
      </c>
    </row>
    <row r="16" spans="1:8">
      <c r="A16" s="4" t="s">
        <v>175</v>
      </c>
      <c r="C16" s="5" t="n">
        <v>43</v>
      </c>
      <c r="D16" s="5" t="n">
        <v>61174</v>
      </c>
      <c r="E16" s="5" t="n">
        <v>-14174</v>
      </c>
      <c r="F16" s="5" t="n">
        <v>-132</v>
      </c>
      <c r="G16" s="5" t="n">
        <v>-3324</v>
      </c>
      <c r="H16" s="5" t="n">
        <v>43587</v>
      </c>
    </row>
    <row r="17" spans="1:8">
      <c r="A17" s="4" t="s">
        <v>177</v>
      </c>
      <c r="C17" s="5" t="n">
        <v>44</v>
      </c>
      <c r="D17" s="5" t="n">
        <v>61706</v>
      </c>
      <c r="E17" s="5" t="n">
        <v>-12752</v>
      </c>
      <c r="F17" s="5" t="n">
        <v>-73</v>
      </c>
      <c r="G17" s="5" t="n">
        <v>-3366</v>
      </c>
      <c r="H17" s="5" t="n">
        <v>45559</v>
      </c>
    </row>
    <row r="18" spans="1:8">
      <c r="A18" s="4" t="s">
        <v>148</v>
      </c>
      <c r="E18" s="5" t="n">
        <v>6578</v>
      </c>
      <c r="H18" s="5" t="n">
        <v>6578</v>
      </c>
    </row>
    <row r="19" spans="1:8">
      <c r="A19" s="4" t="s">
        <v>170</v>
      </c>
      <c r="F19" s="5" t="n">
        <v>97</v>
      </c>
      <c r="H19" s="5" t="n">
        <v>97</v>
      </c>
    </row>
    <row r="20" spans="1:8">
      <c r="A20" s="4" t="s">
        <v>171</v>
      </c>
      <c r="B20" s="4" t="s">
        <v>178</v>
      </c>
      <c r="C20" s="4" t="s">
        <v>83</v>
      </c>
      <c r="D20" s="4" t="s">
        <v>83</v>
      </c>
      <c r="E20" s="4" t="s">
        <v>83</v>
      </c>
      <c r="F20" s="4" t="s">
        <v>83</v>
      </c>
      <c r="G20" s="4" t="s">
        <v>83</v>
      </c>
      <c r="H20" s="4" t="s">
        <v>83</v>
      </c>
    </row>
    <row r="21" spans="1:8">
      <c r="A21" s="4" t="s">
        <v>172</v>
      </c>
      <c r="D21" s="5" t="n">
        <v>390</v>
      </c>
      <c r="H21" s="5" t="n">
        <v>390</v>
      </c>
    </row>
    <row r="22" spans="1:8">
      <c r="A22" s="4" t="s">
        <v>173</v>
      </c>
      <c r="C22" s="5" t="n">
        <v>1</v>
      </c>
    </row>
    <row r="23" spans="1:8">
      <c r="A23" s="4" t="s">
        <v>173</v>
      </c>
      <c r="D23" s="5" t="n">
        <v>1257</v>
      </c>
      <c r="H23" s="5" t="n">
        <v>1258</v>
      </c>
    </row>
    <row r="24" spans="1:8">
      <c r="A24" s="4" t="s">
        <v>174</v>
      </c>
      <c r="D24" s="5" t="n">
        <v>-219</v>
      </c>
      <c r="E24" s="5" t="n">
        <v>219</v>
      </c>
    </row>
    <row r="25" spans="1:8">
      <c r="A25" s="4" t="s">
        <v>179</v>
      </c>
      <c r="C25" s="5" t="n">
        <v>45</v>
      </c>
      <c r="D25" s="5" t="n">
        <v>63134</v>
      </c>
      <c r="E25" s="5" t="n">
        <v>-5955</v>
      </c>
      <c r="F25" s="5" t="n">
        <v>24</v>
      </c>
      <c r="G25" s="5" t="n">
        <v>-3366</v>
      </c>
      <c r="H25" s="5" t="n">
        <v>53882</v>
      </c>
    </row>
    <row r="26" spans="1:8">
      <c r="A26" s="4" t="s">
        <v>180</v>
      </c>
      <c r="C26" s="5" t="n">
        <v>45</v>
      </c>
      <c r="D26" s="5" t="n">
        <v>62835</v>
      </c>
      <c r="E26" s="5" t="n">
        <v>-8608</v>
      </c>
      <c r="F26" s="5" t="n">
        <v>14</v>
      </c>
      <c r="G26" s="5" t="n">
        <v>-3366</v>
      </c>
      <c r="H26" s="5" t="n">
        <v>50920</v>
      </c>
    </row>
    <row r="27" spans="1:8">
      <c r="A27" s="4" t="s">
        <v>148</v>
      </c>
      <c r="E27" s="5" t="n">
        <v>2617</v>
      </c>
      <c r="H27" s="5" t="n">
        <v>2617</v>
      </c>
    </row>
    <row r="28" spans="1:8">
      <c r="A28" s="4" t="s">
        <v>170</v>
      </c>
      <c r="F28" s="5" t="n">
        <v>10</v>
      </c>
      <c r="H28" s="5" t="n">
        <v>10</v>
      </c>
    </row>
    <row r="29" spans="1:8">
      <c r="A29" s="4" t="s">
        <v>172</v>
      </c>
      <c r="D29" s="5" t="n">
        <v>136</v>
      </c>
      <c r="H29" s="5" t="n">
        <v>136</v>
      </c>
    </row>
    <row r="30" spans="1:8">
      <c r="A30" s="4" t="s">
        <v>173</v>
      </c>
      <c r="D30" s="5" t="n">
        <v>199</v>
      </c>
      <c r="H30" s="5" t="n">
        <v>199</v>
      </c>
    </row>
    <row r="31" spans="1:8">
      <c r="A31" s="4" t="s">
        <v>174</v>
      </c>
      <c r="D31" s="5" t="n">
        <v>-36</v>
      </c>
      <c r="E31" s="5" t="n">
        <v>36</v>
      </c>
    </row>
    <row r="32" spans="1:8">
      <c r="A32" s="4" t="s">
        <v>179</v>
      </c>
      <c r="C32" s="6" t="n">
        <v>45</v>
      </c>
      <c r="D32" s="6" t="n">
        <v>63134</v>
      </c>
      <c r="E32" s="6" t="n">
        <v>-5955</v>
      </c>
      <c r="F32" s="6" t="n">
        <v>24</v>
      </c>
      <c r="G32" s="6" t="n">
        <v>-3366</v>
      </c>
      <c r="H32" s="6" t="n">
        <v>53882</v>
      </c>
    </row>
    <row r="33" spans="1:8"/>
    <row r="34" spans="1:8">
      <c r="A34" s="4" t="s">
        <v>99</v>
      </c>
      <c r="B34" s="4" t="s">
        <v>181</v>
      </c>
    </row>
    <row r="35" spans="1:8">
      <c r="A35" s="4" t="s">
        <v>178</v>
      </c>
      <c r="B35" s="4" t="s">
        <v>109</v>
      </c>
    </row>
  </sheetData>
  <mergeCells count="4">
    <mergeCell ref="A1:B1"/>
    <mergeCell ref="A33:G33"/>
    <mergeCell ref="B34:G34"/>
    <mergeCell ref="B35:G35"/>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775</v>
      </c>
      <c r="B1" s="2" t="s">
        <v>1</v>
      </c>
    </row>
    <row r="2" spans="1:3">
      <c r="B2" s="2" t="s">
        <v>2</v>
      </c>
      <c r="C2" s="2" t="s">
        <v>112</v>
      </c>
    </row>
    <row r="3" spans="1:3">
      <c r="A3" s="3" t="s">
        <v>256</v>
      </c>
    </row>
    <row r="4" spans="1:3">
      <c r="A4" s="4" t="s">
        <v>776</v>
      </c>
      <c r="B4" s="5" t="n">
        <v>96379</v>
      </c>
    </row>
    <row r="5" spans="1:3">
      <c r="A5" s="4" t="s">
        <v>777</v>
      </c>
      <c r="B5" s="4" t="s">
        <v>83</v>
      </c>
      <c r="C5" s="5" t="n">
        <v>-72</v>
      </c>
    </row>
    <row r="6" spans="1:3">
      <c r="A6" s="4" t="s">
        <v>778</v>
      </c>
      <c r="B6" s="5" t="n">
        <v>-941</v>
      </c>
    </row>
    <row r="7" spans="1:3">
      <c r="A7" s="4" t="s">
        <v>779</v>
      </c>
      <c r="B7" s="5" t="n">
        <v>95438</v>
      </c>
    </row>
    <row r="8" spans="1:3">
      <c r="A8" s="4" t="s">
        <v>780</v>
      </c>
      <c r="B8" s="5" t="n">
        <v>95438</v>
      </c>
    </row>
    <row r="9" spans="1:3">
      <c r="A9" s="4" t="s">
        <v>781</v>
      </c>
      <c r="B9" s="7" t="n">
        <v>7.65</v>
      </c>
    </row>
    <row r="10" spans="1:3">
      <c r="A10" s="4" t="s">
        <v>782</v>
      </c>
      <c r="B10" s="4" t="s">
        <v>83</v>
      </c>
    </row>
    <row r="11" spans="1:3">
      <c r="A11" s="4" t="s">
        <v>783</v>
      </c>
      <c r="B11" s="9" t="n">
        <v>8.19</v>
      </c>
    </row>
    <row r="12" spans="1:3">
      <c r="A12" s="4" t="s">
        <v>784</v>
      </c>
      <c r="B12" s="9" t="n">
        <v>7.64</v>
      </c>
    </row>
    <row r="13" spans="1:3">
      <c r="A13" s="4" t="s">
        <v>785</v>
      </c>
      <c r="B13" s="7" t="n">
        <v>7.64</v>
      </c>
    </row>
    <row r="14" spans="1:3">
      <c r="A14" s="4" t="s">
        <v>786</v>
      </c>
      <c r="B14" s="4" t="s">
        <v>787</v>
      </c>
    </row>
    <row r="15" spans="1:3">
      <c r="A15" s="4" t="s">
        <v>788</v>
      </c>
      <c r="B15" s="4" t="s">
        <v>787</v>
      </c>
    </row>
    <row r="16" spans="1:3">
      <c r="A16" s="4" t="s">
        <v>789</v>
      </c>
      <c r="B16" s="6" t="n">
        <v>461274</v>
      </c>
    </row>
    <row r="17" spans="1:3">
      <c r="A17" s="4" t="s">
        <v>790</v>
      </c>
      <c r="B17" s="6" t="n">
        <v>46127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1</v>
      </c>
      <c r="B1" s="2" t="s">
        <v>1</v>
      </c>
    </row>
    <row r="2" spans="1:3">
      <c r="B2" s="2" t="s">
        <v>2</v>
      </c>
      <c r="C2" s="2" t="s">
        <v>112</v>
      </c>
    </row>
    <row r="3" spans="1:3">
      <c r="A3" s="3" t="s">
        <v>792</v>
      </c>
    </row>
    <row r="4" spans="1:3">
      <c r="A4" s="4" t="s">
        <v>793</v>
      </c>
      <c r="B4" s="5" t="n">
        <v>69324</v>
      </c>
    </row>
    <row r="5" spans="1:3">
      <c r="A5" s="4" t="s">
        <v>768</v>
      </c>
      <c r="B5" s="5" t="n">
        <v>33788</v>
      </c>
    </row>
    <row r="6" spans="1:3">
      <c r="A6" s="4" t="s">
        <v>794</v>
      </c>
      <c r="B6" s="4" t="s">
        <v>83</v>
      </c>
      <c r="C6" s="4" t="s">
        <v>83</v>
      </c>
    </row>
    <row r="7" spans="1:3">
      <c r="A7" s="4" t="s">
        <v>795</v>
      </c>
      <c r="B7" s="5" t="n">
        <v>-2177</v>
      </c>
      <c r="C7" s="5" t="n">
        <v>-7999</v>
      </c>
    </row>
    <row r="8" spans="1:3">
      <c r="A8" s="4" t="s">
        <v>796</v>
      </c>
      <c r="B8" s="5" t="n">
        <v>100935</v>
      </c>
    </row>
    <row r="9" spans="1:3">
      <c r="A9" s="4" t="s">
        <v>797</v>
      </c>
      <c r="B9" s="7" t="n">
        <v>11.91</v>
      </c>
    </row>
    <row r="10" spans="1:3">
      <c r="A10" s="4" t="s">
        <v>798</v>
      </c>
      <c r="B10" s="9" t="n">
        <v>12.81</v>
      </c>
    </row>
    <row r="11" spans="1:3">
      <c r="A11" s="4" t="s">
        <v>799</v>
      </c>
      <c r="B11" s="4" t="s">
        <v>83</v>
      </c>
    </row>
    <row r="12" spans="1:3">
      <c r="A12" s="4" t="s">
        <v>800</v>
      </c>
      <c r="B12" s="9" t="n">
        <v>11.92</v>
      </c>
    </row>
    <row r="13" spans="1:3">
      <c r="A13" s="4" t="s">
        <v>801</v>
      </c>
      <c r="B13" s="7" t="n">
        <v>12.2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2</v>
      </c>
      <c r="B1" s="2" t="s">
        <v>1</v>
      </c>
    </row>
    <row r="2" spans="1:3">
      <c r="B2" s="2" t="s">
        <v>2</v>
      </c>
      <c r="C2" s="2" t="s">
        <v>803</v>
      </c>
    </row>
    <row r="3" spans="1:3">
      <c r="A3" s="3" t="s">
        <v>259</v>
      </c>
    </row>
    <row r="4" spans="1:3">
      <c r="A4" s="4" t="s">
        <v>804</v>
      </c>
      <c r="B4" s="4" t="s">
        <v>805</v>
      </c>
    </row>
    <row r="5" spans="1:3">
      <c r="A5" s="4" t="s">
        <v>806</v>
      </c>
      <c r="B5" s="4" t="s">
        <v>807</v>
      </c>
      <c r="C5" s="4" t="s">
        <v>808</v>
      </c>
    </row>
    <row r="6" spans="1:3">
      <c r="A6" s="4" t="s">
        <v>809</v>
      </c>
      <c r="B6" s="4" t="s">
        <v>705</v>
      </c>
    </row>
    <row r="7" spans="1:3">
      <c r="A7" s="4" t="s">
        <v>810</v>
      </c>
      <c r="B7" s="4" t="s">
        <v>811</v>
      </c>
    </row>
    <row r="8" spans="1:3">
      <c r="A8" s="4" t="s">
        <v>812</v>
      </c>
      <c r="B8" s="4" t="s">
        <v>813</v>
      </c>
    </row>
    <row r="9" spans="1:3">
      <c r="A9" s="4" t="s">
        <v>814</v>
      </c>
      <c r="B9" s="4" t="s">
        <v>815</v>
      </c>
    </row>
    <row r="10" spans="1:3">
      <c r="A10" s="4" t="s">
        <v>816</v>
      </c>
      <c r="B10" s="4" t="s">
        <v>817</v>
      </c>
    </row>
    <row r="11" spans="1:3">
      <c r="A11" s="4" t="s">
        <v>818</v>
      </c>
      <c r="B11" s="4" t="s">
        <v>819</v>
      </c>
    </row>
    <row r="12" spans="1:3">
      <c r="A12" s="4" t="s">
        <v>820</v>
      </c>
      <c r="B12" s="4" t="s">
        <v>821</v>
      </c>
    </row>
    <row r="13" spans="1:3">
      <c r="A13" s="4" t="s">
        <v>822</v>
      </c>
      <c r="B13" s="6" t="n">
        <v>14300</v>
      </c>
    </row>
    <row r="14" spans="1:3">
      <c r="A14" s="4" t="s">
        <v>823</v>
      </c>
      <c r="B14" s="4" t="s">
        <v>80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4</v>
      </c>
      <c r="B1" s="2" t="s">
        <v>2</v>
      </c>
      <c r="C1" s="2" t="s">
        <v>58</v>
      </c>
    </row>
    <row r="2" spans="1:3">
      <c r="A2" s="3" t="s">
        <v>259</v>
      </c>
    </row>
    <row r="3" spans="1:3">
      <c r="A3" s="4" t="s">
        <v>825</v>
      </c>
      <c r="B3" s="6" t="n">
        <v>81485</v>
      </c>
      <c r="C3" s="6" t="n">
        <v>69066</v>
      </c>
    </row>
    <row r="4" spans="1:3">
      <c r="A4" s="4" t="s">
        <v>826</v>
      </c>
      <c r="B4" s="5" t="n">
        <v>74258</v>
      </c>
      <c r="C4" s="5" t="n">
        <v>62085</v>
      </c>
    </row>
    <row r="5" spans="1:3">
      <c r="A5" s="4" t="s">
        <v>827</v>
      </c>
      <c r="B5" s="5" t="n">
        <v>74258</v>
      </c>
      <c r="C5" s="5" t="n">
        <v>62085</v>
      </c>
    </row>
    <row r="6" spans="1:3">
      <c r="A6" s="4" t="s">
        <v>828</v>
      </c>
      <c r="B6" s="6" t="n">
        <v>74258</v>
      </c>
      <c r="C6" s="6" t="n">
        <v>62085</v>
      </c>
    </row>
    <row r="7" spans="1:3">
      <c r="A7" s="4" t="s">
        <v>829</v>
      </c>
      <c r="B7" s="4" t="s">
        <v>830</v>
      </c>
      <c r="C7" s="4" t="s">
        <v>831</v>
      </c>
    </row>
    <row r="8" spans="1:3">
      <c r="A8" s="4" t="s">
        <v>832</v>
      </c>
      <c r="B8" s="4" t="s">
        <v>833</v>
      </c>
      <c r="C8" s="4" t="s">
        <v>834</v>
      </c>
    </row>
    <row r="9" spans="1:3">
      <c r="A9" s="4" t="s">
        <v>835</v>
      </c>
      <c r="B9" s="4" t="s">
        <v>833</v>
      </c>
      <c r="C9" s="4" t="s">
        <v>834</v>
      </c>
    </row>
    <row r="10" spans="1:3">
      <c r="A10" s="4" t="s">
        <v>836</v>
      </c>
      <c r="B10" s="4" t="s">
        <v>837</v>
      </c>
      <c r="C10" s="4" t="s">
        <v>838</v>
      </c>
    </row>
    <row r="11" spans="1:3">
      <c r="A11" s="4" t="s">
        <v>839</v>
      </c>
      <c r="B11" s="6" t="n">
        <v>70788</v>
      </c>
      <c r="C11" s="6" t="n">
        <v>55164</v>
      </c>
    </row>
    <row r="12" spans="1:3">
      <c r="A12" s="4" t="s">
        <v>840</v>
      </c>
      <c r="B12" s="5" t="n">
        <v>57305</v>
      </c>
      <c r="C12" s="5" t="n">
        <v>43998</v>
      </c>
    </row>
    <row r="13" spans="1:3">
      <c r="A13" s="4" t="s">
        <v>841</v>
      </c>
      <c r="B13" s="5" t="n">
        <v>47192</v>
      </c>
      <c r="C13" s="5" t="n">
        <v>35622</v>
      </c>
    </row>
    <row r="14" spans="1:3">
      <c r="A14" s="4" t="s">
        <v>842</v>
      </c>
      <c r="B14" s="6" t="n">
        <v>29609</v>
      </c>
      <c r="C14" s="6" t="n">
        <v>24526</v>
      </c>
    </row>
    <row r="15" spans="1:3">
      <c r="A15" s="4" t="s">
        <v>843</v>
      </c>
      <c r="B15" s="4" t="s">
        <v>817</v>
      </c>
      <c r="C15" s="4" t="s">
        <v>844</v>
      </c>
    </row>
    <row r="16" spans="1:3">
      <c r="A16" s="4" t="s">
        <v>845</v>
      </c>
      <c r="B16" s="4" t="s">
        <v>813</v>
      </c>
      <c r="C16" s="4" t="s">
        <v>846</v>
      </c>
    </row>
    <row r="17" spans="1:3">
      <c r="A17" s="4" t="s">
        <v>847</v>
      </c>
      <c r="B17" s="4" t="s">
        <v>705</v>
      </c>
      <c r="C17" s="4" t="s">
        <v>848</v>
      </c>
    </row>
    <row r="18" spans="1:3">
      <c r="A18" s="4" t="s">
        <v>849</v>
      </c>
      <c r="B18" s="4" t="s">
        <v>819</v>
      </c>
      <c r="C18" s="4" t="s">
        <v>819</v>
      </c>
    </row>
    <row r="19" spans="1:3">
      <c r="A19" s="4" t="s">
        <v>850</v>
      </c>
      <c r="C19" s="6" t="n">
        <v>58626</v>
      </c>
    </row>
    <row r="20" spans="1:3">
      <c r="A20" s="4" t="s">
        <v>851</v>
      </c>
      <c r="C20" s="5" t="n">
        <v>47459</v>
      </c>
    </row>
    <row r="21" spans="1:3">
      <c r="A21" s="4" t="s">
        <v>852</v>
      </c>
      <c r="C21" s="5" t="n">
        <v>39084</v>
      </c>
    </row>
    <row r="22" spans="1:3">
      <c r="A22" s="4" t="s">
        <v>853</v>
      </c>
      <c r="C22" s="6" t="n">
        <v>24526</v>
      </c>
    </row>
    <row r="23" spans="1:3">
      <c r="A23" s="4" t="s">
        <v>854</v>
      </c>
      <c r="C23" s="4" t="s">
        <v>817</v>
      </c>
    </row>
    <row r="24" spans="1:3">
      <c r="A24" s="4" t="s">
        <v>855</v>
      </c>
      <c r="C24" s="4" t="s">
        <v>813</v>
      </c>
    </row>
    <row r="25" spans="1:3">
      <c r="A25" s="4" t="s">
        <v>856</v>
      </c>
      <c r="C25" s="4" t="s">
        <v>705</v>
      </c>
    </row>
    <row r="26" spans="1:3">
      <c r="A26" s="4" t="s">
        <v>857</v>
      </c>
      <c r="C26" s="4" t="s">
        <v>819</v>
      </c>
    </row>
    <row r="27" spans="1:3">
      <c r="A27" s="4" t="s">
        <v>858</v>
      </c>
      <c r="B27" s="6" t="n">
        <v>67417</v>
      </c>
      <c r="C27" s="6" t="n">
        <v>55834</v>
      </c>
    </row>
    <row r="28" spans="1:3">
      <c r="A28" s="4" t="s">
        <v>859</v>
      </c>
      <c r="B28" s="5" t="n">
        <v>53934</v>
      </c>
      <c r="C28" s="5" t="n">
        <v>44668</v>
      </c>
    </row>
    <row r="29" spans="1:3">
      <c r="A29" s="4" t="s">
        <v>860</v>
      </c>
      <c r="B29" s="5" t="n">
        <v>43821</v>
      </c>
      <c r="C29" s="5" t="n">
        <v>36292</v>
      </c>
    </row>
    <row r="30" spans="1:3">
      <c r="A30" s="4" t="s">
        <v>861</v>
      </c>
      <c r="B30" s="6" t="n">
        <v>37011</v>
      </c>
      <c r="C30" s="6" t="n">
        <v>30658</v>
      </c>
    </row>
    <row r="31" spans="1:3">
      <c r="A31" s="4" t="s">
        <v>862</v>
      </c>
      <c r="B31" s="4" t="s">
        <v>415</v>
      </c>
      <c r="C31" s="4" t="s">
        <v>415</v>
      </c>
    </row>
    <row r="32" spans="1:3">
      <c r="A32" s="4" t="s">
        <v>863</v>
      </c>
      <c r="B32" s="4" t="s">
        <v>815</v>
      </c>
      <c r="C32" s="4" t="s">
        <v>815</v>
      </c>
    </row>
    <row r="33" spans="1:3">
      <c r="A33" s="4" t="s">
        <v>864</v>
      </c>
      <c r="B33" s="4" t="s">
        <v>865</v>
      </c>
      <c r="C33" s="4" t="s">
        <v>865</v>
      </c>
    </row>
    <row r="34" spans="1:3">
      <c r="A34" s="4" t="s">
        <v>866</v>
      </c>
      <c r="B34" s="4" t="s">
        <v>478</v>
      </c>
      <c r="C34" s="4" t="s">
        <v>47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867</v>
      </c>
      <c r="B1" s="2" t="s">
        <v>1</v>
      </c>
    </row>
    <row r="2" spans="1:4">
      <c r="B2" s="2" t="s">
        <v>2</v>
      </c>
      <c r="C2" s="2" t="s">
        <v>112</v>
      </c>
      <c r="D2" s="2" t="s">
        <v>58</v>
      </c>
    </row>
    <row r="3" spans="1:4">
      <c r="A3" s="4" t="s">
        <v>868</v>
      </c>
    </row>
    <row r="4" spans="1:4">
      <c r="A4" s="3" t="s">
        <v>869</v>
      </c>
    </row>
    <row r="5" spans="1:4">
      <c r="A5" s="4" t="s">
        <v>870</v>
      </c>
      <c r="B5" s="6" t="n">
        <v>3155000</v>
      </c>
      <c r="D5" s="6" t="n">
        <v>1359000</v>
      </c>
    </row>
    <row r="6" spans="1:4">
      <c r="A6" s="4" t="s">
        <v>871</v>
      </c>
      <c r="B6" s="5" t="n">
        <v>0</v>
      </c>
      <c r="C6" s="6" t="n">
        <v>0</v>
      </c>
    </row>
    <row r="7" spans="1:4">
      <c r="A7" s="4" t="s">
        <v>872</v>
      </c>
    </row>
    <row r="8" spans="1:4">
      <c r="A8" s="3" t="s">
        <v>869</v>
      </c>
    </row>
    <row r="9" spans="1:4">
      <c r="A9" s="4" t="s">
        <v>870</v>
      </c>
      <c r="B9" s="5" t="n">
        <v>355268000</v>
      </c>
      <c r="D9" s="5" t="n">
        <v>55220000</v>
      </c>
    </row>
    <row r="10" spans="1:4">
      <c r="A10" s="4" t="s">
        <v>873</v>
      </c>
      <c r="B10" s="5" t="n">
        <v>3144000</v>
      </c>
      <c r="D10" s="6" t="n">
        <v>721000</v>
      </c>
    </row>
    <row r="11" spans="1:4">
      <c r="A11" s="4" t="s">
        <v>874</v>
      </c>
    </row>
    <row r="12" spans="1:4">
      <c r="A12" s="3" t="s">
        <v>869</v>
      </c>
    </row>
    <row r="13" spans="1:4">
      <c r="A13" s="4" t="s">
        <v>875</v>
      </c>
      <c r="B13" s="6" t="n">
        <v>82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876</v>
      </c>
      <c r="B1" s="2" t="s">
        <v>1</v>
      </c>
      <c r="C1" s="2" t="s">
        <v>406</v>
      </c>
    </row>
    <row r="2" spans="1:3">
      <c r="B2" s="2" t="s">
        <v>2</v>
      </c>
      <c r="C2" s="2" t="s">
        <v>58</v>
      </c>
    </row>
    <row r="3" spans="1:3">
      <c r="A3" s="3" t="s">
        <v>877</v>
      </c>
    </row>
    <row r="4" spans="1:3">
      <c r="A4" s="4" t="s">
        <v>870</v>
      </c>
      <c r="B4" s="6" t="n">
        <v>3155</v>
      </c>
      <c r="C4" s="6" t="n">
        <v>1359</v>
      </c>
    </row>
    <row r="5" spans="1:3">
      <c r="A5" s="4" t="s">
        <v>878</v>
      </c>
      <c r="B5" s="4" t="s">
        <v>879</v>
      </c>
      <c r="C5" s="4" t="s">
        <v>880</v>
      </c>
    </row>
    <row r="6" spans="1:3">
      <c r="A6" s="4" t="s">
        <v>881</v>
      </c>
      <c r="B6" s="4" t="s">
        <v>882</v>
      </c>
      <c r="C6" s="4" t="s">
        <v>883</v>
      </c>
    </row>
    <row r="7" spans="1:3">
      <c r="A7" s="4" t="s">
        <v>884</v>
      </c>
      <c r="B7" s="4" t="s">
        <v>885</v>
      </c>
      <c r="C7" s="4" t="s">
        <v>886</v>
      </c>
    </row>
    <row r="8" spans="1:3">
      <c r="A8" s="4" t="s">
        <v>887</v>
      </c>
      <c r="B8" s="6" t="n">
        <v>-14</v>
      </c>
      <c r="C8" s="6" t="n">
        <v>-17</v>
      </c>
    </row>
    <row r="9" spans="1:3">
      <c r="A9" s="4" t="s">
        <v>873</v>
      </c>
      <c r="B9" s="6" t="n">
        <v>14</v>
      </c>
      <c r="C9" s="6" t="n">
        <v>1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8</v>
      </c>
      <c r="B1" s="2" t="s">
        <v>2</v>
      </c>
      <c r="C1" s="2" t="s">
        <v>58</v>
      </c>
    </row>
    <row r="2" spans="1:3">
      <c r="A2" s="4" t="s">
        <v>889</v>
      </c>
    </row>
    <row r="3" spans="1:3">
      <c r="A3" s="3" t="s">
        <v>877</v>
      </c>
    </row>
    <row r="4" spans="1:3">
      <c r="A4" s="4" t="s">
        <v>890</v>
      </c>
      <c r="B4" s="6" t="n">
        <v>355268</v>
      </c>
      <c r="C4" s="6" t="n">
        <v>55220</v>
      </c>
    </row>
    <row r="5" spans="1:3">
      <c r="A5" s="4" t="s">
        <v>891</v>
      </c>
      <c r="B5" s="5" t="n">
        <v>3144</v>
      </c>
      <c r="C5" s="5" t="n">
        <v>721</v>
      </c>
    </row>
    <row r="6" spans="1:3">
      <c r="A6" s="4" t="s">
        <v>892</v>
      </c>
    </row>
    <row r="7" spans="1:3">
      <c r="A7" s="3" t="s">
        <v>877</v>
      </c>
    </row>
    <row r="8" spans="1:3">
      <c r="A8" s="4" t="s">
        <v>890</v>
      </c>
      <c r="B8" s="5" t="n">
        <v>253250</v>
      </c>
      <c r="C8" s="5" t="n">
        <v>33250</v>
      </c>
    </row>
    <row r="9" spans="1:3">
      <c r="A9" s="4" t="s">
        <v>891</v>
      </c>
      <c r="B9" s="6" t="n">
        <v>-222</v>
      </c>
      <c r="C9" s="6" t="n">
        <v>-34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3</v>
      </c>
      <c r="B1" s="2" t="s">
        <v>111</v>
      </c>
      <c r="D1" s="2" t="s">
        <v>1</v>
      </c>
    </row>
    <row r="2" spans="1:5">
      <c r="B2" s="2" t="s">
        <v>2</v>
      </c>
      <c r="C2" s="2" t="s">
        <v>112</v>
      </c>
      <c r="D2" s="2" t="s">
        <v>2</v>
      </c>
      <c r="E2" s="2" t="s">
        <v>112</v>
      </c>
    </row>
    <row r="3" spans="1:5">
      <c r="A3" s="3" t="s">
        <v>262</v>
      </c>
    </row>
    <row r="4" spans="1:5">
      <c r="A4" s="4" t="s">
        <v>894</v>
      </c>
      <c r="B4" s="6" t="n">
        <v>3397</v>
      </c>
      <c r="C4" s="6" t="n">
        <v>695</v>
      </c>
      <c r="D4" s="6" t="n">
        <v>6513</v>
      </c>
      <c r="E4" s="6" t="n">
        <v>985</v>
      </c>
    </row>
    <row r="5" spans="1:5">
      <c r="A5" s="4" t="s">
        <v>895</v>
      </c>
      <c r="B5" s="5" t="n">
        <v>204</v>
      </c>
      <c r="C5" s="5" t="n">
        <v>-208</v>
      </c>
      <c r="D5" s="5" t="n">
        <v>980</v>
      </c>
      <c r="E5" s="5" t="n">
        <v>66</v>
      </c>
    </row>
    <row r="6" spans="1:5">
      <c r="A6" s="4" t="s">
        <v>896</v>
      </c>
      <c r="B6" s="5" t="n">
        <v>-531</v>
      </c>
      <c r="C6" s="5" t="n">
        <v>-36</v>
      </c>
      <c r="D6" s="5" t="n">
        <v>-620</v>
      </c>
      <c r="E6" s="5" t="n">
        <v>217</v>
      </c>
    </row>
    <row r="7" spans="1:5">
      <c r="A7" s="4" t="s">
        <v>897</v>
      </c>
      <c r="B7" s="6" t="n">
        <v>3070</v>
      </c>
      <c r="C7" s="6" t="n">
        <v>451</v>
      </c>
      <c r="D7" s="6" t="n">
        <v>6873</v>
      </c>
      <c r="E7" s="6" t="n">
        <v>1268</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6"/>
    <col customWidth="1" max="5" min="5" width="14"/>
    <col customWidth="1" max="6" min="6" width="16"/>
    <col customWidth="1" max="7" min="7" width="14"/>
  </cols>
  <sheetData>
    <row r="1" spans="1:7">
      <c r="A1" s="1" t="s">
        <v>898</v>
      </c>
      <c r="B1" s="2" t="s">
        <v>111</v>
      </c>
      <c r="D1" s="2" t="s">
        <v>1</v>
      </c>
      <c r="F1" s="2" t="s">
        <v>406</v>
      </c>
    </row>
    <row r="2" spans="1:7">
      <c r="B2" s="2" t="s">
        <v>2</v>
      </c>
      <c r="C2" s="2" t="s">
        <v>112</v>
      </c>
      <c r="D2" s="2" t="s">
        <v>2</v>
      </c>
      <c r="E2" s="2" t="s">
        <v>112</v>
      </c>
      <c r="F2" s="2" t="s">
        <v>899</v>
      </c>
      <c r="G2" s="2" t="s">
        <v>58</v>
      </c>
    </row>
    <row r="3" spans="1:7">
      <c r="A3" s="4" t="s">
        <v>900</v>
      </c>
      <c r="F3" s="6" t="n">
        <v>22500000</v>
      </c>
    </row>
    <row r="4" spans="1:7">
      <c r="A4" s="4" t="s">
        <v>901</v>
      </c>
      <c r="B4" s="6" t="n">
        <v>0</v>
      </c>
      <c r="D4" s="6" t="n">
        <v>0</v>
      </c>
    </row>
    <row r="5" spans="1:7">
      <c r="A5" s="4" t="s">
        <v>902</v>
      </c>
      <c r="B5" s="5" t="n">
        <v>22742000</v>
      </c>
      <c r="D5" s="5" t="n">
        <v>22742000</v>
      </c>
    </row>
    <row r="6" spans="1:7">
      <c r="A6" s="4" t="s">
        <v>903</v>
      </c>
      <c r="D6" s="5" t="n">
        <v>163000</v>
      </c>
    </row>
    <row r="7" spans="1:7">
      <c r="A7" s="4" t="s">
        <v>904</v>
      </c>
      <c r="B7" s="5" t="n">
        <v>20520000</v>
      </c>
      <c r="D7" s="5" t="n">
        <v>20520000</v>
      </c>
    </row>
    <row r="8" spans="1:7">
      <c r="A8" s="4" t="s">
        <v>905</v>
      </c>
      <c r="B8" s="5" t="n">
        <v>6977000</v>
      </c>
      <c r="D8" s="5" t="n">
        <v>6977000</v>
      </c>
    </row>
    <row r="9" spans="1:7">
      <c r="A9" s="4" t="s">
        <v>906</v>
      </c>
      <c r="D9" s="5" t="n">
        <v>2250000</v>
      </c>
    </row>
    <row r="10" spans="1:7">
      <c r="A10" s="4" t="s">
        <v>907</v>
      </c>
      <c r="G10" s="6" t="n">
        <v>473000</v>
      </c>
    </row>
    <row r="11" spans="1:7">
      <c r="A11" s="4" t="s">
        <v>908</v>
      </c>
      <c r="B11" s="5" t="n">
        <v>1600000</v>
      </c>
      <c r="D11" s="5" t="n">
        <v>1600000</v>
      </c>
      <c r="G11" s="5" t="n">
        <v>1600000</v>
      </c>
    </row>
    <row r="12" spans="1:7">
      <c r="A12" s="4" t="s">
        <v>909</v>
      </c>
      <c r="B12" s="6" t="n">
        <v>0</v>
      </c>
      <c r="D12" s="6" t="n">
        <v>0</v>
      </c>
      <c r="G12" s="6" t="n">
        <v>0</v>
      </c>
    </row>
    <row r="13" spans="1:7">
      <c r="A13" s="4" t="s">
        <v>910</v>
      </c>
      <c r="B13" s="4" t="s">
        <v>911</v>
      </c>
      <c r="C13" s="4" t="s">
        <v>912</v>
      </c>
      <c r="D13" s="4" t="s">
        <v>913</v>
      </c>
      <c r="E13" s="4" t="s">
        <v>914</v>
      </c>
    </row>
    <row r="14" spans="1:7">
      <c r="A14" s="4" t="s">
        <v>915</v>
      </c>
    </row>
    <row r="15" spans="1:7">
      <c r="A15" s="4" t="s">
        <v>916</v>
      </c>
      <c r="D15" s="4" t="s">
        <v>917</v>
      </c>
    </row>
    <row r="16" spans="1:7">
      <c r="A16" s="4" t="s">
        <v>918</v>
      </c>
    </row>
    <row r="17" spans="1:7">
      <c r="A17" s="4" t="s">
        <v>916</v>
      </c>
      <c r="D17" s="4" t="s">
        <v>919</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0</v>
      </c>
      <c r="B1" s="2" t="s">
        <v>111</v>
      </c>
      <c r="D1" s="2" t="s">
        <v>1</v>
      </c>
    </row>
    <row r="2" spans="1:5">
      <c r="B2" s="2" t="s">
        <v>2</v>
      </c>
      <c r="C2" s="2" t="s">
        <v>112</v>
      </c>
      <c r="D2" s="2" t="s">
        <v>2</v>
      </c>
      <c r="E2" s="2" t="s">
        <v>112</v>
      </c>
    </row>
    <row r="3" spans="1:5">
      <c r="A3" s="3" t="s">
        <v>265</v>
      </c>
    </row>
    <row r="4" spans="1:5">
      <c r="A4" s="4" t="s">
        <v>921</v>
      </c>
      <c r="B4" s="4" t="s">
        <v>922</v>
      </c>
      <c r="C4" s="4" t="s">
        <v>922</v>
      </c>
      <c r="D4" s="4" t="s">
        <v>922</v>
      </c>
      <c r="E4" s="4" t="s">
        <v>922</v>
      </c>
    </row>
    <row r="5" spans="1:5">
      <c r="A5" s="3" t="s">
        <v>923</v>
      </c>
    </row>
    <row r="6" spans="1:5">
      <c r="A6" s="4" t="s">
        <v>924</v>
      </c>
      <c r="B6" s="4" t="s">
        <v>925</v>
      </c>
      <c r="C6" s="4" t="s">
        <v>926</v>
      </c>
      <c r="D6" s="4" t="s">
        <v>925</v>
      </c>
      <c r="E6" s="4" t="s">
        <v>927</v>
      </c>
    </row>
    <row r="7" spans="1:5">
      <c r="A7" s="4" t="s">
        <v>928</v>
      </c>
      <c r="B7" s="4" t="s">
        <v>929</v>
      </c>
      <c r="C7" s="4" t="s">
        <v>930</v>
      </c>
      <c r="D7" s="4" t="s">
        <v>931</v>
      </c>
      <c r="E7" s="4" t="s">
        <v>930</v>
      </c>
    </row>
    <row r="8" spans="1:5">
      <c r="A8" s="4" t="s">
        <v>932</v>
      </c>
      <c r="B8" s="4" t="s">
        <v>933</v>
      </c>
      <c r="C8" s="4" t="s">
        <v>930</v>
      </c>
      <c r="D8" s="4" t="s">
        <v>933</v>
      </c>
      <c r="E8" s="4" t="s">
        <v>930</v>
      </c>
    </row>
    <row r="9" spans="1:5">
      <c r="A9" s="4" t="s">
        <v>934</v>
      </c>
      <c r="B9" s="4" t="s">
        <v>935</v>
      </c>
      <c r="C9" s="4" t="s">
        <v>936</v>
      </c>
      <c r="D9" s="4" t="s">
        <v>936</v>
      </c>
      <c r="E9" s="4" t="s">
        <v>936</v>
      </c>
    </row>
    <row r="10" spans="1:5">
      <c r="A10" s="4" t="s">
        <v>910</v>
      </c>
      <c r="B10" s="4" t="s">
        <v>911</v>
      </c>
      <c r="C10" s="4" t="s">
        <v>912</v>
      </c>
      <c r="D10" s="4" t="s">
        <v>913</v>
      </c>
      <c r="E10" s="4" t="s">
        <v>91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20"/>
    <col customWidth="1" max="3" min="3" width="20"/>
  </cols>
  <sheetData>
    <row r="1" spans="1:3">
      <c r="A1" s="1" t="s">
        <v>182</v>
      </c>
      <c r="B1" s="2" t="s">
        <v>1</v>
      </c>
    </row>
    <row r="2" spans="1:3">
      <c r="B2" s="2" t="s">
        <v>183</v>
      </c>
      <c r="C2" s="2" t="s">
        <v>184</v>
      </c>
    </row>
    <row r="3" spans="1:3">
      <c r="A3" s="3" t="s">
        <v>185</v>
      </c>
    </row>
    <row r="4" spans="1:3">
      <c r="A4" s="4" t="s">
        <v>186</v>
      </c>
      <c r="B4" s="5" t="n">
        <v>33788</v>
      </c>
      <c r="C4" s="5" t="n">
        <v>727</v>
      </c>
    </row>
    <row r="5" spans="1:3">
      <c r="A5" s="4" t="s">
        <v>102</v>
      </c>
      <c r="B5" s="8" t="n">
        <v>0.1818</v>
      </c>
    </row>
    <row r="6" spans="1:3">
      <c r="A6" s="4" t="s">
        <v>103</v>
      </c>
      <c r="B6" s="4" t="s">
        <v>104</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0"/>
    <col customWidth="1" max="2" min="2" width="80"/>
    <col customWidth="1" max="3" min="3" width="15"/>
    <col customWidth="1" max="4" min="4" width="14"/>
    <col customWidth="1" max="5" min="5" width="15"/>
    <col customWidth="1" max="6" min="6" width="14"/>
  </cols>
  <sheetData>
    <row r="1" spans="1:6">
      <c r="A1" s="1" t="s">
        <v>937</v>
      </c>
      <c r="C1" s="2" t="s">
        <v>111</v>
      </c>
      <c r="E1" s="2" t="s">
        <v>1</v>
      </c>
    </row>
    <row r="2" spans="1:6">
      <c r="C2" s="2" t="s">
        <v>2</v>
      </c>
      <c r="D2" s="2" t="s">
        <v>112</v>
      </c>
      <c r="E2" s="2" t="s">
        <v>2</v>
      </c>
      <c r="F2" s="2" t="s">
        <v>112</v>
      </c>
    </row>
    <row r="3" spans="1:6">
      <c r="A3" s="3" t="s">
        <v>938</v>
      </c>
    </row>
    <row r="4" spans="1:6">
      <c r="A4" s="4" t="s">
        <v>939</v>
      </c>
      <c r="C4" s="6" t="n">
        <v>0</v>
      </c>
      <c r="D4" s="6" t="n">
        <v>0</v>
      </c>
      <c r="E4" s="6" t="n">
        <v>0</v>
      </c>
      <c r="F4" s="6" t="n">
        <v>0</v>
      </c>
    </row>
    <row r="5" spans="1:6">
      <c r="A5" s="4" t="s">
        <v>940</v>
      </c>
    </row>
    <row r="6" spans="1:6">
      <c r="A6" s="3" t="s">
        <v>938</v>
      </c>
    </row>
    <row r="7" spans="1:6">
      <c r="A7" s="4" t="s">
        <v>941</v>
      </c>
      <c r="B7" s="4" t="s">
        <v>99</v>
      </c>
      <c r="C7" s="5" t="n">
        <v>14000</v>
      </c>
      <c r="D7" s="5" t="n">
        <v>-116000</v>
      </c>
      <c r="E7" s="5" t="n">
        <v>-73000</v>
      </c>
      <c r="F7" s="5" t="n">
        <v>-47000</v>
      </c>
    </row>
    <row r="8" spans="1:6">
      <c r="A8" s="4" t="s">
        <v>942</v>
      </c>
      <c r="B8" s="4" t="s">
        <v>943</v>
      </c>
      <c r="C8" s="5" t="n">
        <v>10000</v>
      </c>
      <c r="D8" s="5" t="n">
        <v>-16000</v>
      </c>
      <c r="E8" s="5" t="n">
        <v>97000</v>
      </c>
      <c r="F8" s="5" t="n">
        <v>-85000</v>
      </c>
    </row>
    <row r="9" spans="1:6">
      <c r="A9" s="4" t="s">
        <v>944</v>
      </c>
      <c r="B9" s="4" t="s">
        <v>99</v>
      </c>
      <c r="C9" s="5" t="n">
        <v>10000</v>
      </c>
      <c r="D9" s="5" t="n">
        <v>-16000</v>
      </c>
      <c r="E9" s="5" t="n">
        <v>97000</v>
      </c>
      <c r="F9" s="5" t="n">
        <v>-85000</v>
      </c>
    </row>
    <row r="10" spans="1:6">
      <c r="A10" s="4" t="s">
        <v>945</v>
      </c>
      <c r="B10" s="4" t="s">
        <v>99</v>
      </c>
      <c r="C10" s="6" t="n">
        <v>24000</v>
      </c>
      <c r="D10" s="6" t="n">
        <v>-132000</v>
      </c>
      <c r="E10" s="6" t="n">
        <v>24000</v>
      </c>
      <c r="F10" s="6" t="n">
        <v>-132000</v>
      </c>
    </row>
    <row r="11" spans="1:6"/>
    <row r="12" spans="1:6">
      <c r="A12" s="4" t="s">
        <v>99</v>
      </c>
      <c r="B12" s="4" t="s">
        <v>946</v>
      </c>
    </row>
    <row r="13" spans="1:6">
      <c r="A13" s="4" t="s">
        <v>178</v>
      </c>
      <c r="B13" s="4" t="s">
        <v>947</v>
      </c>
    </row>
  </sheetData>
  <mergeCells count="6">
    <mergeCell ref="A1:B2"/>
    <mergeCell ref="C1:D1"/>
    <mergeCell ref="E1:F1"/>
    <mergeCell ref="A11:E11"/>
    <mergeCell ref="B12:E12"/>
    <mergeCell ref="B13:E13"/>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6"/>
    <col customWidth="1" max="5" min="5" width="30"/>
    <col customWidth="1" max="6" min="6" width="21"/>
    <col customWidth="1" max="7" min="7" width="27"/>
    <col customWidth="1" max="8" min="8" width="27"/>
  </cols>
  <sheetData>
    <row r="1" spans="1:8">
      <c r="A1" s="1" t="s">
        <v>948</v>
      </c>
      <c r="B1" s="2" t="s">
        <v>949</v>
      </c>
      <c r="C1" s="2" t="s">
        <v>950</v>
      </c>
      <c r="D1" s="2" t="s">
        <v>951</v>
      </c>
      <c r="E1" s="2" t="s">
        <v>952</v>
      </c>
      <c r="F1" s="2" t="s">
        <v>953</v>
      </c>
      <c r="G1" s="2" t="s">
        <v>738</v>
      </c>
      <c r="H1" s="2" t="s">
        <v>954</v>
      </c>
    </row>
    <row r="2" spans="1:8">
      <c r="A2" s="3" t="s">
        <v>955</v>
      </c>
    </row>
    <row r="3" spans="1:8">
      <c r="A3" s="4" t="s">
        <v>956</v>
      </c>
      <c r="G3" s="4" t="s">
        <v>83</v>
      </c>
      <c r="H3" s="4" t="s">
        <v>83</v>
      </c>
    </row>
    <row r="4" spans="1:8">
      <c r="A4" s="4" t="s">
        <v>957</v>
      </c>
      <c r="B4" s="5" t="n">
        <v>480000</v>
      </c>
    </row>
    <row r="5" spans="1:8">
      <c r="A5" s="4" t="s">
        <v>102</v>
      </c>
      <c r="G5" s="8" t="n">
        <v>0.1818</v>
      </c>
    </row>
    <row r="6" spans="1:8">
      <c r="A6" s="4" t="s">
        <v>958</v>
      </c>
    </row>
    <row r="7" spans="1:8">
      <c r="A7" s="3" t="s">
        <v>955</v>
      </c>
    </row>
    <row r="8" spans="1:8">
      <c r="A8" s="4" t="s">
        <v>959</v>
      </c>
      <c r="E8" s="4" t="s">
        <v>960</v>
      </c>
    </row>
    <row r="9" spans="1:8">
      <c r="A9" s="4" t="s">
        <v>961</v>
      </c>
      <c r="E9" s="6" t="n">
        <v>25</v>
      </c>
    </row>
    <row r="10" spans="1:8">
      <c r="A10" s="4" t="s">
        <v>105</v>
      </c>
    </row>
    <row r="11" spans="1:8">
      <c r="A11" s="3" t="s">
        <v>955</v>
      </c>
    </row>
    <row r="12" spans="1:8">
      <c r="A12" s="4" t="s">
        <v>962</v>
      </c>
      <c r="G12" s="5" t="n">
        <v>0</v>
      </c>
      <c r="H12" s="5" t="n">
        <v>0</v>
      </c>
    </row>
    <row r="13" spans="1:8">
      <c r="A13" s="4" t="s">
        <v>963</v>
      </c>
      <c r="F13" s="6" t="n">
        <v>187500</v>
      </c>
    </row>
    <row r="14" spans="1:8">
      <c r="A14" s="4" t="s">
        <v>964</v>
      </c>
      <c r="F14" s="6" t="n">
        <v>-750000</v>
      </c>
    </row>
    <row r="15" spans="1:8">
      <c r="A15" s="4" t="s">
        <v>965</v>
      </c>
    </row>
    <row r="16" spans="1:8">
      <c r="A16" s="3" t="s">
        <v>955</v>
      </c>
    </row>
    <row r="17" spans="1:8">
      <c r="A17" s="4" t="s">
        <v>962</v>
      </c>
      <c r="C17" s="5" t="n">
        <v>480000</v>
      </c>
      <c r="D17" s="5" t="n">
        <v>480000</v>
      </c>
      <c r="E17" s="5" t="n">
        <v>480000</v>
      </c>
      <c r="G17" s="5" t="n">
        <v>480000</v>
      </c>
    </row>
    <row r="18" spans="1:8">
      <c r="A18" s="4" t="s">
        <v>956</v>
      </c>
      <c r="C18" s="6" t="n">
        <v>12000000</v>
      </c>
      <c r="D18" s="6" t="n">
        <v>12000000</v>
      </c>
    </row>
    <row r="19" spans="1:8">
      <c r="A19" s="4" t="s">
        <v>966</v>
      </c>
      <c r="C19" s="5" t="n">
        <v>482000</v>
      </c>
      <c r="D19" s="5" t="n">
        <v>482000</v>
      </c>
    </row>
    <row r="20" spans="1:8">
      <c r="A20" s="4" t="s">
        <v>967</v>
      </c>
      <c r="C20" s="5" t="n">
        <v>149000</v>
      </c>
      <c r="D20" s="5" t="n">
        <v>149000</v>
      </c>
    </row>
    <row r="21" spans="1:8">
      <c r="A21" s="4" t="s">
        <v>968</v>
      </c>
      <c r="C21" s="6" t="n">
        <v>11369000</v>
      </c>
      <c r="D21" s="6" t="n">
        <v>11369000</v>
      </c>
    </row>
    <row r="22" spans="1:8">
      <c r="A22" s="4" t="s">
        <v>163</v>
      </c>
    </row>
    <row r="23" spans="1:8">
      <c r="A23" s="3" t="s">
        <v>955</v>
      </c>
    </row>
    <row r="24" spans="1:8">
      <c r="A24" s="4" t="s">
        <v>969</v>
      </c>
      <c r="B24" s="5" t="n">
        <v>124675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 customWidth="1" max="5" min="5" width="13"/>
    <col customWidth="1" max="6" min="6" width="14"/>
  </cols>
  <sheetData>
    <row r="1" spans="1:6">
      <c r="A1" s="1" t="s">
        <v>970</v>
      </c>
      <c r="B1" s="2" t="s">
        <v>1</v>
      </c>
    </row>
    <row r="2" spans="1:6">
      <c r="B2" s="2" t="s">
        <v>2</v>
      </c>
      <c r="C2" s="2" t="s">
        <v>58</v>
      </c>
      <c r="D2" s="2" t="s">
        <v>971</v>
      </c>
      <c r="E2" s="2" t="s">
        <v>972</v>
      </c>
      <c r="F2" s="2" t="s">
        <v>973</v>
      </c>
    </row>
    <row r="3" spans="1:6">
      <c r="A3" s="4" t="s">
        <v>105</v>
      </c>
    </row>
    <row r="4" spans="1:6">
      <c r="A4" s="3" t="s">
        <v>974</v>
      </c>
    </row>
    <row r="5" spans="1:6">
      <c r="A5" s="4" t="s">
        <v>975</v>
      </c>
      <c r="B5" s="5" t="n">
        <v>0</v>
      </c>
      <c r="C5" s="5" t="n">
        <v>0</v>
      </c>
    </row>
    <row r="6" spans="1:6">
      <c r="A6" s="4" t="s">
        <v>163</v>
      </c>
    </row>
    <row r="7" spans="1:6">
      <c r="A7" s="3" t="s">
        <v>974</v>
      </c>
    </row>
    <row r="8" spans="1:6">
      <c r="A8" s="4" t="s">
        <v>976</v>
      </c>
      <c r="B8" s="5" t="n">
        <v>1152125</v>
      </c>
    </row>
    <row r="9" spans="1:6">
      <c r="A9" s="4" t="s">
        <v>977</v>
      </c>
      <c r="B9" s="4" t="s">
        <v>689</v>
      </c>
    </row>
    <row r="10" spans="1:6">
      <c r="A10" s="4" t="s">
        <v>978</v>
      </c>
      <c r="B10" s="4" t="s">
        <v>979</v>
      </c>
    </row>
    <row r="11" spans="1:6">
      <c r="A11" s="4" t="s">
        <v>980</v>
      </c>
    </row>
    <row r="12" spans="1:6">
      <c r="A12" s="3" t="s">
        <v>974</v>
      </c>
    </row>
    <row r="13" spans="1:6">
      <c r="A13" s="4" t="s">
        <v>976</v>
      </c>
      <c r="B13" s="5" t="n">
        <v>209477</v>
      </c>
    </row>
    <row r="14" spans="1:6">
      <c r="A14" s="4" t="s">
        <v>981</v>
      </c>
      <c r="B14" s="7" t="n">
        <v>10.18</v>
      </c>
    </row>
    <row r="15" spans="1:6">
      <c r="A15" s="4" t="s">
        <v>982</v>
      </c>
    </row>
    <row r="16" spans="1:6">
      <c r="A16" s="3" t="s">
        <v>974</v>
      </c>
    </row>
    <row r="17" spans="1:6">
      <c r="A17" s="4" t="s">
        <v>975</v>
      </c>
      <c r="B17" s="5" t="n">
        <v>480000</v>
      </c>
      <c r="D17" s="5" t="n">
        <v>480000</v>
      </c>
      <c r="E17" s="5" t="n">
        <v>480000</v>
      </c>
      <c r="F17" s="5" t="n">
        <v>4800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83</v>
      </c>
      <c r="B1" s="2" t="s">
        <v>984</v>
      </c>
      <c r="C1" s="2" t="s">
        <v>985</v>
      </c>
      <c r="D1" s="2" t="s">
        <v>2</v>
      </c>
      <c r="E1" s="2" t="s">
        <v>58</v>
      </c>
    </row>
    <row r="2" spans="1:5">
      <c r="A2" s="3" t="s">
        <v>986</v>
      </c>
    </row>
    <row r="3" spans="1:5">
      <c r="A3" s="4" t="s">
        <v>987</v>
      </c>
      <c r="D3" s="7" t="n">
        <v>0.01</v>
      </c>
      <c r="E3" s="7" t="n">
        <v>0.01</v>
      </c>
    </row>
    <row r="4" spans="1:5">
      <c r="A4" s="4" t="s">
        <v>988</v>
      </c>
    </row>
    <row r="5" spans="1:5">
      <c r="A5" s="3" t="s">
        <v>986</v>
      </c>
    </row>
    <row r="6" spans="1:5">
      <c r="A6" s="4" t="s">
        <v>989</v>
      </c>
      <c r="C6" s="6" t="n">
        <v>25</v>
      </c>
    </row>
    <row r="7" spans="1:5">
      <c r="A7" s="4" t="s">
        <v>990</v>
      </c>
    </row>
    <row r="8" spans="1:5">
      <c r="A8" s="3" t="s">
        <v>986</v>
      </c>
    </row>
    <row r="9" spans="1:5">
      <c r="A9" s="4" t="s">
        <v>991</v>
      </c>
      <c r="B9" s="5" t="n">
        <v>849615</v>
      </c>
    </row>
    <row r="10" spans="1:5">
      <c r="A10" s="4" t="s">
        <v>992</v>
      </c>
      <c r="B10" s="6" t="n">
        <v>12</v>
      </c>
    </row>
    <row r="11" spans="1:5">
      <c r="A11" s="4" t="s">
        <v>993</v>
      </c>
    </row>
    <row r="12" spans="1:5">
      <c r="A12" s="3" t="s">
        <v>986</v>
      </c>
    </row>
    <row r="13" spans="1:5">
      <c r="A13" s="4" t="s">
        <v>992</v>
      </c>
      <c r="B13" s="6" t="n">
        <v>1200</v>
      </c>
    </row>
    <row r="14" spans="1:5">
      <c r="A14" s="4" t="s">
        <v>975</v>
      </c>
      <c r="B14" s="5" t="n">
        <v>12337</v>
      </c>
    </row>
    <row r="15" spans="1:5">
      <c r="A15" s="4" t="s">
        <v>994</v>
      </c>
      <c r="B15" s="7" t="n">
        <v>0.01</v>
      </c>
    </row>
    <row r="16" spans="1:5">
      <c r="A16" s="4" t="s">
        <v>995</v>
      </c>
    </row>
    <row r="17" spans="1:5">
      <c r="A17" s="3" t="s">
        <v>986</v>
      </c>
    </row>
    <row r="18" spans="1:5">
      <c r="A18" s="4" t="s">
        <v>987</v>
      </c>
      <c r="B18" s="7" t="n">
        <v>0.01</v>
      </c>
    </row>
    <row r="19" spans="1:5">
      <c r="A19" s="4" t="s">
        <v>996</v>
      </c>
      <c r="B19" s="5" t="n">
        <v>1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87</v>
      </c>
      <c r="B1" s="2" t="s">
        <v>1</v>
      </c>
    </row>
    <row r="2" spans="1:3">
      <c r="B2" s="2" t="s">
        <v>2</v>
      </c>
      <c r="C2" s="2" t="s">
        <v>112</v>
      </c>
    </row>
    <row r="3" spans="1:3">
      <c r="A3" s="3" t="s">
        <v>188</v>
      </c>
    </row>
    <row r="4" spans="1:3">
      <c r="A4" s="4" t="s">
        <v>189</v>
      </c>
      <c r="B4" s="6" t="n">
        <v>6578</v>
      </c>
      <c r="C4" s="6" t="n">
        <v>2977</v>
      </c>
    </row>
    <row r="5" spans="1:3">
      <c r="A5" s="3" t="s">
        <v>190</v>
      </c>
    </row>
    <row r="6" spans="1:3">
      <c r="A6" s="4" t="s">
        <v>122</v>
      </c>
      <c r="B6" s="4" t="s">
        <v>83</v>
      </c>
      <c r="C6" s="4" t="s">
        <v>83</v>
      </c>
    </row>
    <row r="7" spans="1:3">
      <c r="A7" s="4" t="s">
        <v>141</v>
      </c>
      <c r="B7" s="5" t="n">
        <v>231</v>
      </c>
      <c r="C7" s="5" t="n">
        <v>188</v>
      </c>
    </row>
    <row r="8" spans="1:3">
      <c r="A8" s="4" t="s">
        <v>191</v>
      </c>
      <c r="B8" s="5" t="n">
        <v>-8</v>
      </c>
      <c r="C8" s="5" t="n">
        <v>-19</v>
      </c>
    </row>
    <row r="9" spans="1:3">
      <c r="A9" s="4" t="s">
        <v>192</v>
      </c>
      <c r="B9" s="5" t="n">
        <v>8</v>
      </c>
      <c r="C9" s="5" t="n">
        <v>10</v>
      </c>
    </row>
    <row r="10" spans="1:3">
      <c r="A10" s="4" t="s">
        <v>193</v>
      </c>
      <c r="B10" s="5" t="n">
        <v>-411257</v>
      </c>
      <c r="C10" s="5" t="n">
        <v>-158595</v>
      </c>
    </row>
    <row r="11" spans="1:3">
      <c r="A11" s="4" t="s">
        <v>194</v>
      </c>
      <c r="B11" s="5" t="n">
        <v>352538</v>
      </c>
      <c r="C11" s="5" t="n">
        <v>136908</v>
      </c>
    </row>
    <row r="12" spans="1:3">
      <c r="A12" s="4" t="s">
        <v>126</v>
      </c>
      <c r="B12" s="5" t="n">
        <v>-6935</v>
      </c>
      <c r="C12" s="5" t="n">
        <v>-1268</v>
      </c>
    </row>
    <row r="13" spans="1:3">
      <c r="A13" s="4" t="s">
        <v>195</v>
      </c>
      <c r="C13" s="5" t="n">
        <v>33</v>
      </c>
    </row>
    <row r="14" spans="1:3">
      <c r="A14" s="4" t="s">
        <v>196</v>
      </c>
      <c r="B14" s="5" t="n">
        <v>-12</v>
      </c>
    </row>
    <row r="15" spans="1:3">
      <c r="A15" s="4" t="s">
        <v>127</v>
      </c>
      <c r="B15" s="5" t="n">
        <v>-106</v>
      </c>
      <c r="C15" s="5" t="n">
        <v>-102</v>
      </c>
    </row>
    <row r="16" spans="1:3">
      <c r="A16" s="4" t="s">
        <v>197</v>
      </c>
      <c r="B16" s="5" t="n">
        <v>390</v>
      </c>
      <c r="C16" s="5" t="n">
        <v>290</v>
      </c>
    </row>
    <row r="17" spans="1:3">
      <c r="A17" s="3" t="s">
        <v>198</v>
      </c>
    </row>
    <row r="18" spans="1:3">
      <c r="A18" s="4" t="s">
        <v>70</v>
      </c>
      <c r="B18" s="5" t="n">
        <v>-3176</v>
      </c>
      <c r="C18" s="5" t="n">
        <v>-1173</v>
      </c>
    </row>
    <row r="19" spans="1:3">
      <c r="A19" s="4" t="s">
        <v>199</v>
      </c>
      <c r="B19" s="5" t="n">
        <v>310</v>
      </c>
    </row>
    <row r="20" spans="1:3">
      <c r="A20" s="4" t="s">
        <v>200</v>
      </c>
      <c r="B20" s="5" t="n">
        <v>-306</v>
      </c>
    </row>
    <row r="21" spans="1:3">
      <c r="A21" s="4" t="s">
        <v>79</v>
      </c>
      <c r="B21" s="5" t="n">
        <v>1222</v>
      </c>
      <c r="C21" s="5" t="n">
        <v>634</v>
      </c>
    </row>
    <row r="22" spans="1:3">
      <c r="A22" s="4" t="s">
        <v>201</v>
      </c>
      <c r="B22" s="5" t="n">
        <v>-60523</v>
      </c>
      <c r="C22" s="5" t="n">
        <v>-20117</v>
      </c>
    </row>
    <row r="23" spans="1:3">
      <c r="A23" s="3" t="s">
        <v>202</v>
      </c>
    </row>
    <row r="24" spans="1:3">
      <c r="A24" s="4" t="s">
        <v>203</v>
      </c>
      <c r="B24" s="5" t="n">
        <v>2558</v>
      </c>
      <c r="C24" s="5" t="n">
        <v>2089</v>
      </c>
    </row>
    <row r="25" spans="1:3">
      <c r="A25" s="4" t="s">
        <v>204</v>
      </c>
      <c r="B25" s="5" t="n">
        <v>-1494</v>
      </c>
      <c r="C25" s="5" t="n">
        <v>-1475</v>
      </c>
    </row>
    <row r="26" spans="1:3">
      <c r="A26" s="4" t="s">
        <v>205</v>
      </c>
      <c r="B26" s="5" t="n">
        <v>-80283</v>
      </c>
      <c r="C26" s="5" t="n">
        <v>-61147</v>
      </c>
    </row>
    <row r="27" spans="1:3">
      <c r="A27" s="4" t="s">
        <v>206</v>
      </c>
      <c r="C27" s="5" t="n">
        <v>-25958</v>
      </c>
    </row>
    <row r="28" spans="1:3">
      <c r="A28" s="4" t="s">
        <v>207</v>
      </c>
      <c r="B28" s="5" t="n">
        <v>1137</v>
      </c>
    </row>
    <row r="29" spans="1:3">
      <c r="A29" s="4" t="s">
        <v>208</v>
      </c>
      <c r="B29" s="5" t="n">
        <v>-419</v>
      </c>
      <c r="C29" s="5" t="n">
        <v>-411</v>
      </c>
    </row>
    <row r="30" spans="1:3">
      <c r="A30" s="4" t="s">
        <v>209</v>
      </c>
      <c r="B30" s="5" t="n">
        <v>-493</v>
      </c>
      <c r="C30" s="5" t="n">
        <v>-249</v>
      </c>
    </row>
    <row r="31" spans="1:3">
      <c r="A31" s="4" t="s">
        <v>210</v>
      </c>
      <c r="B31" s="5" t="n">
        <v>-734</v>
      </c>
    </row>
    <row r="32" spans="1:3">
      <c r="A32" s="4" t="s">
        <v>211</v>
      </c>
      <c r="B32" s="5" t="n">
        <v>95</v>
      </c>
    </row>
    <row r="33" spans="1:3">
      <c r="A33" s="4" t="s">
        <v>212</v>
      </c>
      <c r="B33" s="5" t="n">
        <v>50</v>
      </c>
    </row>
    <row r="34" spans="1:3">
      <c r="A34" s="4" t="s">
        <v>213</v>
      </c>
      <c r="B34" s="5" t="n">
        <v>-79583</v>
      </c>
      <c r="C34" s="5" t="n">
        <v>-87151</v>
      </c>
    </row>
    <row r="35" spans="1:3">
      <c r="A35" s="3" t="s">
        <v>214</v>
      </c>
    </row>
    <row r="36" spans="1:3">
      <c r="A36" s="4" t="s">
        <v>215</v>
      </c>
      <c r="B36" s="5" t="n">
        <v>106161</v>
      </c>
      <c r="C36" s="5" t="n">
        <v>113034</v>
      </c>
    </row>
    <row r="37" spans="1:3">
      <c r="A37" s="4" t="s">
        <v>216</v>
      </c>
      <c r="B37" s="5" t="n">
        <v>577500</v>
      </c>
      <c r="C37" s="5" t="n">
        <v>74600</v>
      </c>
    </row>
    <row r="38" spans="1:3">
      <c r="A38" s="4" t="s">
        <v>217</v>
      </c>
      <c r="B38" s="5" t="n">
        <v>-574500</v>
      </c>
      <c r="C38" s="5" t="n">
        <v>-66600</v>
      </c>
    </row>
    <row r="39" spans="1:3">
      <c r="A39" s="4" t="s">
        <v>218</v>
      </c>
      <c r="B39" s="5" t="n">
        <v>-318</v>
      </c>
      <c r="C39" s="5" t="n">
        <v>-40</v>
      </c>
    </row>
    <row r="40" spans="1:3">
      <c r="A40" s="4" t="s">
        <v>173</v>
      </c>
      <c r="B40" s="5" t="n">
        <v>1258</v>
      </c>
      <c r="C40" s="5" t="n">
        <v>144</v>
      </c>
    </row>
    <row r="41" spans="1:3">
      <c r="A41" s="4" t="s">
        <v>219</v>
      </c>
      <c r="B41" s="5" t="n">
        <v>110101</v>
      </c>
      <c r="C41" s="5" t="n">
        <v>121138</v>
      </c>
    </row>
    <row r="42" spans="1:3">
      <c r="A42" s="4" t="s">
        <v>220</v>
      </c>
      <c r="B42" s="5" t="n">
        <v>-30005</v>
      </c>
      <c r="C42" s="5" t="n">
        <v>13870</v>
      </c>
    </row>
    <row r="43" spans="1:3">
      <c r="A43" s="4" t="s">
        <v>221</v>
      </c>
      <c r="B43" s="5" t="n">
        <v>67304</v>
      </c>
      <c r="C43" s="5" t="n">
        <v>45498</v>
      </c>
    </row>
    <row r="44" spans="1:3">
      <c r="A44" s="4" t="s">
        <v>222</v>
      </c>
      <c r="B44" s="5" t="n">
        <v>37299</v>
      </c>
      <c r="C44" s="5" t="n">
        <v>59368</v>
      </c>
    </row>
    <row r="45" spans="1:3">
      <c r="A45" s="3" t="s">
        <v>223</v>
      </c>
    </row>
    <row r="46" spans="1:3">
      <c r="A46" s="4" t="s">
        <v>224</v>
      </c>
      <c r="B46" s="5" t="n">
        <v>2574</v>
      </c>
      <c r="C46" s="5" t="n">
        <v>4533</v>
      </c>
    </row>
    <row r="47" spans="1:3">
      <c r="A47" s="4" t="s">
        <v>225</v>
      </c>
      <c r="B47" s="5" t="n">
        <v>1780</v>
      </c>
      <c r="C47" s="6" t="n">
        <v>660</v>
      </c>
    </row>
    <row r="48" spans="1:3">
      <c r="A48" s="3" t="s">
        <v>226</v>
      </c>
    </row>
    <row r="49" spans="1:3">
      <c r="A49" s="4" t="s">
        <v>227</v>
      </c>
      <c r="B49" s="5" t="n">
        <v>657</v>
      </c>
    </row>
    <row r="50" spans="1:3">
      <c r="A50" s="4" t="s">
        <v>228</v>
      </c>
      <c r="B50" s="5" t="n">
        <v>1170</v>
      </c>
    </row>
    <row r="51" spans="1:3">
      <c r="A51" s="4" t="s">
        <v>229</v>
      </c>
      <c r="B51" s="5" t="n">
        <v>184</v>
      </c>
    </row>
    <row r="52" spans="1:3">
      <c r="A52" s="4" t="s">
        <v>230</v>
      </c>
      <c r="B52" s="5" t="n">
        <v>2368</v>
      </c>
    </row>
    <row r="53" spans="1:3">
      <c r="A53" s="4" t="s">
        <v>231</v>
      </c>
      <c r="B53" s="6" t="n">
        <v>2368</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0:26:19Z</dcterms:created>
  <dcterms:modified xmlns:dcterms="http://purl.org/dc/terms/" xmlns:xsi="http://www.w3.org/2001/XMLSchema-instance" xsi:type="dcterms:W3CDTF">2019-11-12T10:26:19Z</dcterms:modified>
</cp:coreProperties>
</file>